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Summary of Sign" sheetId="8" r:id="rId8"/>
    <s:sheet name="Incapsula" sheetId="9" r:id="rId9"/>
    <s:sheet name="Acquisitions" sheetId="10" r:id="rId10"/>
    <s:sheet name="Cash, Cash Equivalents, and Sho" sheetId="11" r:id="rId11"/>
    <s:sheet name="Fair Value of Financial Instrum" sheetId="12" r:id="rId12"/>
    <s:sheet name="Derivative Instruments" sheetId="13" r:id="rId13"/>
    <s:sheet name="Consolidated Balance Sheet Comp" sheetId="14" r:id="rId14"/>
    <s:sheet name="Goodwill and Acquired Intangibl" sheetId="15" r:id="rId15"/>
    <s:sheet name="Other Income (Expense), net" sheetId="16" r:id="rId16"/>
    <s:sheet name="Revolving Credit Facility" sheetId="17" r:id="rId17"/>
    <s:sheet name="Commitments and Contingencies" sheetId="18" r:id="rId18"/>
    <s:sheet name="Capital Stock" sheetId="19" r:id="rId19"/>
    <s:sheet name="Accumulated Other Comprehensive" sheetId="20" r:id="rId20"/>
    <s:sheet name="Income Taxes" sheetId="21" r:id="rId21"/>
    <s:sheet name="Segment Information" sheetId="22" r:id="rId22"/>
    <s:sheet name="Net Loss per Share" sheetId="23" r:id="rId23"/>
    <s:sheet name="The Company and Summary of Si24" sheetId="24" r:id="rId24"/>
    <s:sheet name="Acquisitions (Tables)" sheetId="25" r:id="rId25"/>
    <s:sheet name="Cash, Cash Equivalents, and S26" sheetId="26" r:id="rId26"/>
    <s:sheet name="Fair Value of Financial Instr27" sheetId="27" r:id="rId27"/>
    <s:sheet name="Derivative Instruments (Tables)" sheetId="28" r:id="rId28"/>
    <s:sheet name="Consolidated Balance Sheet Co29" sheetId="29" r:id="rId29"/>
    <s:sheet name="Goodwill and Acquired Intangi30" sheetId="30" r:id="rId30"/>
    <s:sheet name="Other Income (Expense), net (Ta" sheetId="31" r:id="rId31"/>
    <s:sheet name="Commitments and Contingencies (" sheetId="32" r:id="rId32"/>
    <s:sheet name="Capital Stock (Tables)" sheetId="33" r:id="rId33"/>
    <s:sheet name="Accumulated Other Comprehensi34" sheetId="34" r:id="rId34"/>
    <s:sheet name="Income Taxes (Tables)" sheetId="35" r:id="rId35"/>
    <s:sheet name="Segment Information (Tables)" sheetId="36" r:id="rId36"/>
    <s:sheet name="Net Loss per Share (Tables)" sheetId="37" r:id="rId37"/>
    <s:sheet name="The Company and Summary of Si38" sheetId="38" r:id="rId38"/>
    <s:sheet name="Incapsula - Additional Informat" sheetId="39" r:id="rId39"/>
    <s:sheet name="Acquisitions - Additional Infor" sheetId="40" r:id="rId40"/>
    <s:sheet name="Acquisitions - Schedule of Tota" sheetId="41" r:id="rId41"/>
    <s:sheet name="Acquisitions - Summary of Alloc" sheetId="42" r:id="rId42"/>
    <s:sheet name="Acquisitions - Summary of Suppl" sheetId="43" r:id="rId43"/>
    <s:sheet name="Cash, Cash Equivalents, and S44" sheetId="44" r:id="rId44"/>
    <s:sheet name="Cash, Cash Equivalents, and S45" sheetId="45" r:id="rId45"/>
    <s:sheet name="Cash, Cash Equivalents, and S46" sheetId="46" r:id="rId46"/>
    <s:sheet name="Fair Value of Financial Instr47" sheetId="47" r:id="rId47"/>
    <s:sheet name="Fair Value of Financial Instr48" sheetId="48" r:id="rId48"/>
    <s:sheet name="Derivative Instruments - Additi" sheetId="49" r:id="rId49"/>
    <s:sheet name="Derivative Instruments - Deriva" sheetId="50" r:id="rId50"/>
    <s:sheet name="Derivative Instruments - Gains " sheetId="51" r:id="rId51"/>
    <s:sheet name="Derivative Instruments - Gain52" sheetId="52" r:id="rId52"/>
    <s:sheet name="Consolidated Balance Sheet Co53" sheetId="53" r:id="rId53"/>
    <s:sheet name="Consolidated Balance Sheet Co54" sheetId="54" r:id="rId54"/>
    <s:sheet name="Consolidated Balance Sheet Co55" sheetId="55" r:id="rId55"/>
    <s:sheet name="Consolidated Balance Sheet Co56" sheetId="56" r:id="rId56"/>
    <s:sheet name="Consolidated Balance Sheet Co57" sheetId="57" r:id="rId57"/>
    <s:sheet name="Consolidated Balance Sheet Co58" sheetId="58" r:id="rId58"/>
    <s:sheet name="Consolidated Balance Sheet Co59" sheetId="59" r:id="rId59"/>
    <s:sheet name="Goodwill and Acquired Intangi60" sheetId="60" r:id="rId60"/>
    <s:sheet name="Goodwill and Acquired Intangi61" sheetId="61" r:id="rId61"/>
    <s:sheet name="Goodwill and Acquired Intangi62" sheetId="62" r:id="rId62"/>
    <s:sheet name="Other Income (Expense), Net - S" sheetId="63" r:id="rId63"/>
    <s:sheet name="Revolving Credit Facility - Add" sheetId="64" r:id="rId64"/>
    <s:sheet name="Commitments and Contingencies -" sheetId="65" r:id="rId65"/>
    <s:sheet name="Commitments and Contingencies66" sheetId="66" r:id="rId66"/>
    <s:sheet name="Capital Stock - Reserved Shares" sheetId="67" r:id="rId67"/>
    <s:sheet name="Capital Stock - Additional Info" sheetId="68" r:id="rId68"/>
    <s:sheet name="Capital Stock - Option and Perf" sheetId="69" r:id="rId69"/>
    <s:sheet name="Capital Stock - Summary of Opti" sheetId="70" r:id="rId70"/>
    <s:sheet name="Capital Stock - Summary of Op71" sheetId="71" r:id="rId71"/>
    <s:sheet name="Capital Stock - Additional In72" sheetId="72" r:id="rId72"/>
    <s:sheet name="Capital Stock - Summary of RSU " sheetId="73" r:id="rId73"/>
    <s:sheet name="Capital Stock - Stock-Based Com" sheetId="74" r:id="rId74"/>
    <s:sheet name="Capital Stock - Weighted Averag" sheetId="75" r:id="rId75"/>
    <s:sheet name="Accumulated Other Comprehensi76" sheetId="76" r:id="rId76"/>
    <s:sheet name="Accumulated Other Comprehensi77" sheetId="77" r:id="rId77"/>
    <s:sheet name="Income Taxes - Loss Before Prov" sheetId="78" r:id="rId78"/>
    <s:sheet name="Income Taxes - Provision for In" sheetId="79" r:id="rId79"/>
    <s:sheet name="Income Taxes - Reconciliation o" sheetId="80" r:id="rId80"/>
    <s:sheet name="Income Taxes - Net Deferred Tax" sheetId="81" r:id="rId81"/>
    <s:sheet name="Income Taxes - Additional Infor" sheetId="82" r:id="rId82"/>
    <s:sheet name="Income Taxes - Unrecognized Tax" sheetId="83" r:id="rId83"/>
    <s:sheet name="Segment Information - Additiona" sheetId="84" r:id="rId84"/>
    <s:sheet name="Segment Information - Company's" sheetId="85" r:id="rId85"/>
    <s:sheet name="Segment Information - Company86" sheetId="86" r:id="rId86"/>
    <s:sheet name="Segment Information - Long-Live" sheetId="87" r:id="rId87"/>
    <s:sheet name="Net Loss per Share - Computatio" sheetId="88" r:id="rId88"/>
    <s:sheet name="Net Loss per Share - Antidiluti" sheetId="89" r:id="rId89"/>
  </s:sheets>
  <s:definedNames/>
  <s:calcPr calcId="124519" calcMode="auto" fullCalcOnLoad="1"/>
</s:workbook>
</file>

<file path=xl/sharedStrings.xml><?xml version="1.0" encoding="utf-8"?>
<sst xmlns="http://schemas.openxmlformats.org/spreadsheetml/2006/main" uniqueCount="1021">
  <si>
    <t>Document and Entity Information - USD ($) $ in M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MPV</t>
  </si>
  <si>
    <t>Entity Registrant Name</t>
  </si>
  <si>
    <t>IMPERV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Accounts receivable, net of allowance of $1,438 and $ 215 as of December 31, 2015 and 2014, respectively</t>
  </si>
  <si>
    <t>Inventory</t>
  </si>
  <si>
    <t>Deferred tax assets</t>
  </si>
  <si>
    <t>Prepaid expenses and other current assets</t>
  </si>
  <si>
    <t>Total current assets</t>
  </si>
  <si>
    <t>Property and equipment, net</t>
  </si>
  <si>
    <t>Goodwill</t>
  </si>
  <si>
    <t>Acquired intangible assets, net</t>
  </si>
  <si>
    <t>Severance pay fund</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11)</t>
  </si>
  <si>
    <t xml:space="preserve"> </t>
  </si>
  <si>
    <t>STOCKHOLDERS' EQUITY:</t>
  </si>
  <si>
    <t>Preferred stock, $0.0001 par value - 5,000,000 shares authorized, no shares issued and outstanding as of December 31, 2015 and 2014, respectively</t>
  </si>
  <si>
    <t>Common stock, $0.0001 par value - 145,000,000 shares authorized, 31,837,144 and 26,895,480 shares issued and outstanding as of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Dec. 31, 2013</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Amortization of acquired intangible assets</t>
  </si>
  <si>
    <t>Total operating expenses</t>
  </si>
  <si>
    <t>Loss from operations</t>
  </si>
  <si>
    <t>Other income (expense), net</t>
  </si>
  <si>
    <t>Loss before provision for income taxes</t>
  </si>
  <si>
    <t>Provision for income taxes</t>
  </si>
  <si>
    <t>Net loss</t>
  </si>
  <si>
    <t>Loss attributable to non - controlling interest</t>
  </si>
  <si>
    <t>Net loss attributable to Imperva, Inc. stockholders</t>
  </si>
  <si>
    <t>Net loss per share of common stock attributable to Imperva, Inc. stockholders, basic and diluted</t>
  </si>
  <si>
    <t>Shares used in computing net loss per share of common stock, basic and diluted</t>
  </si>
  <si>
    <t>Consolidated Statements of Comprehensive Loss - USD ($) $ in Thousands</t>
  </si>
  <si>
    <t>Statement Of Income And Comprehensive Income [Abstract]</t>
  </si>
  <si>
    <t>Other comprehensive loss (net of tax):</t>
  </si>
  <si>
    <t>Net change in net unrealized loss on investments</t>
  </si>
  <si>
    <t>Net change in unrealized gain (loss) on hedging instruments</t>
  </si>
  <si>
    <t>Other comprehensive income (loss)</t>
  </si>
  <si>
    <t>Comprehensive loss</t>
  </si>
  <si>
    <t>Comprehensive loss attributable to non - controlling interest</t>
  </si>
  <si>
    <t>Comprehensive loss attributable to Imperva, Inc. stockholders</t>
  </si>
  <si>
    <t>Consolidated Statements of Stockholders' Equity - USD ($) $ in Thousands</t>
  </si>
  <si>
    <t>Total</t>
  </si>
  <si>
    <t>Common Stock [Member]</t>
  </si>
  <si>
    <t>Additional Paid-in Capital [Member]</t>
  </si>
  <si>
    <t>Accumulated Deficit [Member]</t>
  </si>
  <si>
    <t>Accumulated Other Comprehensive Income (Loss) [Member]</t>
  </si>
  <si>
    <t>Non-controlling Interest [Member]</t>
  </si>
  <si>
    <t>Beginning balance at Dec. 31, 2012</t>
  </si>
  <si>
    <t>Beginning balance, shares at Dec. 31, 2012</t>
  </si>
  <si>
    <t>Issuance of common stock, net of repurchases</t>
  </si>
  <si>
    <t>Issuance of common stock, net of repurchases, shares</t>
  </si>
  <si>
    <t>Vesting of restricted stock</t>
  </si>
  <si>
    <t>Stock-based compensation</t>
  </si>
  <si>
    <t>Issuance of common stock in connection with employee stock purchase plan</t>
  </si>
  <si>
    <t>Issuance of common stock in connection with employee stock purchase plan, shares</t>
  </si>
  <si>
    <t>Exercise of warrant, shares</t>
  </si>
  <si>
    <t>Shares withheld for tax withholding on vesting of restricted stock units</t>
  </si>
  <si>
    <t>Sale of additional ownership interest in Incapsula, Inc.</t>
  </si>
  <si>
    <t>Components of other comprehensive income (loss), net of tax</t>
  </si>
  <si>
    <t>Change in unrealized loss on investments</t>
  </si>
  <si>
    <t>Change in unrealized loss on derivatives</t>
  </si>
  <si>
    <t>Ending balance at Dec. 31, 2013</t>
  </si>
  <si>
    <t>Ending balance, shares at Dec. 31, 2013</t>
  </si>
  <si>
    <t>Issuance of common stock related to acquisitions</t>
  </si>
  <si>
    <t>Issuance of common stock related to acquisitions, shares</t>
  </si>
  <si>
    <t>Income tax benefit from employee stock option exercises</t>
  </si>
  <si>
    <t>Pre-combination service relating to acquired Skyfence option plan</t>
  </si>
  <si>
    <t>Purchase of additional ownership interest in Incapsula, Inc.</t>
  </si>
  <si>
    <t>Purchase of additional ownership interest in Incapsula, Inc. Shares</t>
  </si>
  <si>
    <t>Ending balance at Dec. 31, 2014</t>
  </si>
  <si>
    <t>Ending balance, shares at Dec. 31, 2014</t>
  </si>
  <si>
    <t>Proceeds from follow-on public offering, net of offering costs</t>
  </si>
  <si>
    <t>Proceeds from follow-on public offering, net of offering costs, shares</t>
  </si>
  <si>
    <t>Vesting of restricted stock, shares</t>
  </si>
  <si>
    <t>Ending balance at Dec. 31, 2015</t>
  </si>
  <si>
    <t>Ending balance, shares at Dec. 31, 2015</t>
  </si>
  <si>
    <t>Consolidated Statements of Cash Flows - USD ($) $ in Thousands</t>
  </si>
  <si>
    <t>CASH FLOWS FROM OPERATING ACTIVITIES:</t>
  </si>
  <si>
    <t>Adjustments to reconcile net loss to net cash provided by operating activities:</t>
  </si>
  <si>
    <t>Depreciation and amortization</t>
  </si>
  <si>
    <t>Amortization of acquired intangibles</t>
  </si>
  <si>
    <t>Amortization of premiums/accretion of discounts on short-term investments</t>
  </si>
  <si>
    <t>Allowance for doubtful debts</t>
  </si>
  <si>
    <t>Excess tax benefits from share-based compensation</t>
  </si>
  <si>
    <t>Changes in operating assets and liabilities:</t>
  </si>
  <si>
    <t>Accounts receivable, net</t>
  </si>
  <si>
    <t>Prepaid expenses and other assets</t>
  </si>
  <si>
    <t>Accrued and other liabilities</t>
  </si>
  <si>
    <t>Severance pay (net)</t>
  </si>
  <si>
    <t>Net cash provided by operating activities</t>
  </si>
  <si>
    <t>CASH FLOWS FROM INVESTING ACTIVITIES:</t>
  </si>
  <si>
    <t>Proceeds from sales/maturities of short-term investments</t>
  </si>
  <si>
    <t>Purchase of short-term investments</t>
  </si>
  <si>
    <t>Acquisitions, net of cash acquired</t>
  </si>
  <si>
    <t>Net purchases of property and equipment</t>
  </si>
  <si>
    <t>Change in restricted cash</t>
  </si>
  <si>
    <t>Net cash (used in) provided by investing activities</t>
  </si>
  <si>
    <t>CASH FLOWS FROM FINANCING ACTIVITIES:</t>
  </si>
  <si>
    <t>Proceeds from issuance of common stock, net of repurchase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come taxes</t>
  </si>
  <si>
    <t>NONCASH INVESTING AND FINANCING ACTIVITIES:</t>
  </si>
  <si>
    <t>Common stock issued related to acquisitions of businesses</t>
  </si>
  <si>
    <t>Property and equipment incurred but not yet paid</t>
  </si>
  <si>
    <t>Vesting of restricted and early exercised stock options</t>
  </si>
  <si>
    <t>The Company and Summary of Significant Accounting Policies</t>
  </si>
  <si>
    <t>Accounting Policies [Abstract]</t>
  </si>
  <si>
    <t>1. The Company and Summary of Significant Accounting Policies 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 premises. 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The consolidated financial statements include the accounts of Imperva Inc., and its wholly-owned subsidiaries. All intercompany accounts and transactions have been eliminated in consolidation. Non-controlling Interest On March 20, 2014, the Company acquired the remaining interest it did not previously own in its majority-owned subsidiary, Incapsula, Inc. (“Incapsula”) (Refer to Note 2). The Company separately presented the non-controlling interest on its Consolidated Balance Sheets in Total Stockholders’ Equity, Consolidated Statements of Operations, Consolidated Statements of Comprehensive Loss and Consolidated Statements of Stockholders’ Equity for periods prior to such date. The Company had recorded a non - controlling interest in these consolidated financial statements for the 19% ownership interest of the minority owners of Incapsula as of December 31, 2013. Changes to the ownership interest in Incapsula held by the minority owners were accounted for as equity transactions in the consolidated statements of stockholders’ equity as the Company obtained control of Incapsula on November 5, 2009. Segment Information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one operating segment, which is the development, marketing, sales, service and support of cyber-security solutions that protect business-critical data and applications whether in the cloud or on premises. Use of Estimates The preparation of the accompanying consolidated financial statements in conformity with GAAP requires management to make estimates and assumptions that affect the amounts reported in the consolidated financial statements and accompanying notes. Such management estimates include the fair value of accounts receivable, inventory intangible assets and goodwill, useful lives of intangible assets and property and equipment, and assumptions used in the calculation of revenue,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Supply Risk The Company relies on a single third party to manufacture its hardware appliances, and purchases its hardware appliances through such third party’s value-added resellers. Quality or performance failures of the Company’s products or changes in the Company’s suppliers’ financial or business condition could disrupt the Company’s ability to supply quality products to its customers and thereby have a material adverse effect on its business and consolidated financial statements. Concentration of Credit Risk Financial instruments that potentially subject the Company to a concentration of credit risk consist primarily of cash, cash equivalents, short-term investments, restricted cash and derivative financial instruments. The Company’s cash, cash equivalents, short-term investments and restricted cash are invested in high-quality instruments with banks and financial institutions located in the United States and Israel. Such deposits may be in excess of insured limits provided on such deposits. The Company uses derivative financial instruments to manage exposures to foreign currency risks. The Company’s derivatives expose it to credit risk to the extent that the counterparty may be unable to meet the terms of the agreement. The Company seeks to mitigate such risk by limiting its counterparties to those with high or investment-grade credit ratings. The Company does not require collateral under these agreements and has not historically experienced any losses due to credit risk or lack of performance by counterparties. Derivative Financial Instruments The Company uses forward foreign currency exchange contracts to reduce its exposure to foreign currency rate changes for operating expenses that are forecasted to be incurred in currencies other than U.S. dollars. The Company records all of its derivative instruments at their gross fair value on the consolidated balance sheets. The Company classifies its cash flows from derivative financial instruments as operating activities. The accounting for changes in the fair value of a derivative instrument depends on whether the instrument has been designated and qualifies as a cash flow hedge for accounting purposes. For forward foreign currency exchange contracts that are designated and qualify as cash flow hedges, the effective portion of the gain or loss resulting from changes in the fair value of the derivative instruments is accounted for in accumulated other comprehensive income (loss) (“AOCI”) in the consolidated statements of stockholders’ equity and reclassified into operating expenses in the consolidated statements of operations in the period or periods during which the hedged transaction affects earnings. As of December 31, 2015, the Company estimated that $0.6 million of net derivative loss included in accumulated other comprehensive income (loss) will be reclassified into earnings within the next 12 months. The ineffective portion of the gain or loss resulting from the change in fair value is recognized in other income (expense), net in the consolidated statements of operations. Cash, Cash Equivalents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investments. Investments are available to be used in current operations and are, therefore, classified as current assets even though maturities may extend beyond one year. Cash equivalents and short-term investments are classified as available-for-sale and are, therefore, recorded at fair value on the consolidated balance sheets, with any unrealized gains and losses reported in the consolidated statements of stockholders’ equity as a component of accumulated other comprehensive income (los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solidated statements of operations. Restricted Cash The Company has restricted cash pledged as collateral representing a security deposit required for facility leases. As of December 31, 2015 and 2014, the Company has classified $1.7 million and $1.7 million, respectively, of security deposit as non-current assets relating to its facility lease arrangements. Inventory Inventory consists of finished goods hardware appliances and related component parts and is stated at the lower of cost or market value where the cost is determined as the lower of an average cost basis or last invoice. Inventory that is obsolete or in excess of forecasted demand is written down to its estimated realizable value. Inventory write-downs, once established, are not reversed as they establish a new cost basis for the inventory. For the years ended December 31, 2015, 2014 and 2013, the amount of inventory write-downs incurred by the Company were insignificant. Business Combination The Company accounts for its business acquisitions in accordance with Accounting Standards Codification (ASC) No. 805, Business Combinations. 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The identifiable intangible assets are subject to amortization on a straight-line basis as this best approximates the benefit period related to these assets Property and Equipment Property and equipment, including leasehold improvements, are stated at cost less accumulated depreciation and amortization. Depreciation is computed using the straight-line method over the estimated useful lives of the related assets, generally two to seven years. Leasehold improvements are amortized using the straight-line method over the shorter of the remaining lease term or the estimated useful lives of the assets. Upon the retirement or disposition of property and equipment, the related costs and accumulated depreciation is removed and any related gain or loss is recorded in the consolidated statements of operations. Repairs and maintenance that do not extend the life or improve an asset are expensed in the periods incurred. Goodwill and Acquired Intangibles Goodwill is not amortized and is reviewed at least annually or whenever events or changes in circumstances indicate that the carrying value may not be recoverable. In reviewing goodwill, the Company bypasses the qualitative assessment and proceeds directly to performing the quantitative two step impairment test to test the reporting unit’s goodwill for impairment. The first step of the impairment test involves comparing the fair value of the reporting unit to its net book value, including goodwill and is used as a screening process for identifying a potential goodwill impairment loss. If the net book value exceeds its fair value, then the Company would perform the second step of the goodwill impairment test to determine the amount of the impairment loss. The impairment loss would be calculated by comparing the implied fair value of goodwill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 Company completes its annual impairment test during the fourth quarter of each fiscal year. There was no impairment of goodwill recorded for the fiscal year ended December 31, 2015. Intangible assets consist of purchased technology which are amortized over the period of estimated benefit using the straight-line method, as the consumption pattern of the asset is not apparent, and estimated useful lives ranging from seven to ten years. The weighted average remaining useful life of the Company’s acquired technology intangible assets is six years as of December 31, 2015. No significant residual value is estimated for intangible assets. Impairment of Long-Lived Assets The Company evaluates its long-lived assets, which consist of property and equipment and acquire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5 and 2014, the Company has not written down any of its long-lived assets as a result of impairment. Revenue Recognition The Company derives revenue from two sources: (i) products and license revenue, which includes hardware and perpetual software license revenue and (ii) services revenue, which includes maintenance and support, professional services, training and subscription arrangements. Substantially all of product and license sales have been sold in combination with maintenance and support services. Revenue is recognized when all of the following criteria are met: persuasive evidence of an arrangement exists; delivery or performance has occurred; the sales price is fixed or determinable; and collection is reasonably assured. The Company defines each of the four criteria above as follows:
·
Persuasive evidence of an arrangement exists: Evidence of an arrangement consists of a purchase order or acknowledgment issued pursuant to the terms and conditions of a direct customer end user or distributor or value-added reseller (VAR) agreement and, in limited cases with said distributor or VAR, an end user agreement and/or purchase order
·
Delivery or performance has occurred: The Company uses shipping and related documents, or written evidence of customer acceptance, when applicable, to verify delivery or performance. The Company recognizes product revenue upon transfer of title and risk of loss, which primarily is upon shipment to value-added resellers, distributors or end users. In most instances, the Company does not have significant obligations for future performance, such as customer acceptance provisions, rights of return or pricing credits, associated with the Company’s sales. In instances where final acceptance of the product or service is specified by the customer, revenue is deferred until all acceptance criteria have been met.
·
The sales price is fixed or determinable: The Company assesses whether the sales price is fixed or determinable based on payment terms and whether the sales price is subject to refund or adjustment. Standard payment terms to customers range from 30 to 90 days. In the event payment terms are provided that differ from the Company’s standard business practices, the fees are deemed to not be fixed or determinable and revenue is recognized when the payments become due, provided the remaining criteria for revenue recognition have been met.
·
Collection is reasonably assured: The Company assesses probability of collection on a customer-by-customer basis. The Company’s customers are subjected to a credit review process that evaluates their financial condition and ability to pay for products and services. If the Company concludes that collection is not reasonably assured based upon an initial review, the Company does not recognize revenue until payment is received. Maintenance and support and subscription revenue includes arrangements for software maintenance and technical support for the Company’s products and subscription services revenue primarily related to the Company’s cloud-based services. The terms of the Company’s subscription service arrangements do not provide customers the right to take possession of the related software. Maintenance and support is offered under renewable, fee-based contracts, which include technical support, hardware repair and replacement parts, bug fixes, patches and unspecified upgrades on a when-and-if-available basis. Maintenance and support and subscription revenue is initially deferred and recognized ratably over the life of the contract, with the related expenses recognized as incurred. Maintenance and support and subscription contracts usually have a term of one to three years. Unearned maintenance and support and subscription revenue is included in deferred revenue. Professional service revenue primarily consists of the fees the Company earns related to installation and consulting services. The Company recognizes revenue from professional services upon delivery or completion of performance. Professional service arrangements are typically short term in nature and are largely completed within 90 days from the start of service. Training services are recognized upon delivery of the training. Multiple Element Arrangements Most of the Company’s products are hardware appliances containing software components that function together to provide the essential functionality of the product. Therefore, the Company’s hardware appliances are considered non-software deliverables and are not subject to industry-specific software revenue recognition guidance. The Company’s product revenue also includes revenue from the sale of stand-alone software products. Stand-alone software may operate on the Company’s hardware appliance, but is not considered essential to the functionality of the hardware and is, therefore, subject to the industry-specific software revenue recognition guidance. Additionally, the Company provides unspecified software upgrades for its products, on a when-and-if available basis, and hardware replacements through maintenance and support contracts. These support arrangements when sold on a stand-alone basis are subject to the industry-specific software revenue recognition guidance. Under the software revenue recognition guidance, the Company uses the residual method to recognize revenue when a product agreement includes one or more elements to be delivered at a future date and Vendor Specific Objective Evidence (“VSOE”) of the fair value of all undelivered elements exists. In the majority of the Company’s contracts, the only element that remains undelivered at the time of delivery of the product is maintenance and support services and subscriptions. Under the residual method, the VSOE of fair value of the undelivered elements is deferred and the remaining portion of the contract fee is recognized as product revenue. If evidence of the VSOE of fair value of one or more undelivered elements does not exist, all revenue is generally deferred and recognized when delivery of those elements occurs or when fair value can be established. For certain arrangements with multiple deliverables, the Company allocates the arrangement fee to the non-software element based upon the relative selling price of such element and, if software and software-related elements (e.g., maintenance and support for the software element) are also included in the arrangement, the Company allocates the arrangement fee to each of those software and software-related elements as a group. After such allocations are made, the amount of the arrangement fee allocated to the software and software-related elements is accounted for using the residual method. When applying the relative selling price method, the Company determines the selling price for each element using VSOE of selling price, if it exists, or if not, Third-Party Evidence (“TPE”) of selling price, if it exists. If neither VSOE nor TPE of selling price exist for an element, the Company uses its Best Estimate of Selling Price (“BESP”) for that element. The revenue allocated to each element is then recognized when the basic revenue recognition criteria are met for that element. The Company limits the amount of revenue recognized for delivered elements to the amount that is not contingent on the future delivery of products or services, or subject to the Company’s future performance obligation. VSOE of fair value for elements of an arrangement is based upon the normal pricing and discounting practices for those services when sold separately. In determining VSOE, the Company requires that a substantial majority of the selling prices for a service fall within a reasonably narrow pricing range, evidenced by a substantial majority of such historical stand-alone transactions falling within a reasonably narrow range. In addition, the Company considers major service groups and geographies in determining VSOE. The Company is not able to determine TPE for its products or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When the Company is unable to establish the selling price of its non-software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the purposes of allocating the arrangement by reviewing external and internal market factors including, but not limited to, pricing practices including discounting, the geographies in which the Company offers its products and services, the type of customer (i.e., distributor, value added reseller or direct end user) and competition. Additionally, the Company considers historical transactions, including transactions whereby the deliverable was sold on a stand-alone basis. The determination of BESP is made through consultation with and approval by the Company’s management. Selling prices are analyzed on a quarterly basis to identify if the Company has experienced significant changes in its selling prices. For its non-software deliverables the Company allocates the arrangement consideration based on the relative selling price of the deliverables. For its hardware appliances the Company uses BESP as its selling price. For its maintenance and support services, subscriptions and professional services and training, the Company primarily uses VSOE as the selling price and when the Company is unable to establish a selling price using VSOE, it uses BESP. Deferred Revenue Deferred revenue represents amounts invoiced to customers for which the related revenue has not been recognized because one or more of the revenue recognition criteria have not been met. The current portion of the deferred revenues represents the amount that is expected to be recognized as revenue within one year of the consolidated balance sheet date. Accounts Receivable and Allowance for Doubtful Accounts Accounts receivable are recorded at invoiced amounts, net of allowances for doubtful accounts if applicable, and do not bear interest. 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 Concentration of Revenue and Accounts Receivable Significant customers are those which represent 10% or more of the Company’s total revenue or gross accounts receivable balance at each respective balance sheet date. For the year ended December 31, 2015, we had one customer that represented 18% of our total revenue, and for the year ended December 31, 2013, a different customer represented 10% of our total revenue. For the year ended December 31, 2014, the Company did not have any customers that represented 10% or more of the Company’s total revenue. One customer represented 21% of gross accounts receivable as of December 31, 2015. There were no customers who represented 10% or more of gross accounts receivable as of December 31, 2014. Shipping and Handling Costs Costs related to shipping and handling are included in cost of revenue. Research and Development Costs Research and development costs, including direct and allocated expenses, are expensed as incurred. Software Development Costs The costs to develop software for sale have not been capitalized as the Company believes that the technological feasibility of the related software is not established until substantially all product development is complete. Warranty Costs The Company generally provides a 60-day warranty on hardware appliance products and software from the date of shipment to customers. To date, cost to repair or replace items sold to customers has been insignificant. Advertising Costs The Company expenses advertising costs as incurred. Advertising expense is included within sales and marketing expense in the consolidated statements of operations. For the years ended December 31, 2015, 2014 and 2013, advertising expenses were not material. Retirement Savings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re were no employer contributions to the 401(k) retirement savings plan for the years ended December 31, 2015, 2014 and 2013. Severance Pay Asset and Liability The Company has recorded a severance pay asset and liability on its consolidated balance sheets related to its employees located in Israel. The Company’s liability for severance pay is calculated pursuant to Israeli severance pay law based on the most recent salary for the employees multiplied by the number of years of employment, as of the respective balance sheet date. Employees are entitled to one month salary for each year of employment or a portion thereof. The Company’s liability at each respective balance sheet date for all of its Israeli employees is fully accrued in the accompanying consolidated financial statements and is mainly funded through monthly deposits to the employee’s pension and management insurance policies. The carrying value of these policies is recorded as a severance fund asset in the Company’s consolidated balance sheets. The deposited funds may be withdrawn only upon the fulfillment of the obligation pursuant to Israeli severance pay law. The carrying value of the deposited funds is based on the cash surrender value of these policies and includes profits accumulated through the respective balance sheet date. The Company recognized severance expense related to the Israeli severance pay law during the years ended December 31, 2015, 2014 and 2013 of $1.3 million, $1.4 million, and $1.2 million, respectively. Income Taxes The Company accounts for income taxes in accordance with the Financial Accounting Standards Board (“FASB”) Accounting Standards Codification No. 740 (“ASC 740”), Accounting for Income Taxes. The Company uses the liability method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based on the realization criteria set forth in ASC 740.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 addition, the calculation of the Company’s tax liabilities involves addressing uncertainties in the application of complex tax regulations. The Company recognizes and measures potential liabilities based upon criteria set forth in ASC 740. Based upon these criteria, the Company estimates whether, and the extent to which, additional taxes will be due. If payment of these amounts ultimately proves to be unnecessary, the reversal of the liabilities may result in tax benefits being recognized in the period when the Company determines the liabilities are no longer necessary. If the Company’s estimate of tax liabilities is less than the amount ultimately assessed, a further charge to expense would result. Significant judgment is required in determining any valuation allowance recorded against deferred income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income tax assets that could be realized, it will adjust its valuation allowance with a corresponding effect to the provision for income taxes in the period in which such determination is made. Significant judgment is also required in evaluating the Company’s uncertain tax positions under ASC 740 and determining its provision for income taxes. Although the Company believes its reserves for uncertain tax positions are reasonable, no assurance can be given that the final tax outcome of these matters will not be different from that which is reflected in the Company’s historical income tax provisions and accruals. The Company adjusts these reserves in light of changing facts and circumstances,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provision for income taxes includes the effect of reserves for uncertain tax positions and any changes to the reserves that are considered appropriate, as well as the related net interest and penalties, if applicable. Stock-Based Compensation Compensation costs related to employee stock option grants are based on the fair value of the options on the date of grant, net of estimated forfeitures. The Company determines the grant date fair value of the options using the Black-Scholes option-pricing model and the related stock-based compensation expense is generally recognized on a straight-line basis over the period in which an employee is required to provide service in exchange for the options, or the vesting period of the respective options. For performance based RSUs granted to employees which have multiple performance conditions and a market condition the Company used a Monte Carlo simulation model to determine the fair value of such awards. The key inputs used were the Company’s stock price on the date of grant, the expected volatility, the risk free in</t>
  </si>
  <si>
    <t>Incapsula</t>
  </si>
  <si>
    <t>Noncontrolling Interest [Abstract]</t>
  </si>
  <si>
    <t>2. Incapsula On November 5, 2009, the Company entered into a license agreement for Incapsula to use certain developed technology of the Company. In lieu of any other fee or royalty under the license agreement, Incapsula issued to the Company 5,000,000 shares of its Series A Convertible Preferred Stock representing a 58% ownership interest at the date of issuance. The transaction was accounted for as a business combination. In March 2010, the Company entered into a Series A and Series A-1 Purchase Agreement whereby Incapsula issued 6,666,666 shares of its Series A Convertible Preferred Stock to the Company in exchange for cash consideration of $3.0 million. As a result of this transaction, the Company increased its ownership interest in Incapsula to 76% at the date of issuance. The purchase of the additional ownership interest in Incapsula was treated as an equity transaction. In July 2011, the Company purchased 4,375,000 shares of Incapsula’s Series A-1 Preferred Stock for $3.5 million thereby increasing its ownership interest to 82%. In January 2012, the Company purchased the remaining 4,375,000 shares of Incapsula’s Series A-1 Preferred Stock for $3.5 million thereby increasing its ownership interest in Incapsula to 85%. Under the terms of the agreements between the Company and Incapsula, the Company had the right, but not the obligation, to purchase the remaining ownership interest in Incapsula commencing on November 5, 2013 and ending on November 5, 2018 (the “Purchase Right”). In March 2014, the Company acquired the remaining outstanding capital stock in exchange for approximately 124,088 shares of Company common stock with an aggregate fair value of $7.7 million. As of the date of the acquisition, the remaining non-controlling interest on the Company’s balance sheet of $2.8 million was reclassified to additional paid-in capital given the Company’s complete ownership of Incapsula.</t>
  </si>
  <si>
    <t>Acquisitions</t>
  </si>
  <si>
    <t>Business Combinations [Abstract]</t>
  </si>
  <si>
    <t>3. Acquisitions Acquisitions during 2014 were accounted for in accordance with Accounting Standards Codification (ASC) No. 805, Business Combinations, While management uses its best estimates and assumptions as part of the purchase price allocation process to value assets acquired and liabilities assumed at the business combination date, its estimates and assumptions are subject to refinement. As a result, during the preliminary purchase price allocation period, which may be up to one year from the business combination date, the Company may record adjustments to the assets acquired and liabilities assumed, with the corresponding offset to goodwill. The Company record adjustments to assets acquired or liabilities assumed subsequent to the purchase price allocation period in its operating results in the period in which the adjustments were determined. 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The Company believes that these identified intangible assets will have no residual value after their estimated economic useful lives.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and primarily reflects the value of the synergies expected to be generated from combining the Company’s and the acquired entities’ technology and operations. Acquisition of Skyfence Networks Ltd. On February 7, 2014, the Company acquired Skyfence, a private company based and incorporated in Israel. Skyfence is a developer of a solution which allows real time visibility and control over corporate use of Software-as-a-Service (“SaaS”) applications, which enforces security policy, protects sensitive data from external and inside threats, as well as ensures compliance with standards. Per the terms of the acquisition agreement (as amended) with Skyfence and its security holders, the Company purchased all of the outstanding shares of capital stock of Skyfence in exchange for (a) approximately $8.6 million in cash, in addition to a holdback payment commitment due 24 months from the date the acquisition closes valued at approximately $7.2 million, and (b) 884,422 shares of Company common stock, of which 532,262 shares are subject to forfeiture based upon time-based vesting and continuing employment, and were therefore excluded from purchase consideration as such amounts will be recorded as compensation expense over the term of the corresponding four-year service period. In addition, 29,871 of the shares are subject to a holdback period of up to 24 months from the date of acquisition. The Company also assumed stock options outstanding in accordance with the terms of the applicable Skyfence stock option plan and Skyfence stock option agreement relating to that Skyfence stock option. Based on Skyfence’s stock options outstanding at February 7, 2014, Imperva converted options to purchase 164,000 shares of Skyfence stock into options to purchase 24,248 shares of Imperva common stock. The fair value of Imperva’s shares issued is based on Imperva’s closing price per share of $59.08 as reported on the New York Stock Exchange at the closing of the Acquisition on February 7, 2014. The fair values of the stock option awards assumed were estimated using a Black-Scholes option-pricing model. The estimated fair values of unvested equity awards of $1.1 million will be recorded as operating expense over the remaining requisite service periods as they relate to post-combination services, while the fair values of vested equity based awards of $0.3 million were included in total purchase price as they relate to pre-combination services. The total purchase consideration is as follows (in thousands):
Cash
$
8,558
Cash holdback liability
7,157
Fair value of common stock
20,855
Estimated fair value of equity awards assumed and replaced
354
Total purchase price
$
36,924
The acquisition of Skyfence was accounted for in accordance with the acquisition method of accounting for business combinations with Imperva as the accounting acquirer. The Company expensed the related acquisition costs in the amount of $0.9 million in general and administrative expenses. In addition, stock-based compensation expense totaling $7.3 million was recognized from the date of acquisition through December 31, 2014. The excess of the consideration for Skyfence over the fair values assigned to the assets acquired and liabilities assumed represents the goodwill resulting from the acquisition. The Company’s management believes that the goodwill represents the synergies expected from combining the products and technologies of Imperva with those of Skyfence, which will enhance the Company’s overall product portfolio. The purchased technology will be amortized straight-line over a seven-year estimated useful life. Also as part of the acquisition, the Company assumed deferred tax liabilities related to the fair value of the developed technology the Company obtained in the acquisition. Goodwill recorded in connection with the acquisition is not deductible for income tax purposes. The total purchase price was allocated using the information available at the business combination date. The following table summarizes the allocation of the consideration to the fair value of the tangible and intangible assets acquired and liabilities assumed as of the acquisition date (in thousands):
Net tangible assets
$
1,014
Existing technology
7,965
Deferred tax liability assumed
(1,528
)
Goodwill
29,473
Total purchase price
$
36,924
The results of operations of Skyfence described above have been included in Imperva’s consolidated financial statements from the date of acquisition. The following table presents pro forma results of operations of the Company and Skyfence as if the companies had been combined as of January 1, 2013, and includes pro forma adjustments related to the amortization of acquired intangible assets and share-based compensation expense and the related income tax effects. Direct transaction costs are excluded from the December 31, 2014 pro forma condensed combined financial information presented below.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Included in the pro forma results are fair value adjustments based on the fair values of assets acquired and liabilities assumed as of the acquisition date. Supplemental information on an unaudited pro forma basis, as if the Skyfence acquisition had been consummated on January 1, 2013 is presented as follows (in thousands):
Year Ended December
2014
2013
Pro forma revenue
$
164,010
$
137,759
Pro forma loss from operations
$
(58,491
)
$
(36,629
)
Pro forma net loss
$
(59,740
)
$
(37,414
) Acquisition of Certain Assets and Liabilities of Tomium Software, LLC. On January 30, 2014, the Company acquired certain assets and liabilities of Tomium, a private company based in Texas. Tomium is a provider of real-time mainframe security auditing agents. The purchase price of approximately $8.3 million includes approximately $4.6 million in cash and assumption of a liability to pay cash of $0.3 million, and also the issuance of 60,556 shares of Company common stock valued at approximately $3.4 million based upon the closing price of the Company’s stock on the acquisition date of $55.45 per share. Imperva acquired certain tangible assets and also assumed a facility lease of Tomium. The following table summarizes the preliminary allocation of the consideration to the fair value of the tangible and intangible assets acquired and liabilities assumed as of the acquisition date based on information available at the business combination date (in thousands):
Intangible assets
$
2,704
Goodwill
5,499
Total intangible assets acquired
8,203
Other acquired tangible assets
60
Fair value of assets acquired
$
8,263
The total purchase price was allocated using the information available at the business combination date. Goodwill recorded in connection with the acquisition is deductible for U.S. income tax purposes. The acquisition of Tomium was accounted for in accordance with the acquisition method of accounting for business combinations with Imperva as the accounting acquirer. The Company expensed the related acquisition costs, consisting primarily of legal costs in the amount of $0.3 million in general and administrative expenses. The Company’s management believes that the goodwill represents the synergies expected from combining the acquired technology and operations with those of Imperva. The intangible assets acquired by Imperva in conjunction with the acquisition of Tomium are being amortized straight-line over a ten-year estimated useful life. The results of operations related to the Tomium assets and liabilities have been included in the Company’s consolidated statements of operations from the acquisition date. Pro forma results of operations have not been presented because the acquisition was not material to the Company’s results of operations.</t>
  </si>
  <si>
    <t>Cash, Cash Equivalents, and Short-Term Investments</t>
  </si>
  <si>
    <t>Cash And Cash Equivalents [Abstract]</t>
  </si>
  <si>
    <t>4. Cash, Cash Equivalents and Short-Term Investments Cash, cash equivalents and short-term investments consist of the following (in thousands):
As of December 31, 2015
Gross
Gross
Amortized
Unrealized
Unrealized
Fair
Cost
Gains
Losses
Value
Cash and cash equivalents:
Cash
$
57,906
$
—
$
—
$
57,906
Bank deposits
10,253
—
—
10,253
Commercial paper
13,896
—
3
13,893
Money market funds
86,200
—
—
86,200
Total
$
168,255
$
—
$
3
$
168,252
Short-term investments:
Corporate debt obligations
$
86,590
$
2
$
300
$
86,292
Bank deposits
10,263
—
—
10,263
Total
$
96,853
$
2
$
300
$
96,555
As of December 31, 2014
Gross
Gross
Amortized
Unrealized
Unrealized
Fair
Cost
Gains
Losses
Value
Cash and cash equivalents:
Cash
$
26,284
$
—
$
—
$
26,284
Bank deposits
11,877
—
—
11,877
Commercial paper
18,341
—
2
18,339
Money market funds
11,596
—
—
11,596
Total
$
68,098
$
—
$
2
$
68,096
Short-term investments:
Corporate debt obligations
$
31,404
$
3
$
53
31,354
Bank deposits
10,270
—
—
10,270
Total
$
41,674
$
3
$
53
$
41,624
The following table sets forth the cost and estimated fair value of short-term investments based on stated effective maturities as of December 31, 2015 (in thousands):
As of December 31, 2015
Estimated
Amortized
Fair
Cost
Value
Short-term investments:
Due in 2016
$
53,086
$
53,003
Due in 2017
43,767
43,552
Total
$
96,853
$
96,555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years ended December 31, 2015 and 2014, the Company did not consider any of its investments to be other-than-temporarily impaired. The following tables show the short-term investments in an unrealized loss position and the related gross unrealized losses and fair value and length of time that the short-term investments have been in a continuous unrealized loss position (in thousands):
As of December 31, 2015
Less than 12 Months
12 Months or Greater
Total
Fair Value
Unrealized Losses
Fair Value
Unrealized Losses
Fair Value
Unrealized Losses
Corporate debt obligations
$
73,673
$
286
$
10,609
$
14
$
84,282
$
300
As of December 31, 2014
Less than 12 Months
12 Months or Greater
Total
Fair Value
Unrealized Losses
Fair Value
Unrealized Losses
Fair Value
Unrealized Losses
Corporate debt obligations
$
12,735
$
47
$
12,088
$
6
$
24,823
$
53</t>
  </si>
  <si>
    <t>Fair Value of Financial Instruments</t>
  </si>
  <si>
    <t>Fair Value Disclosures [Abstract]</t>
  </si>
  <si>
    <t xml:space="preserve">5. Fair Value of Financial Instruments The Company evaluates assets and liabilities subject to fair value measurements on a recurring basis to determine the appropriate level in which to classify them for each reporting period. The following table sets forth the Company’s assets and liabilities that were measured at fair value as of December 31, 2015 and 2014, by level within the fair value hierarchy (in thousands):
As of December 31, 2015
Level I
Level II
Level III
Fair
Financial Assets:
Cash equivalents:
Bank deposits
$
—
$
10,253
$
—
$
10,253
Commercial paper
—
13,893
—
13,893
Money market funds
86,200
—
—
86,200
Short-term investments:
Corporate debt obligations
—
86,292
—
86,292
Bank deposits
—
10,263
—
10,263
Total financial assets
$
86,200
$
120,701
$
—
$
206,901
Financial Liability:
Accrued and other current liabilities - Forward foreign exchange contracts
$
—
$
595
$
—
$
595
As of December 31, 2014
Level I
Level II
Level III
Fair Value
Financial Assets:
Cash equivalents:
Bank deposits
$
—
$
11,877
$
—
$
11,877
Commercial paper
—
18,339
—
18,339
Money market funds
11,596
—
—
11,596
Short-term investments:
Corporate debt obligations
—
31,354
—
31,354
Bank deposits
—
10,270
—
10,270
Total financial assets
$
11,596
$
71,840
$
—
$
83,436
Financial Liability:
Accrued and other current liabilities - Forward foreign exchange contracts
$
—
$
1,002
$
—
$
1,002
In addition to the amounts disclosed in the above table, the fair value of the Company’s Israeli severance pay assets, which were comprised of Level II assets, was $4.5 million and $4.0 million as of December 31, 2015 and 2014, respectively. The Company’s cash equivalents and short-term invest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Such instruments are generally classified within Level 1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term deposits and commercial paper. Such instruments are generally classified within Level 2 of the fair value hierarchy. There was no transfer between Level 1, Level 2 and Level 3 during the years ended December 31, 2015 and 2014. </t>
  </si>
  <si>
    <t>Derivative Instruments</t>
  </si>
  <si>
    <t>Derivative Instruments And Hedging Activities Disclosure [Abstract]</t>
  </si>
  <si>
    <t xml:space="preserve">6.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and the Euro.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s (in thousands):
Liability as of December 31,
2015
2014
Notional Amount
Fair Value
Notional Amount
Fair Value
Foreign exchange forward contract derivatives in cash flow hedging relationships - included in accrued and other current liabilities
$
47,231
$
595
$
25,990
$
1,002
Gains (losses) on derivative instruments accounted for as hedges and their classification on the consolidated statement of operations, are presented in the following tables (in thousands):
Years ended December 31,
2015
2014
2013
Foreign Exchange Forward Contract Derivatives in cash flow hedging relationships:
Gains recognized in OCI (a)
$
834
$
191
$
730
Losses recognized in OCI (a)
$
(1,399
)
$
(1,846
)
$
(18
)
Gains recognized from accumulated OCI into net loss (b)
$
—
$
55
$
1,829
Losses recognized from accumulated OCI into net loss (b)
$
(972
)
$
(708
)
$
—
Foreign Exchange Forward Contract Derivatives not designated as hedging relationships:
Gains recognized in net loss (c)
$
—
$
—
$
71
Losses recognized in net loss (c)
$
—
$
—
$
(60
)
(a)
Net change in the fair value of the effective portion classified in other comprehensive income (loss) (“OCI”).
(b)
Effective portion of cash flow hedges reclassified from accumulated other income (loss), into net loss, of which $(107), $(72) and $117 were recognized within cost of sales for the years ended December 31, 2015, 2014 and 2013, respectively, and $(865), $(581), and $1,712 were recognized within operating expenses for the year ended December 31, 2015, 2014 and 2013, respectively. All amounts are reflected with the respective consolidated statement of operations.
(c )
Classified in other income (expense), net. </t>
  </si>
  <si>
    <t>Consolidated Balance Sheet Components</t>
  </si>
  <si>
    <t>Organization Consolidation And Presentation Of Financial Statements [Abstract]</t>
  </si>
  <si>
    <t>7. Consolidated Balance Sheet Components Allowance for Doubtful Accounts The allowance for doubtful accounts is comprised of the following activity (in thousands):
Years Ended December 31,
2015
2014
2013
Allowance for doubtful accounts and sales returns reserve, beginning balance
$
215
$
410
$
412
Allowance for doubtful accounts, beginning balance
$
215
$
410
$
412
Charged to costs and expenses
1,044
418
46
Deductions (write-offs)
(144
)
(613
)
(48
)
Allowance for doubtful accounts, ending balance
1,115
215
410
Sales returns reserve, beginning balance
Charged to revenue
677
-
-
Deductions (write-offs)
(354
)
-
-
Sales returns reserve, ending balance
323
-
-
Total allowance for doubtful accounts and sales returns reserve, ending balance
$
1,438
$
215
$
410
Prepaid Expenses and Other Current Assets Prepaid expenses and other current assets consist of the following (in thousands):
As of December 31,
2015
2014
Prepaid expenses
$
5,111
$
3,263
Prepaid income taxes
585
45
Interest receivable
467
230
Other
1,802
389
Total prepaid expenses and other current assets
$
7,965
$
3,927
Property and Equipment, net Property and equipment, net consist of the following (in thousands):
As of December 31,
2015
2014
Computers and related equipment
$
15,953
$
11,591
Office furniture and equipment
1,632
1,510
Leasehold improvements
7,791
3,751
Total property and equipment
25,376
16,852
Less: accumulated depreciation and amortization
(13,212
)
(9,234
)
Total property and equipment, net
$
12,164
$
7,618
Depreciation and amortization expense totaled $4.5 million, $3.6 million and $2.6 million, for the years ended December 31, 2015, 2014 and 2013, respectively. Accrued Compensation and Benefits Accrued compensation and benefits consist of the following (in thousands):
As of December 31,
2015
2014
Salary and related benefits
$
7,215
$
5,291
Accrued vacation
3,774
3,849
Accrued incentive payments
9,270
6,609
Total accrued compensation and benefits
$
20,259
$
15,749
Accrued and Other Current Liabilities Accrued and other current liabilities consist of the following (in thousands):
As of December 31,
2015
2014
Accrued expenses
$
4,633
$
3,352
Derivative liability
595
1,002
Income tax payable
323
317
Short-term deferred rent
283
297
Short-term stock repurchase liability
—
767
Skyfence holdback liability
7,556
-
Other
893
641
Total accrued and other current liabilities
$
14,283
$
6,376
Other Liabilities Other long-term liabilities consist of the following (in thousands):
As of December 31,
2015
2014
Skyfence holdback liability
$
—
$
7,343
Long-term deferred rent
1,926
841
Deferred tax liability
1,145
1,503
Other
1,444
721
Total other liabilities
$
4,515
$
10,408</t>
  </si>
  <si>
    <t>Goodwill and Acquired Intangible Assets</t>
  </si>
  <si>
    <t>Goodwill And Intangible Assets Disclosure [Abstract]</t>
  </si>
  <si>
    <t>8. Goodwill and Acquired Intangible Assets During 2014, the Company completed two acquisitions of which $35.0 million was allocated to goodwill and $10.7 million to acquired intangible assets. The Company’s gross carrying amount of goodwill was $35.0 million as of December 31, 2015 and 2014, respectively. The Company did not have any goodwill impairments during 2015, 2014 or 2013. Acquired technology intangible assets subject to amortization as of December 31, 2015 were as follows (in thousands):
As of December 31,
2015
2014
Acquired Technology
$
10,668
$
10,668
Less: accumulated amortization
(2,677
)
(1,269
)
Total acquired technology, net
$
7,991
$
9,399
Amortization expense related to acquired intangible assets was $1.4 million for the year ended December 31, 2015. Acquired intangible assets are amortized over their estimated useful lives of seven to 10 years. As of December 31, 2015, the Company expects amortization expense in future periods to be as follows (in thousands):
Acquired
Fiscal Year
Technology
2016
$
1,408
2017
1,408
2018
1,408
2019
1,408
2020
1,408
Thereafter
951
Total expected amortization expense
$
7,991</t>
  </si>
  <si>
    <t>Other Income (Expense), net</t>
  </si>
  <si>
    <t>Other Income And Expenses [Abstract]</t>
  </si>
  <si>
    <t xml:space="preserve">9. Other Income (Expense), net Other income (expense), net is comprised of the following (in thousands):
Years Ended December 31,
2015
2014
2013
Other Income:
Interest income
$
701
$
163
$
386
Foreign currency forward contract gains, net
-
-
12
Foreign currency exchange gains, net
5
8
—
Total other income
706
171
398
Other Expense:
Skyfence holdback liability accretion
(212
)
(186
)
—
Foreign currency exchange losses, net
(322
)
—
(373
)
Other
(574
)
(205
)
(150
)
Total other expense
(1,108
)
(391
)
(523
)
Total other income (expense), net
$
(402
)
$
(220
)
$
(125
) </t>
  </si>
  <si>
    <t>Revolving Credit Facility</t>
  </si>
  <si>
    <t>Debt Disclosure [Abstract]</t>
  </si>
  <si>
    <t>10. Revolving Credit Facility In September 2010, the Company entered into a revolving credit facility with a financial institution. The agreement, as amended, provides for maximum borrowing capacity of up to $7.5 million as of December 31, 2015. As of December 31, 2015 and 2014, there was no balance outstanding on the credit facility. The credit facility expires on April 1, 2019, is secured by the assets of the Company, and contains a restrictive covenant that requires the Company to maintain a minimum cash and cash equivalents balance of $3.0 million. The terms of this agreement requires payment of an unused line fee of 0.25% per quarter of the unused portion, standby letter of credit fees of 1% per annum of the stated amount of each letter of credit and bears interest at LIBOR plus 2.75%. As of December 31, 2015, the Company was compliant with the amended covenant of the credit facility.</t>
  </si>
  <si>
    <t>Commitments and Contingencies</t>
  </si>
  <si>
    <t>Commitments And Contingencies Disclosure [Abstract]</t>
  </si>
  <si>
    <t xml:space="preserve">11. Commitments and Contingencies (a) Operating Leases The Company rents its facilities under operating leases with lease periods expiring from 2015 through 2022. Future minimum payments under these facility operating leases are as follows as of December 31, 2015 (in thousands):
Operating Leases
Estimated Sublease Income
Year Ending December 31:
2016
$
7,295
$
436
2017
7,107
—
2018
7,412
—
2019
4,578
—
2020
4,210
—
Thereafter
120
—
Total
$
30,722
$
436
Rent expense for the Company’s operating leases is recognized on a straight-line basis over the lease term. Rent expense for the years ended December 31, 2015, 2014 and 2013 was $4.6 million, $3.9 million, and $3.3 million, respectively. In connection with leases for office space, the Company received tenant improvement allowances of $336,000 and $639,000 during the years ended December 31, 2012 and 2010, respectively, and is entitled to receive additional $791,000 under the lease amendments executed during the year ended December 31, 2015 from the lessor for certain improvements made to the leased property. The Company has recorded the tenant improvement allowances as a leasehold improvement within property and equipment, net and as deferred rent within other liabilities on the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respective lease term. In addition, certain of the Company’s operating lease agreements for office space also include rent holidays and scheduled rent escalations during the initial lease term. The Company has recorded the rent holidays as a deferred rent within other liabilities on the consolidated balance sheets. The Company recognizes the deferred rent liability and scheduled rent increase on a straight-line basis into rent expense over the lease term commencing on the date the Company takes possession of the lease space. As of December 31, 2015 and 2014 the Company has $1.7 million and $1.7 million, respectively, in restricted deposits to secure bank guarantees provided to the lessor. (b) Cancelable Lease Agreement The Company leases motor vehicles under a cancelable operating lease agreement. The Company has an option to cancel the lease agreement, which may result in penalties in a maximum amount of $115,000 as of December 31, 2015. Motor vehicle lease expenses for the years ended December 31, 2015, 2014 and 2013 were $2.4 million, $2.6 million and $2.4 million, respectively. (c) Purchase Commitments As of both December 31, 2015 and 2014, the Company had purchase commitments of $5.8 million and $4.8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six months from the date the inventory arrived at the vendor’s warehouse. (d) Litigation From time to time, the Company may be subject to other legal proceedings and claims in the ordinary course of business. On April 11, 2014, a purported shareholder class action lawsuit was filed in the United States District Court for the Northern District of California against the Company and certain of its current and former officers. On August 7, 2014, the Court entered an order appointing lead plaintiff and counsel for the purported class. The lead plaintiff filed an amended complaint on October 10, 2014. The lawsuit named the Company and certain of its current and former officers and purported to bring suit on behalf of those investors who purchased the Company’s publicly traded securities between May 2, 2013 and April 9, 2014. The plaintiff alleged that defendants made false and misleading statements about the Company’s operations and business and financial results and purported to assert claims for violations of the federal securities laws. The amended complaint sought unspecified compensatory damages, interest thereon, costs incurred in the action and equitable/injunctive or other relief. On January 6, 2015, defendants filed a motion to dismiss the amended complaint. On September 17, 2015, the Court granted defendants’ motion to dismiss with leave to amend. The lead plaintiff filed an amended complaint on January 13, 2016, again naming the same current and former officers, alleging false and misleading statements about the Company’s operations and business and financial results, and seeking the same relief. On February 10, 2016, defendants filed a motion to dismiss the amended complaint. On June 27, 2014, a purported shareholder derivative lawsuit was filed in the Court of Chancery for the State of Delaware against the Company (as a nominal defendant), and naming certain of the Company’s officers and directors as individual defendants. The lawsuit relates to the acquisition of Skyfence Networks, Ltd. and the complaint asserts claims for breach of fiduciary duty and unjust enrichment, and seeks to recover unspecified compensatory damages allegedly sustained by the Company, corporate reforms, the recovery of plaintiffs’ attorney’s fees and other relief. On September 23, 2014, the Company and the individual defendants moved to dismiss the action. Plaintiffs filed an amended complaint on November 6, 2014. Defendants filed a motion to dismiss the amended complaint on January 14, 2015. On September 2, 2015, the Court granted the motion to dismiss with prejudice. Plaintiffs filed a notice of appeal with the Supreme Court of Delaware on October 1, 2015. An oral argument before the Supreme Court of Delaware has been set for March 9, 2016. In addition, the Company has received, and may in the future continue to receive, claims from third parties asserting, among other things, infringement of their intellectual property rights. Future litigation may be necessary to defend the Company, its channel partners and its customers by determining the scope, enforceability and validity of third-party proprietary rights or to establish its proprietary rights. In the opinion of management, liabilities associated with these claims, while possible, are not probable at this time, and therefore the Company has not recorded any accrual for them as of December 31, 2015 and 2014. Further, any possible range of loss cannot be reasonably estimated at this time. The ultimate outcome of any litigation is uncertain and, regardless of outcome, litigation can have an adverse impact on the Company because of defense costs, potential negative publicity, diversion of management resources and other factors. Accordingly, there can be no assurance that existing or future legal proceedings arising in the ordinary course of business or otherwise will not have a material adverse effect on the Company’s business, consolidated financial position, results of operations or cash flows. (e) Indemnification 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s provisions is generally limited to the total amount paid under the agreement. However, certain agreements included indemnification provisions that could potentially expose the Company to losses in excess of the amount received under the agreement. To date, there have been no claims under such indemnification provisions. Accordingly, the Company has not recorded a liability on its consolidated balance sheets for these indemnification provisions. In addition to the foregoing, the Company maintains director and officer insurance, which may cover certain liabilities arising from its obligation to indemnify its directors and officers. </t>
  </si>
  <si>
    <t>Capital Stock</t>
  </si>
  <si>
    <t>Disclosure Of Compensation Related Costs Sharebased Payments [Abstract]</t>
  </si>
  <si>
    <t>12. Capital Stock Common Stock Reserved for Issuance The Company had reserved shares of common stock, on an as if converted basis, for issuance as follows:
As of December 31,
2015
2014
Issuance in connection with outstanding stock options
1,949,089
2,244,363
Issuance in connection with restricted stock units outstanding
1,898,025
2,279,081
Reserved for future stock option and restricted stock unit grants
650,527
1,166,742
Reserved for future issuance under the employee stock purchase plan
1,049,524
895,268
5,547,165
6,585,454
Preferred Stock Our board of directors is authorized, subject to any limitations prescribed by law, without stockholder approval, to issue from time to time up to an aggregate of 5,000,000 shares of preferred stock, in one or more series, each series to have such rights and preferences, including voting rights, dividend rights, conversion rights, redemption privileges and liquidation preferences as the Company’s board of directors determines. The rights of the holders of common stock will be subject to, and may be adversely affected by, the rights of holders of any preferred stock that may be issued in the future. The Company currently has no shares of preferred stock outstanding and the Company has no present plans to issue any shares of preferred stock. Stock Plans (a) 2003 Stock Plan During 2003, the Board of Directors adopted the 2003 Stock Plan (the “2003 Plan”), which allows for the granting of both incentive stock options and non-qualified stock options and the direct award or sale of shares of the Company’s common stock (including restricted common stock) to officers, employees, directors, consultants and other key persons. Incentive stock options may be granted to employees with exercise prices of no less than the fair value of the common stock on the grant date, and non-qualified options may be granted to employees, directors, or consultants at exercise prices of no less than 85% of the fair value of the common stock on the grant date, as determined by the Board of Directors. If, at the time the Company grants an option, the optionee directly or by attribution owns stock possessing more than 10% of the total combined voting power of all classes of stock of the Company, the option price shall be at least 110% of the fair value. Options granted under the Plan generally expire no later than ten years and in general vest four years from the date of grant. (b) 2011 Stock Option and Incentive Plan In September 2011, the Board of Directors adopted the 2011 Stock Option and Incentive Plan (the “2011 Plan”) which was subsequently approved by the Company’s stockholders. The 2011 Plan replaces the 2003 Plan as the Board has decided not to grant any additional awards under that plan. The Company has reserved a total of 1,000,000 shares of common stock for issuance under the 2011 Plan. In addition, any reserved but unissued shares under the 2003 Stock Plan will be added to the number of shares reserved for issuance under the 2011 Plan. The 2011 Plan also provides that the number of shares reserved and available for issuance under the plan will automatically increase each January 1, beginning in 2012 and ending in 2015, by 4% of the outstanding number of shares of common stock on the immediately preceding December 31. The Board of Directors or compensation committee may reduce the amount of the increase in any particular year. On January 1, 2015, the share reserve under the 2011 Plan was automatically increased by 1,075,819 shares. As of December 31, 2014, there were 1,166,742 shares available for grant under the 2011 Plan. The 2011 Plan permits the granting of incentive stock options, non-qualified stock options, RSUs, stock appreciation rights, restricted shares of common stock and performance share awards. The exercise price of stock options may not be less than 100% of the fair market value of the common stock on the date of grant. Options granted pursuant to the 2011 Plan generally expire no later than ten years. The Company began granting RSUs in February 2012, which generally vest either over a four-year period with 25% vesting at the end of one year and the remainder vesting quarterly thereafter or they completely vest at the end of a three-year period. Additionally, in conjunction with the Incapsula Acquisition, the Company granted performance-based RSUs to an employee of Incapsula for approximately 264,878 shares of Company common stock (Refer to Note 2). (c) 2011 Employee Stock Purchase Plan In September 2011, the Board of Directors adopted the 2011 Employee Stock Purchase Plan (the “ESPP”) which was subsequently approved by the Company’s stockholders. The ESPP took effect on the effective date of the registration statement for the Company’s IPO.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 The Company has initially reserved a total of 500,000 shares of common stock for future issuance under the ESPP. The number of shares reserved for issuance under the ESPP will increase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5, the share reserve under the 2011 Employee Stock Purchase Plan was automatically increased by 268,955 shares. (d) Inducement Stock Option Plans and Agreement and Inducement Restricted Stock Unit Plans and Agreement In August 2014 and August 2015, the Compensation Committee of the Board of Directors adopted Inducement Stock Option Plans and Agreements (the “Inducement Option Plans”) and Inducement Restricted Stock Unit Plans and Agreements (the “Inducement RSU Plans”), in each case created as employment inducement awards. In accordance with the terms of the Inducement Option Plans, the Company issued options to purchase up to 290,000 shares of the Company’s common stock at an exercise price equal to the fair market value of a share of the Company’s common stock on the dates of grant of the options. The options, which will have a ten-year term, will vest at the rate of 25% of the shares on each of the first anniversary of the vesting commencement date with an additional 6.25% of the shares subject to the option vesting each quarter thereafter so long as the participant has not been terminated. In accordance with the terms of the Inducement RSU Plans, the Company issued RSUs representing a total of 290,000 shares of the Company’s common stock. The RSUs, which will expire following settlement, will vest at the rate of 25% of the shares on each of the first anniversary of the vesting commencement date with an additional 6.25% of the shares subject to the RSU vesting each quarter thereafter so long as the participant has not been terminated. (e) 2015 Equity Inducement Plan In October 2015, the Board of Directors adopted the 2015 Equity Inducement Plan, a non-stockholder approved plan that provides for the granting of stock options and RSUs as employment inducement awards and in connection with acquisitions, subject to compliance with applicable securities laws and stock exchange requirements for such plans. The Company has reserved 100,000 shares of common stock for issuance under the 2015 Equity Inducement Plan. No awards have been made under the 2015 Equity Inducement Plan and the entire reserve remains available for grant. Under the terms of the 2015 Equity Inducement Plan, the exercise price of stock options may not be less than 100% of the fair market value of common stock on the date of grant and generally expire no later than ten years. The Company will issue a press release in connection with any stock options or RSUs awarded under the plan. (f) Incapsula 2010 Share Incentive Plan In March 2010, Incapsula’s board of directors adopted the Incapsula 2010 Share Incentive Plan (the “Incapsula Plan”), pursuant to which Incapsula may grant to its employees and service providers options to purchase shares of its common stock, restricted shares, or RSUs. The total number of shares of common stock that may be granted under the Incapsula Plan shall not exceed 4,733,333 in the aggregate, subject to certain adjustments. In November 2013, the board of directors of Incapsula approved the grant of RSUs for 7,095,461 shares of Incapsula’s common stock (“Incapsula RSUs”). As part of the Incapsula Acquisition, the Incapsula RSUs were assumed and replaced by RSUs for Company Common Stock issued to continuing employees of Incapsula . The Incapsula RSU’s vest according to performance-based vesting terms tied to 2014 revenue for Incapsula and Incapsula-related products and services, which were converted into approximately 198,825 shares of Company Common Stock at the same exchange ratio applicable to the Incapsula Acquisition. In addition to performance conditions, the awards are dependent on future market price of Imperva’s common stock, which is deemed a market condition under ASC 718. The following table summarizes option activity under the Incapsula Plan and related:
Shares Available for Grant
Number of Performance- base d Stock Units Outstanding
Number of Stock Options Outstanding
Weighted Average Exercise Price of Stock Options Outstanding
Outstanding - December 31, 2012
2,753,708
—
1,836,500
$
0.10
Additional shares authorized
5,529,878
$
—
Granted, performance RSUs
(7,095,461
)
7,095,461
—
$
—
Granted, stock options
(1,240,000
)
—
1,240,000
$
0.58
Exercised/Released
—
—
(1,128,438
)
$
0.02
Forfeited
141,562
—
(141,562
)
$
0.22
Outstanding - December 31, 2013
89,687
7,095,461
1,806,500
$
0.47
Granted
(95,000
)
—
95,000
$
1.25
Forfeited
15,213
(12,713
)
(2,500
)
$
1.25
Transferred to Imperva 2011 stock option plan
(9,900
)
(7,082,748
)
(1,899,000
)
$
0.16
Outstanding - December 31, 2014
—
—
—
$
—
The options outstanding and performance restricted share units under the Incapsula 2010 Share Incentive Plan were assumed as part of the Incapsula Acquisition and are equivalent to 247,184 shares of Company common stock on an as-converted basis. The Company does not intend to grant any additional shares under the Incapsula 2010 Share Incentive Plan. The following table summarizes option activity under the Plans and related information:
Options Outstanding
Weighted- Average Remaining
Number of Shares
Weighted Average Exercis e
Contractual Term (in years)
Aggregate Intrinsic Value (i n
Outstanding - December 31, 2012
1,989,237
$
14.08
8.09
$
35,513
Granted
631,775
$
36.55
Exercised or released
(687,719
)
$
6.94
Cancelled or forfeited
(257,787
)
$
25.11
Outstanding - December 31, 2013
1,675,506
$
23.78
8.01
$
40,813
Granted
1,256,559
$
41.39
Options assumed in acquisitions
72,607
$
13.30
Exercised or released
(496,297
)
$
14.85
Cancelled or forfeited
(264,012
)
$
35.85
Balances - December 31, 2014
2,244,363
$
33.83
8.27
$
38,457
Granted
696,971
$
49.20
Exercised or released
(636,424
)
$
29.44
Cancelled or forfeited
(355,821
)
$
42.00
Balances - December 31, 2015
1,949,089
$
39.27
8.09
$
47,480
Vested and expected to vest - December 31, 2015
1,700,981
$
38.26
8.01
$
43,108
Exercisable - December 31, 2015
609,137
$
29.57
6.91
$
20,557
(1)
The aggregate intrinsic value is calculated as the difference between the exercise price of the underlying awards and the closing stock price of $63.31 of the Company’s common stock on December 31, 2015 Additional information regarding the Company’s stock options outstanding and exercisable as of December 31, 2015 is summarized below:
Options Outstanding
Options Exercisable
Exercise Prices
Number of Stock Options Outstanding
Weighted Average Remaining Contractual Life (Years)
Weighted Average Exercise Price per Share
Shares Subject to Stock Options
Weighted Average Exercise Price per Share
$0.02 to $10.70
157,918
4.86
$
6.66
148,074
$
7.07
$10.71 to $29.10
242,340
7.66
$
25.34
118,092
$
24.95
$29.11 to $32.54
269,777
8.51
$
29.43
72,161
$
29.66
$32.55 to $34.55
206,863
7.26
$
33.72
99,746
$
33.62
$34.56 to $54.48
581,938
8.79
$
43.19
74,298
$
41.88
$54.49 to $61.55
275,131
8.14
$
54.98
82,179
$
54.76
$61.56 to $69.55
184,232
9.21
$
64.87
14,587
$
62.81
$69.56 to $77.00
30,890
9.79
$
71.72
-
$
-
1,949,089
8.09
$
39.27
609,137
$
29.57
(g) RSU Activity A summary of RSU activity for the year ended December 31, 2015, is as follows:
Number of Restricted Stock Units Outstanding
Weighted- Average Grant Date Fair Value
Unvested - December 31, 2013
1,044,651
$
31.64
Granted
1,368,761
$
41.66
Granted, performance RSUs
131,143
$
31.42
PRSUs assumed in acquisitions
198,825
$
61.14
Released
(238,446
)
$
34.84
Cancelled or expired
(225,853
)
$
39.83
Unvested - December 31, 2014
2,279,081
$
39.07
Granted
911,734
$
53.02
Granted, performance RSUs
249,220
$
42.58
Released
(898,205
)
$
34.97
Cancelled or expired
(643,805
)
$
35.09
Unvested - December 31, 2015
1,898,025
$
49.53
(h) Stock-Based Compensation Expense The Company recognized stock-based compensation expense under the 2011 Stock Option and Incentive Plan, 2003 Stock Plan, Inducement Plans, 2011 Employee Stock Purchase Plan, and the Incapsula 2010 Share Incentive Plan in the consolidated statements of operations as follows (in thousands):
Years Ended December 31,
2015
2014
2013
Cost of revenue
$
3,862
$
2,058
$
1,440
Research and development
13,831
8,799
3,660
Sales and marketing
16,717
13,558
8,537
General and administrative
16,554
12,858
8,857
Total stock-based compensation expense
$
50,964
$
37,273
$
22,494
(i) Determining the Fair Value of RSUs, Performance RSUs, Stock Options, and ESPP The fair value of RSUs is determined using the closing price of the Company’s stock on the date of grant. Compensation is recognized on a straight-line basis over the requisite service period of each grant adjusted for estimated forfeitures. The fair value of RSUs granted to employees which have multiple performance conditions and a market condition is determined by the Company using a Monte Carlo simulation model. The key inputs used were the Company’s stock price on the date of grant, the expected volatility, the risk free interest rate and a revenue forecast. The Company updates the estimated expense, net of forfeitures, at the end of each reporting period. The expense is recognized on an accelerated basis over the requisite service period, which is generally the vesting period of the respective awards. The fair value of each stock option and ESPP grant to employees was determined by the Company and its board of directors using the Black-Scholes option-pricing model and assumptions discussed below. Each of these inputs is subjective and generally requires significant judgment to determine. Expected Term — The expected term represents the period that the Company’s stock-based awards are expected to be outstanding. For option grants that are considered to be “plain vanilla,” the Company used the simplified method to determine the expected term as provided by the Securities and Exchange Commission. The simplified method is calculated as the average of the time-to-vesting and the contractual life of the options. For option grants that are not considered “plain vanilla”, the expected term is derived from historical data on employee exercises and post-vesting employment termination behavior taking into account the contractual life of the award. For ESPP grants, the expected term is based on the length of the offering period, which is six months. Expected Volatility —The expected volatility was based on a combination of our historical volatilities and the Company’s publicly listed peers because we do not have sufficient trading history for our common stocks. The volatility is over a period equal to the expected terms of the stock option grants and the offering period for employee stock purchase plan. Risk-Free Interest Rate —The risk-free interest rate is based on the U.S. Treasury yield curve in effect at the time of grant for zero coupon U.S. Treasury notes with maturities approximately equal to the grant’s expected term. Expected Dividend — The Company has never paid dividends and does not expect to pay dividends.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 A summary of the weighted-average assumptions is as follows:
Years Ended December 31
2015
2014
2013
Stock option grants:
Dividend rate
0
%
0
%
0
%
Risk-free interest rate
1.8
%
1.8
%
1.2
%
Expected term (in years)
6.1
6.1
6.1
Expected volatility
49
%
46
%
46
%
ESPP grants:
Dividend rate
0
%
0
%
0
%
Risk-free interest rate
0.4
%
0.1
%
0.1
%
Expected term (in years)
0.5
0.5
0.5
Expected volatility
65
%
45
%
27
% The weighted-average grant date fair value of the Company’s stock options granted during the years ended December 31, 2015, 2014 and 2013 was $23.75, $19.36, and $16.48 per share, respectively. The aggregate grant date fair value of the Company’s stock options granted to employees during the years ended December 31, 2015, 2014 and 2013 was $16.6 million, $24.3 million, and $7.3 million, respectively. The aggregate grant date fair value of the Company’s stock options vested during the years ended December 31, 2015, 2014, and 2013 was $11.7 million, $7.2 million, and $4.6 million, respectively. The fair value of the Company’s RSUs vested during the year ended December 31, 2015, 2014 and 2013 was $31.4 million, $8.3 million and $6.0 million, respectively. The aggregate intrinsic value of options exercised under the Plans was $21.6 million, $14.7 million, and $23.2 million for the years ended December 31, 2015, 2014 and 2013, respectively. The aggregate intrinsic value of options exercised is calculated as the difference between the fair market value of the Company’s common stock on the date of the exercise and the exercise price of each option. As of December 31, 2015, total compensation cost related to unvested stock-based awards granted to employees under the Plans, but not yet recognized, was $92.6 million, net of estimated forfeitures. As of December 31, 2015, this cost will be amortized to expense over a weighted-average remaining period of 2.6 years, and will be adjusted for subsequent changes in estimated forfeitures. Future option grants will increase the amount of compensation expense to be recorded in these periods. Net cash proceeds from the exercise of stock options and the issuance of common stock in connection with the employee stock purchase plan were $12.1 million, $8.5 million, and $6.3 million for the years ended December 31, 2015, 2014 and 2013, respectively. There was no capitalized stock-based compensation cost during the years ended December 31, 2015, 2014 and 2013. Recognized stock-based compensation tax benefits during the year ended December 31, 2015 and 2014 was $165,000 and $385,000, respectively. There was no recognized stock-based compensation tax benefit during the year ended December 31, 2013. (j) Common Stock Subject to Repurchase Pursuant to restricted stock agreements with the Company’s former CEO, the Company had the right, but not the obligation, to repurchase the unvested shares of common stock upon termination of employment at the original purchase price per share. The repurchase rights with respect to the common stock lapse over the vesting period, which ranges from 48 months to 60 months. The amounts received in exchange for these shares have been included in other liabilities in the accompanying condensed consolidated balance sheet and are reclassified to equity as the shares vest. The Company granted 843,819 shares of restricted common stock with a weighted-average grant date fair value per share of $1.94 during the year ended December 31, 2010. There were no grants of shares of restricted common stock during years ended December 31, 2015, 2014 and 2013. All these shares were fully vested as of December 31, 2015. As of December 31, 2014, 210,954 shares of restricted common stock held by the Company’s former CEO were unvested and subject to repurchase by the Company. In connection with the acquisition of Skyfence in the first quarter of 2014, the Company issued 532,262 shares of the Company’s common stock with a fair value per share of $59.08 which are subject to forfeiture based upon time-based vesting and continuing employment over the term of the corresponding four-year service period. 236,537 shares were fully vested as of December 31, 2015. None of these shares were vested as of December 31, 2014. (k) Early Exercise of Stock Options In 2010 and 2011, the Company’s board of directors allowed for the early exercise of stock options granted to certain members of the Company’s board of directors. The amounts received in exchange for these shares have been included in accrued and other current liabilities and other liabilities in the accompanying condensed consolidated balance sheet and are reclassified to equity as the shares vest. As of December 31, 2015 there were no unvested shares. As of December 31, 2014 and 2013, 6,667 shares and 45,000 shares were unvested amounting to $71,000 and $0.4 million, respectively. (l) Equity Awards Issued in Acquisitions In connection with the Skyfence and Incapsula acquisitions, the Company assumed stock options covering an aggregate of 72,607 shares of its common stock (in addition to the Incapsula RSUs discussed above). At the date of the acquisition, vested stock options and the associated fair value was recorded as part of the purchase consideration. The fair value related to the assumed unvested stock options are recognized as post-combination compensation costs and is being recorded as post-combination compensation expense ratably over the respective remaining service periods. (m) Follow-On Public Offering In March 2015, the Company completed a follow-on public offering whereby the Company sold 3,450,000 shares of common stock at a price of $39.00 per share, for aggregate net proceeds of $127.9 million, after deducting underwriting discounts, commissions and other offering costs of approximately $6.7 million.</t>
  </si>
  <si>
    <t>Accumulated Other Comprehensive Income (Loss)</t>
  </si>
  <si>
    <t>Equity [Abstract]</t>
  </si>
  <si>
    <t>13. Accumulated Other Comprehensive Income (Loss) The changes in the balances of accumulated other comprehensive income (loss) by component are as follows (in thousands):
Years ended December 31,
2015
2014
2013
Unrealized gain (loss) on cash flow hedges
Unrealized gain (loss) on investments
Total
Unrealized gain (loss) on cash flow hedges
Unrealized gain (loss) on investments
Total
Unrealized gain (loss) on cash flow hedges
Unrealized gain (loss) on investments
Total
Balance at January 1
$
(1,428
)
$
(61
)
$
(1,489
)
$
(426
)
$
(2
)
$
(428
)
$
691
$
170
$
861
Other comprehensive income (loss) before reclassifications
(565
)
(249
)
(814
)
(1,655
)
(59
)
(1,714
)
712
34
746
Amounts reclassified to net loss
972
—
972
653
—
653
(1,829
)
(206
)
(2,035
)
Change in other comprehensive income (loss)
407
(249
)
158
(1,002
)
(59
)
(1,061
)
(1,117
)
(172
)
(1,289
)
Balance at December 31
$
(1,021
)
$
(310
)
$
(1,331
)
$
(1,428
)
$
(61
)
$
(1,489
)
$
(426
)
$
(2
)
$
(428
) The following is a summary of reclassifications out of accumulated other comprehensive income (loss) for the years 2015, 2014, and 2013 (in thousands):
Year ended December 31,
2015
2014
2013
Pre-Tax Amount
Tax Expense (Benefit)
After-Tax Amount
Pre-Tax Amount
Tax Expense (Benefit)
After-Tax Amount
Pre-Tax Amount
Tax Expense (Benefit)
After-Tax Amount
Unrealized gains (losses) on cash flow hedges:
Current period unrealized gain (loss)
$
(565
)
-
$
(565
)
$
(1,655
)
$
—
$
(1,655
)
$
712
$
—
$
712
Reclassification adjustments 1
972
-
972
653
—
653
(1,829
)
—
$
(1,829
)
Unrealized gains (losses) on cash flow hedges, net
407
-
407
(1,002
)
—
(1,002
)
(1,117
)
—
(1,117
)
Unrealized gains (losses) on investments:
Current period unrealized gain (loss)
$
(249
)
-
(249
)
(59
)
—
(59
)
34
—
34
Reclassification adjustments 2
—
-
—
—
—
—
(206
)
—
(206
)
Unrealized gains (losses) on investments:
(249
)
—
(249
)
(59
)
—
(59
)
(172
)
—
(172
)
Other comprehensive income (loss)
$
158
$
—
$
158
$
(1,061
)
$
—
$
(1,061
)
$
(1,289
)
$
—
$
(1,289
)
1
Refer to Note 6 for the affected line items in the consolidated statement of operations
2
Amount included in other income (expense), net, in the consolidated statement of operations</t>
  </si>
  <si>
    <t>Income Taxes</t>
  </si>
  <si>
    <t>Income Tax Disclosure [Abstract]</t>
  </si>
  <si>
    <t>14. Income Taxes The Company’s geographical breakdown of its loss before provision for income taxes is as follows (in thousands):
Years Ended December 31,
2015
2014
2013
Domestic
$
(50,892
)
$
(55,330
)
$
(28,831
)
Foreign
2,692
(2,665
)
3,277
Loss before provision for taxes
$
(48,200
)
$
(57,995
)
$
(25,554
) The components of the provision for income taxes are as follows (in thousands):
Years Ended December 31,
2015
2014
2013
Current
Federal
$
—
$
—
State
34
66
127
Foreign
857
1,523
700
Total current provision
891
1,589
827
Deferred
Federal
63
109
—
State
(1
)
6
—
Foreign
(271
)
(523
)
(50
)
Total deferred provision
(209
)
(408
)
(50
)
Total
$
682
$
1,181
$
777
Reconciliation of the provision for income taxes at the statutory rate to the Company’s provision for income tax is as follows (in thousands):
Years Ended December 31,
2015
2014
2013
Tax benefit at federal statutory tax rate
$
(16,388
)
$
(19,718
)
$
(8,688
)
Tax benefit at state statutory tax rate
(499
)
(1,169
)
(829
)
Foreign tax rate differential
(826
)
(526
)
(705
)
Unbenefitted loss of consolidated investment
-
2,366
2,402
Change in valuation allowance
9,738
12,407
7,400
Meals and entertainment
44
34
197
Stock compensation
8,492
7,160
810
Nondeductible expenses and other
121
627
190
Provision for income taxes
$
682
$
1,181
$
777
Significant components of the Company’s net deferred tax assets are as follows (in thousands):
As of December 31,
2015
2014
Deferred tax assets:
Reserves and accruals
$
2,662
$
1,387
Deferred revenue
8,724
8,429
Stock-based compensation
4,772
5,776
Net operating loss carryforwards
37,793
25,519
Loss on OCI
374
380
Other
32
41
Gross deferred tax assets
54,357
41,532
Valuation allowance
(53,468
)
(40,488
)
Total deferred tax assets
889
1,044
Deferred tax liabilities:
Stock-based compensation
(21
)
(53
)
Depreciation and amortization
(1,425
)
(1,757
)
Total deferred tax liabilities
(1,446
)
(1,810
)
Net deferred tax assets
$
(557
)
$
(766
) Recognition of deferred tax assets is appropriate when realization of these assets is more likely than not. Based upon the weight of available evidence, which includes the Company’s historical operating performance and the recorded cumulative net losses in all prior fiscal periods, the Company has provided a full valuation allowance against its U.S. deferred tax assets. The Company’s valuation allowance increased by $13.0 million, $7.8 million, and $8.4 million in the years ended December 31, 2015, 2014 and 2013, respectively.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In the fourth quarter of 2015, the Company early adopted this guidance prospectively and our statement of financial position as of this date reflects the revised classification of current deferred tax assets and liabilities as noncurrent. There is no other impact on our financial statements of early-adopting the ASU. As of December 31, 2015, the Company had U.S. federal and state net operating loss carryforwards of approximately $153.0 million and $73.7 million, respectively. The U.S. federal net operating loss carryforwards will expire at various dates beginning in 2023 through 2035 if not utilized. Most state net operating loss carryforwards will expire at various dates beginning in 2018 through 2035. The Company uses the “with-and-without” approach to determine the recognition and measurement of excess tax benefits. Accordingly, the Company has elected to recognize excess income tax benefits from stock option exercises in additional paid in capital only if an incremental income tax benefit would be realized after considering all other tax attributes presently available to the Company. As of December 31, 2015, the amount of such excess tax benefits from stock options included in deferred tax assets for federal and state net operating losses were $49.9 million and $13.5 million, respectively. In addition, the Company has elected to account for the indirect effects of stock-based awards on other tax attributes, such as the research and alternative minimum tax credits, through the statement of operations. Net operating loss carryforwards reflected above may be subject to limitations due to ownership changes as provided in the Internal Revenue Code and similar state provisions. The Company has not provided U.S. income tax on certain foreign earnings that are deemed to be indefinitely invested outside the U.S. For fiscal years 2015, 2014, and 2013 the amount of accumulated unremitted earnings from the Company’s foreign subsidiaries is approximately $13.6 million, $12.9 million and $9.8 million, respectively. Determination of the amount of unrecognized deferred U.S. income tax liability is not practical due to the complexities associated with the hypothetical calculation. As of December 31, 2015 and 2014, the Company had gross unrecognized tax benefits of approximately $1.2 million and $672,000, respectively, all of which would impact the effective tax rate if recognized. While it is often difficult to predict the final outcome of any particular uncertain tax position, the Company does not believe that the amount of unrecognized tax benefits will change significantly in the next twelve months. The Company recognizes interest accrued and penalties related to unrecognized tax benefits in its income tax provision. For the years ended December 31, 2015 and 2014, the Company accrued interest of $83,000 and $43,000 in income tax expense, respectively. A reconciliation of the beginning and ending amount of unrecognized tax benefits is as follows (in thousands):
2015
2014
2013
Balance at January 1
$
672
$
353
$
239
Additions based on tax positions taken during the current period
401
222
134
Reductions based on tax positions taken during the prior period
(50
)
(47
)
(20
)
Additions based on tax positions taken during a prior period
131
144
—
Balance at December 31
$
1,154
$
672
$
353
The Company’s material income tax jurisdictions are the United States (federal), California and Israel. The Israeli Tax Authorities have now settled the audit of income tax returns of the Israeli subsidiary for the tax years 2006 through 2010. As a result of net operating loss carryforwards, the Company is subject to audit for tax years 2003 and forward for federal purposes and 2005 and forward for California purposes. There are tax years which remain subject to examination in various other jurisdictions that are not material to the Company’s financial statements. The Company’s Israeli subsidiaries (“Israeli subsidiaries”) research and development intercompany services activity (“R&amp;D activity”) have a “Beneficiary Enterprise” status for a separate investment program that was elected by the Israel subsidiaries starting 2012 under the Law for Encouragement of Capital Investments, 1959 (the “Investments Law”), amended from time to time. The entitlement to the above benefits is conditional upon the Israeli subsidiaries fulfilling the conditions stipulated by the Investments Law and regulations published there under. In December 2010 the “Knesset” (Israeli Parliament) passed the Law for Economic Policy for 2011 and 2012 (Amended Legislation), which prescribes, among others, amendments in the Investment Law (the “Amendment”). The Amendment became effective as of January 1, 2011. According to the Amendment, a flat tax rate applies to the Israeli subsidiary’s R&amp;D activities as follows: 2011 and 2012—15%, 2013 and 2014—12.5% and in 2015 and thereafter—12%. The Israeli subsidiaries fully adopted the provisions of the Amendment in 2012. On July 30, 2013, the Knesset approved an amended Economic Plan for 2013-2014 (“Amended Budget Law”) to raise the Israeli corporate tax rate from 25% to 26.5%, in addition to increasing the flat tax rate applicable to the Israeli subsidiaries R&amp;D activities starting in 2014 to 16%. Activities other than R&amp;D will be taxed at the rate of 26.5%.</t>
  </si>
  <si>
    <t>Segment Information</t>
  </si>
  <si>
    <t>Segment Reporting [Abstract]</t>
  </si>
  <si>
    <t>15. Segment Information The Company operates its business in one operating segment, which is the development, marketing, sales, service and support of cyber-security solutions that protect business-critical data and applications whether in the cloud or on premise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 The Company’s services revenue was comprised of the following (in thousands):
Years Ended December 31,
2015
2014
2013
Maintenance and support
$
66,380
$
54,795
$
44,353
Professional services and training
14,084
11,414
9,890
Subscriptions
46,271
23,502
11,363
Total net services revenue
$
126,735
$
89,711
$
65,606
The Company’s revenue by geographic region, based on the customer’s location, is summarized as follows (in thousands):
Years Ended December 31,
2015
2014
2013
Americas
$
149,766
$
94,266
$
83,736
EMEA
57,180
43,111
33,183
APAC
27,352
26,633
20,840
Total net revenue
$
234,298
$
164,010
$
137,759
The following table presents long-lived assets by location (in thousands):
As of December 31,
2015
2014
2013
United States
$
9,913
$
6,761
$
3,039
Israel
10,224
10,221
2,422
Other
18
35
14
Total long-lived assets
$
20,155
$
17,017
$
5,475</t>
  </si>
  <si>
    <t>Net Loss per Share</t>
  </si>
  <si>
    <t>Earnings Per Share [Abstract]</t>
  </si>
  <si>
    <t>16. Net Loss per Share The following table sets forth the computation of the Company’s basic and diluted net loss per share of common stock (in thousands, except per share amounts):
Years Ended December 31,
2015
2014
2013
Net loss attributable to Imperva, Inc. stockholders
$
(48,882
)
$
(58,963
)
$
(25,178
)
Shares used in computing net loss per share of common stock, basic and diluted
29,849
25,806
24,300
Net loss per share of common stock, basic and diluted
$
(1.64
)
$
(2.28
)
$
(1.04
) The following outstanding shares of common stock equivalents were excluded from the computation of diluted net loss per share of common stock for the periods presented because including them would have been antidilutive:
Years Ended December 31,
2015
2014
2013
Stock options to purchase common stock
1,949,089
2,244,363
1,675,506
Restricted stock units for common stock
1,898,025
2,279,081
1,044,651
Restricted shares of common stock subject to repurchase
-
217,621
335,062
Restricted stock issued in connection with Skyfence acquisition
118,961
355,499
—</t>
  </si>
  <si>
    <t>The Company and Summary of Significant Accounting Policies (Policies)</t>
  </si>
  <si>
    <t>Business</t>
  </si>
  <si>
    <t>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 premises.</t>
  </si>
  <si>
    <t>Basis of Presentation</t>
  </si>
  <si>
    <t>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The consolidated financial statements include the accounts of Imperva Inc., and its wholly-owned subsidiaries. All intercompany accounts and transactions have been eliminated in consolidation.</t>
  </si>
  <si>
    <t>Non - controlling Interest</t>
  </si>
  <si>
    <t>Non-controlling Interest On March 20, 2014, the Company acquired the remaining interest it did not previously own in its majority-owned subsidiary, Incapsula, Inc. (“Incapsula”) (Refer to Note 2). The Company separately presented the non-controlling interest on its Consolidated Balance Sheets in Total Stockholders’ Equity, Consolidated Statements of Operations, Consolidated Statements of Comprehensive Loss and Consolidated Statements of Stockholders’ Equity for periods prior to such date. The Company had recorded a non - controlling interest in these consolidated financial statements for the 19% ownership interest of the minority owners of Incapsula as of December 31, 2013. Changes to the ownership interest in Incapsula held by the minority owners were accounted for as equity transactions in the consolidated statements of stockholders’ equity as the Company obtained control of Incapsula on November 5, 2009.</t>
  </si>
  <si>
    <t>Segment Information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one operating segment, which is the development, marketing, sales, service and support of cyber-security solutions that protect business-critical data and applications whether in the cloud or on premises.</t>
  </si>
  <si>
    <t>Use of Estimates</t>
  </si>
  <si>
    <t>Use of Estimates The preparation of the accompanying consolidated financial statements in conformity with GAAP requires management to make estimates and assumptions that affect the amounts reported in the consolidated financial statements and accompanying notes. Such management estimates include the fair value of accounts receivable, inventory intangible assets and goodwill, useful lives of intangible assets and property and equipment, and assumptions used in the calculation of revenue,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Supply Risk</t>
  </si>
  <si>
    <t>Concentration of Supply Risk The Company relies on a single third party to manufacture its hardware appliances, and purchases its hardware appliances through such third party’s value-added resellers. Quality or performance failures of the Company’s products or changes in the Company’s suppliers’ financial or business condition could disrupt the Company’s ability to supply quality products to its customers and thereby have a material adverse effect on its business and consolidated financial statements.</t>
  </si>
  <si>
    <t>Concentration of Credit Risk</t>
  </si>
  <si>
    <t>Concentration of Credit Risk Financial instruments that potentially subject the Company to a concentration of credit risk consist primarily of cash, cash equivalents, short-term investments, restricted cash and derivative financial instruments. The Company’s cash, cash equivalents, short-term investments and restricted cash are invested in high-quality instruments with banks and financial institutions located in the United States and Israel. Such deposits may be in excess of insured limits provided on such deposits. The Company uses derivative financial instruments to manage exposures to foreign currency risks. The Company’s derivatives expose it to credit risk to the extent that the counterparty may be unable to meet the terms of the agreement. The Company seeks to mitigate such risk by limiting its counterparties to those with high or investment-grade credit ratings. The Company does not require collateral under these agreements and has not historically experienced any losses due to credit risk or lack of performance by counterparties.</t>
  </si>
  <si>
    <t>Derivative Financial Instruments</t>
  </si>
  <si>
    <t>Derivative Financial Instruments The Company uses forward foreign currency exchange contracts to reduce its exposure to foreign currency rate changes for operating expenses that are forecasted to be incurred in currencies other than U.S. dollars. The Company records all of its derivative instruments at their gross fair value on the consolidated balance sheets. The Company classifies its cash flows from derivative financial instruments as operating activities. The accounting for changes in the fair value of a derivative instrument depends on whether the instrument has been designated and qualifies as a cash flow hedge for accounting purposes. For forward foreign currency exchange contracts that are designated and qualify as cash flow hedges, the effective portion of the gain or loss resulting from changes in the fair value of the derivative instruments is accounted for in accumulated other comprehensive income (loss) (“AOCI”) in the consolidated statements of stockholders’ equity and reclassified into operating expenses in the consolidated statements of operations in the period or periods during which the hedged transaction affects earnings. As of December 31, 2015, the Company estimated that $0.6 million of net derivative loss included in accumulated other comprehensive income (loss) will be reclassified into earnings within the next 12 months. The ineffective portion of the gain or loss resulting from the change in fair value is recognized in other income (expense), net in the consolidated statements of operations.</t>
  </si>
  <si>
    <t>Cash, Cash Equivalents and Short-Term Investments</t>
  </si>
  <si>
    <t>Cash, Cash Equivalents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investments. Investments are available to be used in current operations and are, therefore, classified as current assets even though maturities may extend beyond one year. Cash equivalents and short-term investments are classified as available-for-sale and are, therefore, recorded at fair value on the consolidated balance sheets, with any unrealized gains and losses reported in the consolidated statements of stockholders’ equity as a component of accumulated other comprehensive income (los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solidated statements of operations.</t>
  </si>
  <si>
    <t>Restricted Cash</t>
  </si>
  <si>
    <t>Restricted Cash The Company has restricted cash pledged as collateral representing a security deposit required for facility leases. As of December 31, 2015 and 2014, the Company has classified $1.7 million and $1.7 million, respectively, of security deposit as non-current assets relating to its facility lease arrangements.</t>
  </si>
  <si>
    <t>Inventory Inventory consists of finished goods hardware appliances and related component parts and is stated at the lower of cost or market value where the cost is determined as the lower of an average cost basis or last invoice. Inventory that is obsolete or in excess of forecasted demand is written down to its estimated realizable value. Inventory write-downs, once established, are not reversed as they establish a new cost basis for the inventory. For the years ended December 31, 2015, 2014 and 2013, the amount of inventory write-downs incurred by the Company were insignificant.</t>
  </si>
  <si>
    <t>Business Combination</t>
  </si>
  <si>
    <t>Business Combination The Company accounts for its business acquisitions in accordance with Accounting Standards Codification (ASC) No. 805, Business Combinations. 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The identifiable intangible assets are subject to amortization on a straight-line basis as this best approximates the benefit period related to these assets</t>
  </si>
  <si>
    <t>Property and Equipment</t>
  </si>
  <si>
    <t>Property and Equipment Property and equipment, including leasehold improvements, are stated at cost less accumulated depreciation and amortization. Depreciation is computed using the straight-line method over the estimated useful lives of the related assets, generally two to seven years. Leasehold improvements are amortized using the straight-line method over the shorter of the remaining lease term or the estimated useful lives of the assets. Upon the retirement or disposition of property and equipment, the related costs and accumulated depreciation is removed and any related gain or loss is recorded in the consolidated statements of operations. Repairs and maintenance that do not extend the life or improve an asset are expensed in the periods incurred.</t>
  </si>
  <si>
    <t>Goodwill and Acquired Intangibles</t>
  </si>
  <si>
    <t>Goodwill and Acquired Intangibles Goodwill is not amortized and is reviewed at least annually or whenever events or changes in circumstances indicate that the carrying value may not be recoverable. In reviewing goodwill, the Company bypasses the qualitative assessment and proceeds directly to performing the quantitative two step impairment test to test the reporting unit’s goodwill for impairment. The first step of the impairment test involves comparing the fair value of the reporting unit to its net book value, including goodwill and is used as a screening process for identifying a potential goodwill impairment loss. If the net book value exceeds its fair value, then the Company would perform the second step of the goodwill impairment test to determine the amount of the impairment loss. The impairment loss would be calculated by comparing the implied fair value of goodwill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 Company completes its annual impairment test during the fourth quarter of each fiscal year. There was no impairment of goodwill recorded for the fiscal year ended December 31, 2015. Intangible assets consist of purchased technology which are amortized over the period of estimated benefit using the straight-line method, as the consumption pattern of the asset is not apparent, and estimated useful lives ranging from seven to ten years. The weighted average remaining useful life of the Company’s acquired technology intangible assets is six years as of December 31, 2015. No significant residual value is estimated for intangible assets.</t>
  </si>
  <si>
    <t>Impairment of Long-Lived Assets</t>
  </si>
  <si>
    <t>Impairment of Long-Lived Assets The Company evaluates its long-lived assets, which consist of property and equipment and acquire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5 and 2014, the Company has not written down any of its long-lived assets as a result of impairment.</t>
  </si>
  <si>
    <t>Revenue Recognition</t>
  </si>
  <si>
    <t>Revenue Recognition The Company derives revenue from two sources: (i) products and license revenue, which includes hardware and perpetual software license revenue and (ii) services revenue, which includes maintenance and support, professional services, training and subscription arrangements. Substantially all of product and license sales have been sold in combination with maintenance and support services. Revenue is recognized when all of the following criteria are met: persuasive evidence of an arrangement exists; delivery or performance has occurred; the sales price is fixed or determinable; and collection is reasonably assured. The Company defines each of the four criteria above as follows:
·
Persuasive evidence of an arrangement exists: Evidence of an arrangement consists of a purchase order or acknowledgment issued pursuant to the terms and conditions of a direct customer end user or distributor or value-added reseller (VAR) agreement and, in limited cases with said distributor or VAR, an end user agreement and/or purchase order
·
Delivery or performance has occurred: The Company uses shipping and related documents, or written evidence of customer acceptance, when applicable, to verify delivery or performance. The Company recognizes product revenue upon transfer of title and risk of loss, which primarily is upon shipment to value-added resellers, distributors or end users. In most instances, the Company does not have significant obligations for future performance, such as customer acceptance provisions, rights of return or pricing credits, associated with the Company’s sales. In instances where final acceptance of the product or service is specified by the customer, revenue is deferred until all acceptance criteria have been met.
·
The sales price is fixed or determinable: The Company assesses whether the sales price is fixed or determinable based on payment terms and whether the sales price is subject to refund or adjustment. Standard payment terms to customers range from 30 to 90 days. In the event payment terms are provided that differ from the Company’s standard business practices, the fees are deemed to not be fixed or determinable and revenue is recognized when the payments become due, provided the remaining criteria for revenue recognition have been met.
·
Collection is reasonably assured: The Company assesses probability of collection on a customer-by-customer basis. The Company’s customers are subjected to a credit review process that evaluates their financial condition and ability to pay for products and services. If the Company concludes that collection is not reasonably assured based upon an initial review, the Company does not recognize revenue until payment is received. Maintenance and support and subscription revenue includes arrangements for software maintenance and technical support for the Company’s products and subscription services revenue primarily related to the Company’s cloud-based services. The terms of the Company’s subscription service arrangements do not provide customers the right to take possession of the related software. Maintenance and support is offered under renewable, fee-based contracts, which include technical support, hardware repair and replacement parts, bug fixes, patches and unspecified upgrades on a when-and-if-available basis. Maintenance and support and subscription revenue is initially deferred and recognized ratably over the life of the contract, with the related expenses recognized as incurred. Maintenance and support and subscription contracts usually have a term of one to three years. Unearned maintenance and support and subscription revenue is included in deferred revenue. Professional service revenue primarily consists of the fees the Company earns related to installation and consulting services. The Company recognizes revenue from professional services upon delivery or completion of performance. Professional service arrangements are typically short term in nature and are largely completed within 90 days from the start of service. Training services are recognized upon delivery of the training. Multiple Element Arrangements Most of the Company’s products are hardware appliances containing software components that function together to provide the essential functionality of the product. Therefore, the Company’s hardware appliances are considered non-software deliverables and are not subject to industry-specific software revenue recognition guidance. The Company’s product revenue also includes revenue from the sale of stand-alone software products. Stand-alone software may operate on the Company’s hardware appliance, but is not considered essential to the functionality of the hardware and is, therefore, subject to the industry-specific software revenue recognition guidance. Additionally, the Company provides unspecified software upgrades for its products, on a when-and-if available basis, and hardware replacements through maintenance and support contracts. These support arrangements when sold on a stand-alone basis are subject to the industry-specific software revenue recognition guidance. Under the software revenue recognition guidance, the Company uses the residual method to recognize revenue when a product agreement includes one or more elements to be delivered at a future date and Vendor Specific Objective Evidence (“VSOE”) of the fair value of all undelivered elements exists. In the majority of the Company’s contracts, the only element that remains undelivered at the time of delivery of the product is maintenance and support services and subscriptions. Under the residual method, the VSOE of fair value of the undelivered elements is deferred and the remaining portion of the contract fee is recognized as product revenue. If evidence of the VSOE of fair value of one or more undelivered elements does not exist, all revenue is generally deferred and recognized when delivery of those elements occurs or when fair value can be established. For certain arrangements with multiple deliverables, the Company allocates the arrangement fee to the non-software element based upon the relative selling price of such element and, if software and software-related elements (e.g., maintenance and support for the software element) are also included in the arrangement, the Company allocates the arrangement fee to each of those software and software-related elements as a group. After such allocations are made, the amount of the arrangement fee allocated to the software and software-related elements is accounted for using the residual method. When applying the relative selling price method, the Company determines the selling price for each element using VSOE of selling price, if it exists, or if not, Third-Party Evidence (“TPE”) of selling price, if it exists. If neither VSOE nor TPE of selling price exist for an element, the Company uses its Best Estimate of Selling Price (“BESP”) for that element. The revenue allocated to each element is then recognized when the basic revenue recognition criteria are met for that element. The Company limits the amount of revenue recognized for delivered elements to the amount that is not contingent on the future delivery of products or services, or subject to the Company’s future performance obligation. VSOE of fair value for elements of an arrangement is based upon the normal pricing and discounting practices for those services when sold separately. In determining VSOE, the Company requires that a substantial majority of the selling prices for a service fall within a reasonably narrow pricing range, evidenced by a substantial majority of such historical stand-alone transactions falling within a reasonably narrow range. In addition, the Company considers major service groups and geographies in determining VSOE. The Company is not able to determine TPE for its products or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When the Company is unable to establish the selling price of its non-software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the purposes of allocating the arrangement by reviewing external and internal market factors including, but not limited to, pricing practices including discounting, the geographies in which the Company offers its products and services, the type of customer (i.e., distributor, value added reseller or direct end user) and competition. Additionally, the Company considers historical transactions, including transactions whereby the deliverable was sold on a stand-alone basis. The determination of BESP is made through consultation with and approval by the Company’s management. Selling prices are analyzed on a quarterly basis to identify if the Company has experienced significant changes in its selling prices. For its non-software deliverables the Company allocates the arrangement consideration based on the relative selling price of the deliverables. For its hardware appliances the Company uses BESP as its selling price. For its maintenance and support services, subscriptions and professional services and training, the Company primarily uses VSOE as the selling price and when the Company is unable to establish a selling price using VSOE, it uses BESP.</t>
  </si>
  <si>
    <t>Deferred Revenue</t>
  </si>
  <si>
    <t>Deferred Revenue Deferred revenue represents amounts invoiced to customers for which the related revenue has not been recognized because one or more of the revenue recognition criteria have not been met. The current portion of the deferred revenues represents the amount that is expected to be recognized as revenue within one year of the consolidated balance sheet date.</t>
  </si>
  <si>
    <t>Accounts Receivable and Allowance for Doubtful Accounts</t>
  </si>
  <si>
    <t>Accounts Receivable and Allowance for Doubtful Accounts Accounts receivable are recorded at invoiced amounts, net of allowances for doubtful accounts if applicable, and do not bear interest. 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t>
  </si>
  <si>
    <t>Concentration of Revenue and Accounts Receivable</t>
  </si>
  <si>
    <t>Concentration of Revenue and Accounts Receivable Significant customers are those which represent 10% or more of the Company’s total revenue or gross accounts receivable balance at each respective balance sheet date. For the year ended December 31, 2015, we had one customer that represented 18% of our total revenue, and for the year ended December 31, 2013, a different customer represented 10% of our total revenue. For the year ended December 31, 2014, the Company did not have any customers that represented 10% or more of the Company’s total revenue. One customer represented 21% of gross accounts receivable as of December 31, 2015. There were no customers who represented 10% or more of gross accounts receivable as of December 31, 2014.</t>
  </si>
  <si>
    <t>Shipping and Handling Costs</t>
  </si>
  <si>
    <t>Shipping and Handling Costs Costs related to shipping and handling are included in cost of revenue.</t>
  </si>
  <si>
    <t>Research and Development Costs</t>
  </si>
  <si>
    <t>Research and Development Costs Research and development costs, including direct and allocated expenses, are expensed as incurred.</t>
  </si>
  <si>
    <t>Software Development Costs</t>
  </si>
  <si>
    <t>Software Development Costs The costs to develop software for sale have not been capitalized as the Company believes that the technological feasibility of the related software is not established until substantially all product development is complete.</t>
  </si>
  <si>
    <t>Warranty Costs</t>
  </si>
  <si>
    <t>Warranty Costs The Company generally provides a 60-day warranty on hardware appliance products and software from the date of shipment to customers. To date, cost to repair or replace items sold to customers has been insignificant.</t>
  </si>
  <si>
    <t>Advertising Costs</t>
  </si>
  <si>
    <t>Advertising Costs The Company expenses advertising costs as incurred. Advertising expense is included within sales and marketing expense in the consolidated statements of operations. For the years ended December 31, 2015, 2014 and 2013, advertising expenses were not material.</t>
  </si>
  <si>
    <t>Retirement Savings Plan</t>
  </si>
  <si>
    <t>Retirement Savings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re were no employer contributions to the 401(k) retirement savings plan for the years ended December 31, 2015, 2014 and 2013.</t>
  </si>
  <si>
    <t>Severance Pay Asset and Liability</t>
  </si>
  <si>
    <t>Severance Pay Asset and Liability The Company has recorded a severance pay asset and liability on its consolidated balance sheets related to its employees located in Israel. The Company’s liability for severance pay is calculated pursuant to Israeli severance pay law based on the most recent salary for the employees multiplied by the number of years of employment, as of the respective balance sheet date. Employees are entitled to one month salary for each year of employment or a portion thereof. The Company’s liability at each respective balance sheet date for all of its Israeli employees is fully accrued in the accompanying consolidated financial statements and is mainly funded through monthly deposits to the employee’s pension and management insurance policies. The carrying value of these policies is recorded as a severance fund asset in the Company’s consolidated balance sheets. The deposited funds may be withdrawn only upon the fulfillment of the obligation pursuant to Israeli severance pay law. The carrying value of the deposited funds is based on the cash surrender value of these policies and includes profits accumulated through the respective balance sheet date. The Company recognized severance expense related to the Israeli severance pay law during the years ended December 31, 2015, 2014 and 2013 of $1.3 million, $1.4 million, and $1.2 million, respectively.</t>
  </si>
  <si>
    <t>Income Taxes The Company accounts for income taxes in accordance with the Financial Accounting Standards Board (“FASB”) Accounting Standards Codification No. 740 (“ASC 740”), Accounting for Income Taxes. The Company uses the liability method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based on the realization criteria set forth in ASC 740.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 addition, the calculation of the Company’s tax liabilities involves addressing uncertainties in the application of complex tax regulations. The Company recognizes and measures potential liabilities based upon criteria set forth in ASC 740. Based upon these criteria, the Company estimates whether, and the extent to which, additional taxes will be due. If payment of these amounts ultimately proves to be unnecessary, the reversal of the liabilities may result in tax benefits being recognized in the period when the Company determines the liabilities are no longer necessary. If the Company’s estimate of tax liabilities is less than the amount ultimately assessed, a further charge to expense would result. Significant judgment is required in determining any valuation allowance recorded against deferred income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income tax assets that could be realized, it will adjust its valuation allowance with a corresponding effect to the provision for income taxes in the period in which such determination is made. Significant judgment is also required in evaluating the Company’s uncertain tax positions under ASC 740 and determining its provision for income taxes. Although the Company believes its reserves for uncertain tax positions are reasonable, no assurance can be given that the final tax outcome of these matters will not be different from that which is reflected in the Company’s historical income tax provisions and accruals. The Company adjusts these reserves in light of changing facts and circumstances,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provision for income taxes includes the effect of reserves for uncertain tax positions and any changes to the reserves that are considered appropriate, as well as the related net interest and penalties, if applicable.</t>
  </si>
  <si>
    <t>Stock-Based Compensation</t>
  </si>
  <si>
    <t>Stock-Based Compensation Compensation costs related to employee stock option grants are based on the fair value of the options on the date of grant, net of estimated forfeitures. The Company determines the grant date fair value of the options using the Black-Scholes option-pricing model and the related stock-based compensation expense is generally recognized on a straight-line basis over the period in which an employee is required to provide service in exchange for the options, or the vesting period of the respective options. For performance based RSUs granted to employees which have multiple performance conditions and a market condition the Company used a Monte Carlo simulation model to determine the fair value of such awards. The key inputs used were the Company’s stock price on the date of grant, the expected volatility, the risk free interest rate and revenues achieved. The Company updates the estimated expense, net of forfeitures, at the end of each reporting period. The expense is recognized on an accelerated basis over the requisite service period, which is generally the vesting period of the respective awards.</t>
  </si>
  <si>
    <t>Foreign Currency</t>
  </si>
  <si>
    <t>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other income (expense) in the consolidated statements of operations.</t>
  </si>
  <si>
    <t>Fair Value of Financial Instruments The Company measures and reports its cash equivalents, short-term investments, derivative instruments, and the Israeli severance pay fund asse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include highly liquid money market funds and mutual funds. Level II instruments include deposits maintained with financial institutions and derivative instruments.</t>
  </si>
  <si>
    <t>Net Loss per Share of Common Stock</t>
  </si>
  <si>
    <t>Net Loss per Share of Common Stock The Company’s basic net loss per share of common stock is calculated by dividing the net loss attributable to common stockholders by the weighted-average number of shares of common stock outstanding for the period. The weighted-average number of shares of common stock used to calculate the Company’s basic net loss per share of common stock excludes those shares subject to repurchase as these shares are not deemed to be issued for accounting purposes until they vest. The diluted net loss per share of common stock is computed by giving effect to all potential common stock equivalents outstanding for the period determined using the treasury-stock method. For purposes of this calculation, stock options to purchase common stock, common stock subject to repurchase, and warrants to purchase common stock are considered to be common stock equivalents. Basic and diluted net loss per share of common stock was the same for each period presented as the inclusion of all potential common shares outstanding was anti-dilutive.</t>
  </si>
  <si>
    <t>Reclassifications</t>
  </si>
  <si>
    <t xml:space="preserve">Reclassifications From time to time the Company reclassifies certain prior period balances to conform to the current year presentation. Starting first quarter 2015, we present tax withholdings on vesting of restricted stock units separately from proceeds from issuance of common stock in connection with employee stock purchase plan, in the Consolidated Statements of Stockholders’ Equity and Consolidated Statements of Cash Flows. The change was made to better reflect nature of the transactions, and prior period balances were reclassified accordingly. These reclassifications have no material impact on previously reported total assets, total liabilities, stockholders’ equity, results of operations or cash flows. </t>
  </si>
  <si>
    <t>Recent Accounting Pronouncements</t>
  </si>
  <si>
    <t>Recent Accounting Pronouncements In January 2016, the FASB issued ASU 2016-01, Financial Instruments—Overall (Subtopic 825-10): Recognition and Measurement of Financial Assets and Financial Liabilities. This guidance relates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guidance will be effective for the Company beginning January 1, 2018, early adoption is permitted only for certain provisions. Adoption of the guidance is retrospective with a cumulative adjustment to retained earnings or accumulated deficit as of the adoption date. The Company is evaluating the impact of adopting this new accounting standard on its consolidated financial statements. In November 2015, the FASB issued ASU 2015-17, Income Taxes (Topic 740): Balance Sheet Classification of Deferred Taxes. This guidance requires that deferred tax assets and liabilities be classified as noncurrent in a classified statement of financial position. This guidance is effective beginning January 1, 2017, with early adoption permitted. Adoption of the ASU is either retrospective to each prior period presented or prospective. In the fourth quarter of 2015, the Company early adopted this guidance prospectively. As a result, the Company no longer presents any current deferred income tax assets or liabilities but did not reclassify prior period deferred income tax assets or liabilities, as permitted by the guidance. See "Note 14 - Income Taxes" for additional information.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is guidance will be effective for the Company beginning January 1, 2016, with early adoption permitted. The Company does not believe the implementation of this standard will result in a material impact to its consolidated financial statements. In July 2015, the FASB issued ASU No. 2015-11, Inventory (Topic 330): Simplifying the Measurement of Inventory,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his guidance will be effective for the Company beginning January 1, 2017, with early adoption permitted. The Company does not believe the implementation of this standard will result in a material impact to its consolidated financial statements. In May 2014, the FASB issued ASU No. 2014-09—Revenue (Topic 606): Revenue from Contracts with Customers. ASU No. 2014-09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July 2015, the FASB approved a one-year deferral of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The Company is evaluating the impact of adopting this new accounting standard on its consolidated financial statements and has not selected a transition method.</t>
  </si>
  <si>
    <t>Acquisitions (Tables)</t>
  </si>
  <si>
    <t>Skyfence Networks Ltd. [Member]</t>
  </si>
  <si>
    <t>Schedule of Total Purchase Consideration</t>
  </si>
  <si>
    <t>The total purchase consideration is as follows (in thousands):
Cash
$
8,558
Cash holdback liability
7,157
Fair value of common stock
20,855
Estimated fair value of equity awards assumed and replaced
354
Total purchase price
$
36,924</t>
  </si>
  <si>
    <t>Summary of Allocation of Consideration to Fair Value of Tangible and Intangible Assets Acquired and Liabilities Assumed</t>
  </si>
  <si>
    <t>The following table summarizes the allocation of the consideration to the fair value of the tangible and intangible assets acquired and liabilities assumed as of the acquisition date (in thousands):
Net tangible assets
$
1,014
Existing technology
7,965
Deferred tax liability assumed
(1,528
)
Goodwill
29,473
Total purchase price
$
36,924</t>
  </si>
  <si>
    <t>Summary of Supplemental Information on Unaudited Pro Forma Basis</t>
  </si>
  <si>
    <t xml:space="preserve">Supplemental information on an unaudited pro forma basis, as if the Skyfence acquisition had been consummated on January 1, 2013 is presented as follows (in thousands):
Year Ended December
2014
2013
Pro forma revenue
$
164,010
$
137,759
Pro forma loss from operations
$
(58,491
)
$
(36,629
)
Pro forma net loss
$
(59,740
)
$
(37,414
) </t>
  </si>
  <si>
    <t>Tomium Software, LLC. [Member]</t>
  </si>
  <si>
    <t>The following table summarizes the preliminary allocation of the consideration to the fair value of the tangible and intangible assets acquired and liabilities assumed as of the acquisition date based on information available at the business combination date (in thousands):
Intangible assets
$
2,704
Goodwill
5,499
Total intangible assets acquired
8,203
Other acquired tangible assets
60
Fair value of assets acquired
$
8,263</t>
  </si>
  <si>
    <t>Cash, Cash Equivalents, and Short-Term Investments (Tables)</t>
  </si>
  <si>
    <t>Summary of Cash, Cash Equivalents and Short-Term Investments</t>
  </si>
  <si>
    <t>Cash, cash equivalents and short-term investments consist of the following (in thousands):
As of December 31, 2015
Gross
Gross
Amortized
Unrealized
Unrealized
Fair
Cost
Gains
Losses
Value
Cash and cash equivalents:
Cash
$
57,906
$
—
$
—
$
57,906
Bank deposits
10,253
—
—
10,253
Commercial paper
13,896
—
3
13,893
Money market funds
86,200
—
—
86,200
Total
$
168,255
$
—
$
3
$
168,252
Short-term investments:
Corporate debt obligations
$
86,590
$
2
$
300
$
86,292
Bank deposits
10,263
—
—
10,263
Total
$
96,853
$
2
$
300
$
96,555
As of December 31, 2014
Gross
Gross
Amortized
Unrealized
Unrealized
Fair
Cost
Gains
Losses
Value
Cash and cash equivalents:
Cash
$
26,284
$
—
$
—
$
26,284
Bank deposits
11,877
—
—
11,877
Commercial paper
18,341
—
2
18,339
Money market funds
11,596
—
—
11,596
Total
$
68,098
$
—
$
2
$
68,096
Short-term investments:
Corporate debt obligations
$
31,404
$
3
$
53
31,354
Bank deposits
10,270
—
—
10,270
Total
$
41,674
$
3
$
53
$
41,624</t>
  </si>
  <si>
    <t>Summary of Cost and Estimated Fair Value of Short-Term Investments</t>
  </si>
  <si>
    <t>The following table sets forth the cost and estimated fair value of short-term investments based on stated effective maturities as of December 31, 2015 (in thousands):
As of December 31, 2015
Estimated
Amortized
Fair
Cost
Value
Short-term investments:
Due in 2016
$
53,086
$
53,003
Due in 2017
43,767
43,552
Total
$
96,853
$
96,555</t>
  </si>
  <si>
    <t>Schedule of Short-Term Investments at Fair Value and Length of Continuous Unrealized Loss Position</t>
  </si>
  <si>
    <t>The following tables show the short-term investments in an unrealized loss position and the related gross unrealized losses and fair value and length of time that the short-term investments have been in a continuous unrealized loss position (in thousands):
As of December 31, 2015
Less than 12 Months
12 Months or Greater
Total
Fair Value
Unrealized Losses
Fair Value
Unrealized Losses
Fair Value
Unrealized Losses
Corporate debt obligations
$
73,673
$
286
$
10,609
$
14
$
84,282
$
300
As of December 31, 2014
Less than 12 Months
12 Months or Greater
Total
Fair Value
Unrealized Losses
Fair Value
Unrealized Losses
Fair Value
Unrealized Losses
Corporate debt obligations
$
12,735
$
47
$
12,088
$
6
$
24,823
$
53</t>
  </si>
  <si>
    <t>Fair Value of Financial Instruments (Tables)</t>
  </si>
  <si>
    <t>Assets and Liabilities Subject to Fair Value Measurements on Recurring Basis</t>
  </si>
  <si>
    <t>The following table sets forth the Company’s assets and liabilities that were measured at fair value as of December 31, 2015 and 2014, by level within the fair value hierarchy (in thousands):
As of December 31, 2015
Level I
Level II
Level III
Fair
Financial Assets:
Cash equivalents:
Bank deposits
$
—
$
10,253
$
—
$
10,253
Commercial paper
—
13,893
—
13,893
Money market funds
86,200
—
—
86,200
Short-term investments:
Corporate debt obligations
—
86,292
—
86,292
Bank deposits
—
10,263
—
10,263
Total financial assets
$
86,200
$
120,701
$
—
$
206,901
Financial Liability:
Accrued and other current liabilities - Forward foreign exchange contracts
$
—
$
595
$
—
$
595
As of December 31, 2014
Level I
Level II
Level III
Fair Value
Financial Assets:
Cash equivalents:
Bank deposits
$
—
$
11,877
$
—
$
11,877
Commercial paper
—
18,339
—
18,339
Money market funds
11,596
—
—
11,596
Short-term investments:
Corporate debt obligations
—
31,354
—
31,354
Bank deposits
—
10,270
—
10,270
Total financial assets
$
11,596
$
71,840
$
—
$
83,436
Financial Liability:
Accrued and other current liabilities - Forward foreign exchange contracts
$
—
$
1,002
$
—
$
1,002</t>
  </si>
  <si>
    <t>Derivative Instruments (Tables)</t>
  </si>
  <si>
    <t>Derivative Instruments Measured at Fair Value and Classification on Consolidated Balance Sheets</t>
  </si>
  <si>
    <t>Derivative instruments measured at fair value and their classification on the consolidated balance sheets are presented in the following tables (in thousands):
Liability as of December 31,
2015
2014
Notional Amount
Fair Value
Notional Amount
Fair Value
Foreign exchange forward contract derivatives in cash flow hedging relationships - included in accrued and other current liabilities
$
47,231
$
595
$
25,990
$
1,002</t>
  </si>
  <si>
    <t>Gains (Losses) on Derivative Instruments and Classification on Consolidated Statement of Operations</t>
  </si>
  <si>
    <t>Gains (losses) on derivative instruments accounted for as hedges and their classification on the consolidated statement of operations, are presented in the following tables (in thousands):
Years ended December 31,
2015
2014
2013
Foreign Exchange Forward Contract Derivatives in cash flow hedging relationships:
Gains recognized in OCI (a)
$
834
$
191
$
730
Losses recognized in OCI (a)
$
(1,399
)
$
(1,846
)
$
(18
)
Gains recognized from accumulated OCI into net loss (b)
$
—
$
55
$
1,829
Losses recognized from accumulated OCI into net loss (b)
$
(972
)
$
(708
)
$
—
Foreign Exchange Forward Contract Derivatives not designated as hedging relationships:
Gains recognized in net loss (c)
$
—
$
—
$
71
Losses recognized in net loss (c)
$
—
$
—
$
(60
)
(a)
Net change in the fair value of the effective portion classified in other comprehensive income (loss) (“OCI”).
(b)
Effective portion of cash flow hedges reclassified from accumulated other income (loss), into net loss, of which $(107), $(72) and $117 were recognized within cost of sales for the years ended December 31, 2015, 2014 and 2013, respectively, and $(865), $(581), and $1,712 were recognized within operating expenses for the year ended December 31, 2015, 2014 and 2013, respectively. All amounts are reflected with the respective consolidated statement of operations.
(c )
Classified in other income (expense), net.</t>
  </si>
  <si>
    <t>Consolidated Balance Sheet Components (Tables)</t>
  </si>
  <si>
    <t>Allowance for Doubtful Accounts</t>
  </si>
  <si>
    <t>The allowance for doubtful accounts is comprised of the following activity (in thousands):
Years Ended December 31,
2015
2014
2013
Allowance for doubtful accounts and sales returns reserve, beginning balance
$
215
$
410
$
412
Allowance for doubtful accounts, beginning balance
$
215
$
410
$
412
Charged to costs and expenses
1,044
418
46
Deductions (write-offs)
(144
)
(613
)
(48
)
Allowance for doubtful accounts, ending balance
1,115
215
410
Sales returns reserve, beginning balance
Charged to revenue
677
-
-
Deductions (write-offs)
(354
)
-
-
Sales returns reserve, ending balance
323
-
-
Total allowance for doubtful accounts and sales returns reserve, ending balance
$
1,438
$
215
$
410</t>
  </si>
  <si>
    <t>Prepaid Expenses and Other Current Assets</t>
  </si>
  <si>
    <t>Prepaid expenses and other current assets consist of the following (in thousands):
As of December 31,
2015
2014
Prepaid expenses
$
5,111
$
3,263
Prepaid income taxes
585
45
Interest receivable
467
230
Other
1,802
389
Total prepaid expenses and other current assets
$
7,965
$
3,927</t>
  </si>
  <si>
    <t>Property and Equipment, Net</t>
  </si>
  <si>
    <t>Property and equipment, net consist of the following (in thousands):
As of December 31,
2015
2014
Computers and related equipment
$
15,953
$
11,591
Office furniture and equipment
1,632
1,510
Leasehold improvements
7,791
3,751
Total property and equipment
25,376
16,852
Less: accumulated depreciation and amortization
(13,212
)
(9,234
)
Total property and equipment, net
$
12,164
$
7,618</t>
  </si>
  <si>
    <t>Accrued Compensation and Benefits</t>
  </si>
  <si>
    <t>Accrued compensation and benefits consist of the following (in thousands):
As of December 31,
2015
2014
Salary and related benefits
$
7,215
$
5,291
Accrued vacation
3,774
3,849
Accrued incentive payments
9,270
6,609
Total accrued compensation and benefits
$
20,259
$
15,749</t>
  </si>
  <si>
    <t>Accrued and Other Current Liabilities</t>
  </si>
  <si>
    <t>Accrued and other current liabilities consist of the following (in thousands):
As of December 31,
2015
2014
Accrued expenses
$
4,633
$
3,352
Derivative liability
595
1,002
Income tax payable
323
317
Short-term deferred rent
283
297
Short-term stock repurchase liability
—
767
Skyfence holdback liability
7,556
-
Other
893
641
Total accrued and other current liabilities
$
14,283
$
6,376</t>
  </si>
  <si>
    <t>Other Long-term Liabilities</t>
  </si>
  <si>
    <t>Other long-term liabilities consist of the following (in thousands):
As of December 31,
2015
2014
Skyfence holdback liability
$
—
$
7,343
Long-term deferred rent
1,926
841
Deferred tax liability
1,145
1,503
Other
1,444
721
Total other liabilities
$
4,515
$
10,408</t>
  </si>
  <si>
    <t>Goodwill and Acquired Intangible Assets (Tables)</t>
  </si>
  <si>
    <t>Summary of Acquired Technology Intangible Assets Subject to Amortization</t>
  </si>
  <si>
    <t>Acquired technology intangible assets subject to amortization as of December 31, 2015 were as follows (in thousands):
As of December 31,
2015
2014
Acquired Technology
$
10,668
$
10,668
Less: accumulated amortization
(2,677
)
(1,269
)
Total acquired technology, net
$
7,991
$
9,399</t>
  </si>
  <si>
    <t>Schedule of Expected Amortization Expense in Future Periods</t>
  </si>
  <si>
    <t>As of December 31, 2015, the Company expects amortization expense in future periods to be as follows (in thousands):
Acquired
Fiscal Year
Technology
2016
$
1,408
2017
1,408
2018
1,408
2019
1,408
2020
1,408
Thereafter
951
Total expected amortization expense
$
7,991</t>
  </si>
  <si>
    <t>Other Income (Expense), net (Tables)</t>
  </si>
  <si>
    <t>Schedule of Other Income (Expense), Net</t>
  </si>
  <si>
    <t xml:space="preserve">Other income (expense), net is comprised of the following (in thousands):
Years Ended December 31,
2015
2014
2013
Other Income:
Interest income
$
701
$
163
$
386
Foreign currency forward contract gains, net
-
-
12
Foreign currency exchange gains, net
5
8
—
Total other income
706
171
398
Other Expense:
Skyfence holdback liability accretion
(212
)
(186
)
—
Foreign currency exchange losses, net
(322
)
—
(373
)
Other
(574
)
(205
)
(150
)
Total other expense
(1,108
)
(391
)
(523
)
Total other income (expense), net
$
(402
)
$
(220
)
$
(125
) </t>
  </si>
  <si>
    <t>Commitments and Contingencies (Tables)</t>
  </si>
  <si>
    <t>Future Minimum Payments Under Operating Leases</t>
  </si>
  <si>
    <t>Future minimum payments under these facility operating leases are as follows as of December 31, 2015 (in thousands):
Operating Leases
Estimated Sublease Income
Year Ending December 31:
2016
$
7,295
$
436
2017
7,107
—
2018
7,412
—
2019
4,578
—
2020
4,210
—
Thereafter
120
—
Total
$
30,722
$
436</t>
  </si>
  <si>
    <t>Capital Stock (Tables)</t>
  </si>
  <si>
    <t>Reserved Shares of Common Stock</t>
  </si>
  <si>
    <t>The Company had reserved shares of common stock, on an as if converted basis, for issuance as follows:
As of December 31,
2015
2014
Issuance in connection with outstanding stock options
1,949,089
2,244,363
Issuance in connection with restricted stock units outstanding
1,898,025
2,279,081
Reserved for future stock option and restricted stock unit grants
650,527
1,166,742
Reserved for future issuance under the employee stock purchase plan
1,049,524
895,268
5,547,165
6,585,454</t>
  </si>
  <si>
    <t>Summary of Option Activity under Plans and Related Information</t>
  </si>
  <si>
    <t>The following table summarizes option activity under the Plans and related information:
Options Outstanding
Weighted- Average Remaining
Number of Shares
Weighted Average Exercis e
Contractual Term (in years)
Aggregate Intrinsic Value (i n
Outstanding - December 31, 2012
1,989,237
$
14.08
8.09
$
35,513
Granted
631,775
$
36.55
Exercised or released
(687,719
)
$
6.94
Cancelled or forfeited
(257,787
)
$
25.11
Outstanding - December 31, 2013
1,675,506
$
23.78
8.01
$
40,813
Granted
1,256,559
$
41.39
Options assumed in acquisitions
72,607
$
13.30
Exercised or released
(496,297
)
$
14.85
Cancelled or forfeited
(264,012
)
$
35.85
Balances - December 31, 2014
2,244,363
$
33.83
8.27
$
38,457
Granted
696,971
$
49.20
Exercised or released
(636,424
)
$
29.44
Cancelled or forfeited
(355,821
)
$
42.00
Balances - December 31, 2015
1,949,089
$
39.27
8.09
$
47,480
Vested and expected to vest - December 31, 2015
1,700,981
$
38.26
8.01
$
43,108
Exercisable - December 31, 2015
609,137
$
29.57
6.91
$
20,557
(1)
The aggregate intrinsic value is calculated as the difference between the exercise price of the underlying awards and the closing stock price of $63.31 of the Company’s common stock on December 31, 2015</t>
  </si>
  <si>
    <t>Additional Information Regarding Company's Stock Options Outstanding and Exercisable</t>
  </si>
  <si>
    <t>Additional information regarding the Company’s stock options outstanding and exercisable as of December 31, 2015 is summarized below:
Options Outstanding
Options Exercisable
Exercise Prices
Number of Stock Options Outstanding
Weighted Average Remaining Contractual Life (Years)
Weighted Average Exercise Price per Share
Shares Subject to Stock Options
Weighted Average Exercise Price per Share
$0.02 to $10.70
157,918
4.86
$
6.66
148,074
$
7.07
$10.71 to $29.10
242,340
7.66
$
25.34
118,092
$
24.95
$29.11 to $32.54
269,777
8.51
$
29.43
72,161
$
29.66
$32.55 to $34.55
206,863
7.26
$
33.72
99,746
$
33.62
$34.56 to $54.48
581,938
8.79
$
43.19
74,298
$
41.88
$54.49 to $61.55
275,131
8.14
$
54.98
82,179
$
54.76
$61.56 to $69.55
184,232
9.21
$
64.87
14,587
$
62.81
$69.56 to $77.00
30,890
9.79
$
71.72
-
$
-
1,949,089
8.09
$
39.27
609,137
$
29.57</t>
  </si>
  <si>
    <t>Summary of RSU Activity Outstanding and Weighted Average Grant Date Fair Value</t>
  </si>
  <si>
    <t>A summary of RSU activity for the year ended December 31, 2015, is as follows:
Number of Restricted Stock Units Outstanding
Weighted- Average Grant Date Fair Value
Unvested - December 31, 2013
1,044,651
$
31.64
Granted
1,368,761
$
41.66
Granted, performance RSUs
131,143
$
31.42
PRSUs assumed in acquisitions
198,825
$
61.14
Released
(238,446
)
$
34.84
Cancelled or expired
(225,853
)
$
39.83
Unvested - December 31, 2014
2,279,081
$
39.07
Granted
911,734
$
53.02
Granted, performance RSUs
249,220
$
42.58
Released
(898,205
)
$
34.97
Cancelled or expired
(643,805
)
$
35.09
Unvested - December 31, 2015
1,898,025
$
49.53</t>
  </si>
  <si>
    <t>Stock-Based Compensation Expense</t>
  </si>
  <si>
    <t>The Company recognized stock-based compensation expense under the 2011 Stock Option and Incentive Plan, 2003 Stock Plan, Inducement Plans, 2011 Employee Stock Purchase Plan, and the Incapsula 2010 Share Incentive Plan in the consolidated statements of operations as follows (in thousands):
Years Ended December 31,
2015
2014
2013
Cost of revenue
$
3,862
$
2,058
$
1,440
Research and development
13,831
8,799
3,660
Sales and marketing
16,717
13,558
8,537
General and administrative
16,554
12,858
8,857
Total stock-based compensation expense
$
50,964
$
37,273
$
22,494</t>
  </si>
  <si>
    <t>Weighted Average Assumptions for Fair Value of Stock Options Grants and ESPP Grants</t>
  </si>
  <si>
    <t xml:space="preserve">A summary of the weighted-average assumptions is as follows:
Years Ended December 31
2015
2014
2013
Stock option grants:
Dividend rate
0
%
0
%
0
%
Risk-free interest rate
1.8
%
1.8
%
1.2
%
Expected term (in years)
6.1
6.1
6.1
Expected volatility
49
%
46
%
46
%
ESPP grants:
Dividend rate
0
%
0
%
0
%
Risk-free interest rate
0.4
%
0.1
%
0.1
%
Expected term (in years)
0.5
0.5
0.5
Expected volatility
65
%
45
%
27
% </t>
  </si>
  <si>
    <t>Incapsula Plan [Member]</t>
  </si>
  <si>
    <t>The following table summarizes option activity under the Incapsula Plan and related:
Shares Available for Grant
Number of Performance- base d Stock Units Outstanding
Number of Stock Options Outstanding
Weighted Average Exercise Price of Stock Options Outstanding
Outstanding - December 31, 2012
2,753,708
—
1,836,500
$
0.10
Additional shares authorized
5,529,878
$
—
Granted, performance RSUs
(7,095,461
)
7,095,461
—
$
—
Granted, stock options
(1,240,000
)
—
1,240,000
$
0.58
Exercised/Released
—
—
(1,128,438
)
$
0.02
Forfeited
141,562
—
(141,562
)
$
0.22
Outstanding - December 31, 2013
89,687
7,095,461
1,806,500
$
0.47
Granted
(95,000
)
—
95,000
$
1.25
Forfeited
15,213
(12,713
)
(2,500
)
$
1.25
Transferred to Imperva 2011 stock option plan
(9,900
)
(7,082,748
)
(1,899,000
)
$
0.16
Outstanding - December 31, 2014
—
—
—
$
—</t>
  </si>
  <si>
    <t>Accumulated Other Comprehensive Income (Loss) (Tables)</t>
  </si>
  <si>
    <t>Changes in Balances of Accumulated Other Comprehensive Income (Loss)</t>
  </si>
  <si>
    <t xml:space="preserve">The changes in the balances of accumulated other comprehensive income (loss) by component are as follows (in thousands):
Years ended December 31,
2015
2014
2013
Unrealized gain (loss) on cash flow hedges
Unrealized gain (loss) on investments
Total
Unrealized gain (loss) on cash flow hedges
Unrealized gain (loss) on investments
Total
Unrealized gain (loss) on cash flow hedges
Unrealized gain (loss) on investments
Total
Balance at January 1
$
(1,428
)
$
(61
)
$
(1,489
)
$
(426
)
$
(2
)
$
(428
)
$
691
$
170
$
861
Other comprehensive income (loss) before reclassifications
(565
)
(249
)
(814
)
(1,655
)
(59
)
(1,714
)
712
34
746
Amounts reclassified to net loss
972
—
972
653
—
653
(1,829
)
(206
)
(2,035
)
Change in other comprehensive income (loss)
407
(249
)
158
(1,002
)
(59
)
(1,061
)
(1,117
)
(172
)
(1,289
)
Balance at December 31
$
(1,021
)
$
(310
)
$
(1,331
)
$
(1,428
)
$
(61
)
$
(1,489
)
$
(426
)
$
(2
)
$
(428
) </t>
  </si>
  <si>
    <t>Summary of Reclassifications Out of Accumulated Other Comprehensive Income (Loss)</t>
  </si>
  <si>
    <t>The following is a summary of reclassifications out of accumulated other comprehensive income (loss) for the years 2015, 2014, and 2013 (in thousands):
Year ended December 31,
2015
2014
2013
Pre-Tax Amount
Tax Expense (Benefit)
After-Tax Amount
Pre-Tax Amount
Tax Expense (Benefit)
After-Tax Amount
Pre-Tax Amount
Tax Expense (Benefit)
After-Tax Amount
Unrealized gains (losses) on cash flow hedges:
Current period unrealized gain (loss)
$
(565
)
-
$
(565
)
$
(1,655
)
$
—
$
(1,655
)
$
712
$
—
$
712
Reclassification adjustments 1
972
-
972
653
—
653
(1,829
)
—
$
(1,829
)
Unrealized gains (losses) on cash flow hedges, net
407
-
407
(1,002
)
—
(1,002
)
(1,117
)
—
(1,117
)
Unrealized gains (losses) on investments:
Current period unrealized gain (loss)
$
(249
)
-
(249
)
(59
)
—
(59
)
34
—
34
Reclassification adjustments 2
—
-
—
—
—
—
(206
)
—
(206
)
Unrealized gains (losses) on investments:
(249
)
—
(249
)
(59
)
—
(59
)
(172
)
—
(172
)
Other comprehensive income (loss)
$
158
$
—
$
158
$
(1,061
)
$
—
$
(1,061
)
$
(1,289
)
$
—
$
(1,289
)
1
Refer to Note 6 for the affected line items in the consolidated statement of operations
2
Amount included in other income (expense), net, in the consolidated statement of operations</t>
  </si>
  <si>
    <t>Income Taxes (Tables)</t>
  </si>
  <si>
    <t>Loss Before Provision for Income Taxes</t>
  </si>
  <si>
    <t xml:space="preserve">The Company’s geographical breakdown of its loss before provision for income taxes is as follows (in thousands):
Years Ended December 31,
2015
2014
2013
Domestic
$
(50,892
)
$
(55,330
)
$
(28,831
)
Foreign
2,692
(2,665
)
3,277
Loss before provision for taxes
$
(48,200
)
$
(57,995
)
$
(25,554
) </t>
  </si>
  <si>
    <t>Provision for Income Taxes</t>
  </si>
  <si>
    <t>The components of the provision for income taxes are as follows (in thousands):
Years Ended December 31,
2015
2014
2013
Current
Federal
$
—
$
—
State
34
66
127
Foreign
857
1,523
700
Total current provision
891
1,589
827
Deferred
Federal
63
109
—
State
(1
)
6
—
Foreign
(271
)
(523
)
(50
)
Total deferred provision
(209
)
(408
)
(50
)
Total
$
682
$
1,181
$
777</t>
  </si>
  <si>
    <t>Reconciliation of Provision for Income Taxes at Statutory Rate</t>
  </si>
  <si>
    <t>Reconciliation of the provision for income taxes at the statutory rate to the Company’s provision for income tax is as follows (in thousands):
Years Ended December 31,
2015
2014
2013
Tax benefit at federal statutory tax rate
$
(16,388
)
$
(19,718
)
$
(8,688
)
Tax benefit at state statutory tax rate
(499
)
(1,169
)
(829
)
Foreign tax rate differential
(826
)
(526
)
(705
)
Unbenefitted loss of consolidated investment
-
2,366
2,402
Change in valuation allowance
9,738
12,407
7,400
Meals and entertainment
44
34
197
Stock compensation
8,492
7,160
810
Nondeductible expenses and other
121
627
190
Provision for income taxes
$
682
$
1,181
$
777</t>
  </si>
  <si>
    <t>Net Deferred Tax Assets</t>
  </si>
  <si>
    <t xml:space="preserve">Significant components of the Company’s net deferred tax assets are as follows (in thousands):
As of December 31,
2015
2014
Deferred tax assets:
Reserves and accruals
$
2,662
$
1,387
Deferred revenue
8,724
8,429
Stock-based compensation
4,772
5,776
Net operating loss carryforwards
37,793
25,519
Loss on OCI
374
380
Other
32
41
Gross deferred tax assets
54,357
41,532
Valuation allowance
(53,468
)
(40,488
)
Total deferred tax assets
889
1,044
Deferred tax liabilities:
Stock-based compensation
(21
)
(53
)
Depreciation and amortization
(1,425
)
(1,757
)
Total deferred tax liabilities
(1,446
)
(1,810
)
Net deferred tax assets
$
(557
)
$
(766
) </t>
  </si>
  <si>
    <t>Unrecognized Tax Benefits</t>
  </si>
  <si>
    <t>A reconciliation of the beginning and ending amount of unrecognized tax benefits is as follows (in thousands):
2015
2014
2013
Balance at January 1
$
672
$
353
$
239
Additions based on tax positions taken during the current period
401
222
134
Reductions based on tax positions taken during the prior period
(50
)
(47
)
(20
)
Additions based on tax positions taken during a prior period
131
144
—
Balance at December 31
$
1,154
$
672
$
353</t>
  </si>
  <si>
    <t>Segment Information (Tables)</t>
  </si>
  <si>
    <t>Company's Services Revenue</t>
  </si>
  <si>
    <t>The Company’s services revenue was comprised of the following (in thousands):
Years Ended December 31,
2015
2014
2013
Maintenance and support
$
66,380
$
54,795
$
44,353
Professional services and training
14,084
11,414
9,890
Subscriptions
46,271
23,502
11,363
Total net services revenue
$
126,735
$
89,711
$
65,606</t>
  </si>
  <si>
    <t>Company's Revenue by Geographic Region, Based on Customer's Location</t>
  </si>
  <si>
    <t>The Company’s revenue by geographic region, based on the customer’s location, is summarized as follows (in thousands):
Years Ended December 31,
2015
2014
2013
Americas
$
149,766
$
94,266
$
83,736
EMEA
57,180
43,111
33,183
APAC
27,352
26,633
20,840
Total net revenue
$
234,298
$
164,010
$
137,759</t>
  </si>
  <si>
    <t>Long-Lived Assets by Location</t>
  </si>
  <si>
    <t>The following table presents long-lived assets by location (in thousands):
As of December 31,
2015
2014
2013
United States
$
9,913
$
6,761
$
3,039
Israel
10,224
10,221
2,422
Other
18
35
14
Total long-lived assets
$
20,155
$
17,017
$
5,475</t>
  </si>
  <si>
    <t>Net Loss per Share (Tables)</t>
  </si>
  <si>
    <t>Computation of Company's Basic and Diluted Net Loss Per Share of Common Stock</t>
  </si>
  <si>
    <t xml:space="preserve">The following table sets forth the computation of the Company’s basic and diluted net loss per share of common stock (in thousands, except per share amounts):
Years Ended December 31,
2015
2014
2013
Net loss attributable to Imperva, Inc. stockholders
$
(48,882
)
$
(58,963
)
$
(25,178
)
Shares used in computing net loss per share of common stock, basic and diluted
29,849
25,806
24,300
Net loss per share of common stock, basic and diluted
$
(1.64
)
$
(2.28
)
$
(1.04
) </t>
  </si>
  <si>
    <t>Antidilutive Securities Excluded from Computation of Diluted Net Loss Per Share of Common Stock</t>
  </si>
  <si>
    <t>The following outstanding shares of common stock equivalents were excluded from the computation of diluted net loss per share of common stock for the periods presented because including them would have been antidilutive:
Years Ended December 31,
2015
2014
2013
Stock options to purchase common stock
1,949,089
2,244,363
1,675,506
Restricted stock units for common stock
1,898,025
2,279,081
1,044,651
Restricted shares of common stock subject to repurchase
-
217,621
335,062
Restricted stock issued in connection with Skyfence acquisition
118,961
355,499
—</t>
  </si>
  <si>
    <t>The Company and Summary of Significant Accounting Policies - Additional Information (Detail)</t>
  </si>
  <si>
    <t>Dec. 31, 2015USD ($)SegmentPartyCustomer</t>
  </si>
  <si>
    <t>Dec. 31, 2014USD ($)Customer</t>
  </si>
  <si>
    <t>Dec. 31, 2013USD ($)Customer</t>
  </si>
  <si>
    <t>Revenue, Major Customer [Line Items]</t>
  </si>
  <si>
    <t>Non - controlling interest of minority owners</t>
  </si>
  <si>
    <t>19.00%</t>
  </si>
  <si>
    <t>Number of operating segments | Segment</t>
  </si>
  <si>
    <t>Number of third party | Party</t>
  </si>
  <si>
    <t>Net derivative loss included in AOCI to be reclassified into earnings</t>
  </si>
  <si>
    <t>Security deposit as non-current assets</t>
  </si>
  <si>
    <t>Impairment of goodwill</t>
  </si>
  <si>
    <t>Weighted average useful lives of acquired technology intangible assets</t>
  </si>
  <si>
    <t>6 years</t>
  </si>
  <si>
    <t>Period to complete Professional service arrangements</t>
  </si>
  <si>
    <t>90 days</t>
  </si>
  <si>
    <t>Warranty period</t>
  </si>
  <si>
    <t>60 days</t>
  </si>
  <si>
    <t>Employer contributions to the 401(k) retirement savings plan</t>
  </si>
  <si>
    <t>Salary in calculation for severance pay by severance pay law</t>
  </si>
  <si>
    <t>1 month</t>
  </si>
  <si>
    <t>Severance expense</t>
  </si>
  <si>
    <t>Credit Concentration Risk [Member]</t>
  </si>
  <si>
    <t>Number of customers representing 10% or more of gross accounts receivable | Customer</t>
  </si>
  <si>
    <t>Number of customers representing 21% or more of gross accounts receivable | Customer</t>
  </si>
  <si>
    <t>Revenue [Member] | Customer Concentration Risk [Member]</t>
  </si>
  <si>
    <t>Minimum percentage of revenue or gross accounts receivable balance required to be significant customers</t>
  </si>
  <si>
    <t>18.00%</t>
  </si>
  <si>
    <t>10.00%</t>
  </si>
  <si>
    <t>Number of customers representing 10% or more of revenue | Customer</t>
  </si>
  <si>
    <t>Accounts Receivable | Credit Concentration Risk [Member]</t>
  </si>
  <si>
    <t>21.00%</t>
  </si>
  <si>
    <t>Minimum [Member]</t>
  </si>
  <si>
    <t>Estimated useful lives</t>
  </si>
  <si>
    <t>2 years</t>
  </si>
  <si>
    <t>Estimated useful life</t>
  </si>
  <si>
    <t>7 years</t>
  </si>
  <si>
    <t>Standard payment terms to customers range</t>
  </si>
  <si>
    <t>30 days</t>
  </si>
  <si>
    <t>Term of maintenance and support and subscription contracts</t>
  </si>
  <si>
    <t>1 year</t>
  </si>
  <si>
    <t>Maximum [Member]</t>
  </si>
  <si>
    <t>10 years</t>
  </si>
  <si>
    <t>3 years</t>
  </si>
  <si>
    <t>Incapsula - Additional Information (Detail) - USD ($) $ in Millions</t>
  </si>
  <si>
    <t>Nov. 05, 2009</t>
  </si>
  <si>
    <t>Mar. 31, 2014</t>
  </si>
  <si>
    <t>Jan. 31, 2012</t>
  </si>
  <si>
    <t>Jul. 31, 2011</t>
  </si>
  <si>
    <t>Mar. 31, 2010</t>
  </si>
  <si>
    <t>Subsidiary or Equity Method Investee [Line Items]</t>
  </si>
  <si>
    <t>Non-controlling interest reclassified to additional paid-in capital</t>
  </si>
  <si>
    <t>Incapsula Acquisition [Member]</t>
  </si>
  <si>
    <t>Amount paid for remaining outstanding capital stock</t>
  </si>
  <si>
    <t>Business acquisition, shares issued</t>
  </si>
  <si>
    <t>Series A Convertible Preferred Stock [Member] | Incapsula [Member]</t>
  </si>
  <si>
    <t>Equity method investments, shares</t>
  </si>
  <si>
    <t>Ownership interest</t>
  </si>
  <si>
    <t>58.00%</t>
  </si>
  <si>
    <t>76.00%</t>
  </si>
  <si>
    <t>Cash consideration</t>
  </si>
  <si>
    <t>Series A-1 Preferred Stock [Member] | Incapsula [Member]</t>
  </si>
  <si>
    <t>85.00%</t>
  </si>
  <si>
    <t>82.00%</t>
  </si>
  <si>
    <t>Acquisitions - Additional Information (Detail) - USD ($)</t>
  </si>
  <si>
    <t>Feb. 07, 2014</t>
  </si>
  <si>
    <t>Jan. 30, 2014</t>
  </si>
  <si>
    <t>Business Acquisition [Line Items]</t>
  </si>
  <si>
    <t>Residual value of intangible assets</t>
  </si>
  <si>
    <t>Business acquisition purchase price, cash paid</t>
  </si>
  <si>
    <t>Compensation expense, service period</t>
  </si>
  <si>
    <t>2 years 7 months 6 days</t>
  </si>
  <si>
    <t>Recognized compensation expense</t>
  </si>
  <si>
    <t>Date of acquisition</t>
  </si>
  <si>
    <t>Feb. 7,
		2014</t>
  </si>
  <si>
    <t>Holdback payment commitment period</t>
  </si>
  <si>
    <t>24 months</t>
  </si>
  <si>
    <t>Holdback liability</t>
  </si>
  <si>
    <t>Business acquisition purchase price, shares issued</t>
  </si>
  <si>
    <t>4 years</t>
  </si>
  <si>
    <t>Closing price of stock</t>
  </si>
  <si>
    <t>Unvested equity awards to be recorded as operating expense</t>
  </si>
  <si>
    <t>Vested equity awards</t>
  </si>
  <si>
    <t>Related acquisition costs</t>
  </si>
  <si>
    <t>Total purchase price</t>
  </si>
  <si>
    <t>Business acquisition purchase price, common stock value</t>
  </si>
  <si>
    <t>Skyfence Networks Ltd. [Member] | Purchased Technology [Member]</t>
  </si>
  <si>
    <t>Skyfence Networks Ltd. [Member] | Subject to a Holdback [Member]</t>
  </si>
  <si>
    <t>Skyfence Networks Ltd. [Member] | Restricted Shares of Common Stock Subject to Repurchase [Member]</t>
  </si>
  <si>
    <t>Skyfence Networks Ltd. [Member] | Skyfence Options [Member]</t>
  </si>
  <si>
    <t>Options converted to purchase shares</t>
  </si>
  <si>
    <t>Skyfence Networks Ltd. [Member] | Converted Imperva Options [Member]</t>
  </si>
  <si>
    <t>Skyfence Networks Ltd. [Member] | Maximum [Member]</t>
  </si>
  <si>
    <t>Common stock subject to holdback, period</t>
  </si>
  <si>
    <t>Jan. 30,
		2014</t>
  </si>
  <si>
    <t>Business acquisition purchase price, assumption of liability to pay cash</t>
  </si>
  <si>
    <t>Acquisitions - Schedule of Total Purchase Consideration (Detail) - USD ($) $ in Thousands</t>
  </si>
  <si>
    <t>Cash</t>
  </si>
  <si>
    <t>Cash holdback liability</t>
  </si>
  <si>
    <t>Fair value of common stock</t>
  </si>
  <si>
    <t>Estimated fair value of equity awards assumed and replaced</t>
  </si>
  <si>
    <t>Acquisitions - Summary of Allocation of Consideration to Fair Value of Tangible and Intangible Assets Acquired and Liabilities Assumed (Detail) - USD ($) $ in Thousands</t>
  </si>
  <si>
    <t>Net tangible assets</t>
  </si>
  <si>
    <t>Intangible assets</t>
  </si>
  <si>
    <t>Deferred tax liability assumed</t>
  </si>
  <si>
    <t>Total intangible assets acquired</t>
  </si>
  <si>
    <t>Other acquired tangible assets</t>
  </si>
  <si>
    <t>Acquisitions - Summary of Supplemental Information on Unaudited Pro Forma Basis (Detail) - Skyfence Networks Ltd. [Member] - USD ($) $ in Thousands</t>
  </si>
  <si>
    <t>Pro forma revenue</t>
  </si>
  <si>
    <t>Pro forma loss from operations</t>
  </si>
  <si>
    <t>Pro forma net loss</t>
  </si>
  <si>
    <t>Cash, Cash Equivalents, and Short-Term Investments - Summary of Cash, Cash Equivalents and Short-Term Investments (Detail) - USD ($) $ in Thousands</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ash [Member]</t>
  </si>
  <si>
    <t>Bank Deposits [Member]</t>
  </si>
  <si>
    <t>Commercial Paper [Member]</t>
  </si>
  <si>
    <t>Money Market Funds [Member]</t>
  </si>
  <si>
    <t>Corporate Debt Obligations [Member]</t>
  </si>
  <si>
    <t>Cash, Cash Equivalents, and Short-Term Investments - Summary of Cost and Estimated Fair Value of Short-Term Investments (Detail) - USD ($) $ in Thousands</t>
  </si>
  <si>
    <t>Short Term Investments [Abstract]</t>
  </si>
  <si>
    <t>Amortized Cost of short-term investments, Due in 2016</t>
  </si>
  <si>
    <t>Amortized Cost of short-term investments, Due in 2017</t>
  </si>
  <si>
    <t>Estimated fair value of short-term investments, Due in 2016</t>
  </si>
  <si>
    <t>Estimated fair value of short-term investments, Due in 2017</t>
  </si>
  <si>
    <t>Cash, Cash Equivalents, and Short-Term Investments - Schedule of Short-Term Investments at Fair Value and Length of Continuous Unrealized Loss Position (Detail) - Corporate Debt Obligations [Member]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Fair Value of Financial Instruments - Assets and Liabilities Subject to Fair Value Measurements on Recurring Basis (Detail) - USD ($) $ in Thousands</t>
  </si>
  <si>
    <t>Fair Value, Assets and Liabilities Measured on Recurring Basis [Line Items]</t>
  </si>
  <si>
    <t>Cash equivalents</t>
  </si>
  <si>
    <t>Fair Value, Measurements, Recurring [Member]</t>
  </si>
  <si>
    <t>Total financial assets</t>
  </si>
  <si>
    <t>Fair Value, Measurements, Recurring [Member] | Level I [Member]</t>
  </si>
  <si>
    <t>Fair Value, Measurements, Recurring [Member] | Level II [Member]</t>
  </si>
  <si>
    <t>Fair Value, Measurements, Recurring [Member] | Level III [Member]</t>
  </si>
  <si>
    <t>Fair Value, Measurements, Recurring [Member] | Bank Deposits [Member]</t>
  </si>
  <si>
    <t>Fair Value, Measurements, Recurring [Member] | Bank Deposits [Member] | Level I [Member]</t>
  </si>
  <si>
    <t>Fair Value, Measurements, Recurring [Member] | Bank Deposits [Member] | Level II [Member]</t>
  </si>
  <si>
    <t>Fair Value, Measurements, Recurring [Member] | Bank Deposits [Member] | Level III [Member]</t>
  </si>
  <si>
    <t>Fair Value, Measurements, Recurring [Member] | Commercial Paper [Member]</t>
  </si>
  <si>
    <t>Fair Value, Measurements, Recurring [Member] | Commercial Paper [Member] | Level I [Member]</t>
  </si>
  <si>
    <t>Fair Value, Measurements, Recurring [Member] | Commercial Paper [Member] | Level II [Member]</t>
  </si>
  <si>
    <t>Fair Value, Measurements, Recurring [Member] | Commercial Paper [Member] | Level III [Member]</t>
  </si>
  <si>
    <t>Fair Value, Measurements, Recurring [Member] | Money Market Funds [Member]</t>
  </si>
  <si>
    <t>Fair Value, Measurements, Recurring [Member] | Money Market Funds [Member] | Level I [Member]</t>
  </si>
  <si>
    <t>Fair Value, Measurements, Recurring [Member] | Money Market Funds [Member] | Level II [Member]</t>
  </si>
  <si>
    <t>Fair Value, Measurements, Recurring [Member] | Money Market Funds [Member] | Level III [Member]</t>
  </si>
  <si>
    <t>Fair Value, Measurements, Recurring [Member] | Corporate Debt Obligations [Member]</t>
  </si>
  <si>
    <t>Fair Value, Measurements, Recurring [Member] | Corporate Debt Obligations [Member] | Level I [Member]</t>
  </si>
  <si>
    <t>Fair Value, Measurements, Recurring [Member] | Corporate Debt Obligations [Member] | Level II [Member]</t>
  </si>
  <si>
    <t>Fair Value, Measurements, Recurring [Member] | Corporate Debt Obligations [Member] | Level III [Member]</t>
  </si>
  <si>
    <t>Forward Foreign Exchange Contracts [Member] | Fair Value, Measurements, Recurring [Member] | Accrued and Other Current Liabilities [Member]</t>
  </si>
  <si>
    <t>Accrued and other current liabilities - Forward foreign exchange contracts</t>
  </si>
  <si>
    <t>Forward Foreign Exchange Contracts [Member] | Fair Value, Measurements, Recurring [Member] | Accrued and Other Current Liabilities [Member] | Level I [Member]</t>
  </si>
  <si>
    <t>Forward Foreign Exchange Contracts [Member] | Fair Value, Measurements, Recurring [Member] | Accrued and Other Current Liabilities [Member] | Level II [Member]</t>
  </si>
  <si>
    <t>Forward Foreign Exchange Contracts [Member] | Fair Value, Measurements, Recurring [Member] | Accrued and Other Current Liabilities [Member] | Level III [Member]</t>
  </si>
  <si>
    <t>Fair Value of Financial Instruments - Additional Information (Detail) - USD ($)</t>
  </si>
  <si>
    <t>Fair value transfers between level 1 to level 2</t>
  </si>
  <si>
    <t>Fair value transfers between level 2 to level 1</t>
  </si>
  <si>
    <t>Fair value transfers into level 3</t>
  </si>
  <si>
    <t>Fair value transfers out of level 3</t>
  </si>
  <si>
    <t>Level II [Member]</t>
  </si>
  <si>
    <t>Severance pay assets</t>
  </si>
  <si>
    <t>Derivative Instruments - Additional Information (Detail)</t>
  </si>
  <si>
    <t>Forward foreign exchange contracts maturity</t>
  </si>
  <si>
    <t>12 months</t>
  </si>
  <si>
    <t>Derivative Instruments - Derivative Instruments Measured at Fair Value and Classification on Consolidated Balance Sheets (Detail) - Forward Foreign Exchange Contracts [Member] - Accrued and Other Current Liabilities [Member] - Designated As Hedging Instrument [Member] - USD ($)</t>
  </si>
  <si>
    <t>Derivatives, Fair Value [Line Items]</t>
  </si>
  <si>
    <t>Derivative Notional Amount</t>
  </si>
  <si>
    <t>Derivative Fair Value</t>
  </si>
  <si>
    <t>Derivative Instruments - Gains (Losses) on Derivative Instruments and Classification on Consolidated Statement of Operations (Detail) - USD ($) $ in Thousands</t>
  </si>
  <si>
    <t>Designated As Hedging Instrument [Member]</t>
  </si>
  <si>
    <t>Gains recognized in OCI</t>
  </si>
  <si>
    <t>Losses recognized in OCI</t>
  </si>
  <si>
    <t>Gains recognized from accumulated OCI into net loss</t>
  </si>
  <si>
    <t>Losses recognized from accumulated OCI into net loss</t>
  </si>
  <si>
    <t>Not Designated As Hedging Instrument [Member]</t>
  </si>
  <si>
    <t>Gains recognized in net loss</t>
  </si>
  <si>
    <t>Losses recognized in net loss</t>
  </si>
  <si>
    <t>Derivative Instruments - Gains (Losses) on Derivative Instruments and Classification on Consolidated Statement of Operations (Parenthetical) (Detail) - Designated As Hedging Instrument [Member] - Unrealized Gain (Loss) on Cash Flow Hedges [Member] - USD ($) $ in Thousands</t>
  </si>
  <si>
    <t>Cost of revenues [Member]</t>
  </si>
  <si>
    <t>Cash flow hedge Gain (loss) reclassified</t>
  </si>
  <si>
    <t>Operating Expenses [Member]</t>
  </si>
  <si>
    <t>Consolidated Balance Sheet Components - Allowance for Doubtful Accounts (Detail) - USD ($) $ in Thousands</t>
  </si>
  <si>
    <t>Allowance for doubtful accounts and sales returns reserve [Member]</t>
  </si>
  <si>
    <t>Valuation and Qualifying Accounts Disclosure [Line Items]</t>
  </si>
  <si>
    <t>Allowance for doubtful accounts, beginning balance</t>
  </si>
  <si>
    <t>Allowance for doubtful accounts, ending balance</t>
  </si>
  <si>
    <t>Allowance for doubtful accounts [Member]</t>
  </si>
  <si>
    <t>Charged to costs and expenses</t>
  </si>
  <si>
    <t>Deductions (write-offs)</t>
  </si>
  <si>
    <t>Sales returns reserve [Member]</t>
  </si>
  <si>
    <t>Charged to revenue</t>
  </si>
  <si>
    <t>Consolidated Balance Sheet Components - Prepaid Expenses and Other Current Assets (Detail) - USD ($) $ in Thousands</t>
  </si>
  <si>
    <t>Prepaid Expense And Other Assets Current [Abstract]</t>
  </si>
  <si>
    <t>Prepaid expenses</t>
  </si>
  <si>
    <t>Prepaid income taxes</t>
  </si>
  <si>
    <t>Interest receivable</t>
  </si>
  <si>
    <t>Other</t>
  </si>
  <si>
    <t>Total prepaid expenses and other current assets</t>
  </si>
  <si>
    <t>Consolidated Balance Sheet Components - Property and Equipment, Net (Detail) - USD ($) $ in Thousands</t>
  </si>
  <si>
    <t>Property, Plant and Equipment [Line Items]</t>
  </si>
  <si>
    <t>Total property and equipment</t>
  </si>
  <si>
    <t>Less: accumulated depreciation and amortization</t>
  </si>
  <si>
    <t>Total property and equipment, net</t>
  </si>
  <si>
    <t>Computers and related equipment [Member]</t>
  </si>
  <si>
    <t>Office furniture and equipment [Member]</t>
  </si>
  <si>
    <t>Leasehold improvements [Member]</t>
  </si>
  <si>
    <t>Consolidated Balance Sheet Components - Additional Information (Detail) - USD ($) $ in Thousands</t>
  </si>
  <si>
    <t>Property Plant And Equipment [Abstract]</t>
  </si>
  <si>
    <t>Depreciation and amortization expense</t>
  </si>
  <si>
    <t>Consolidated Balance Sheet Components - Accrued Compensation and Benefits (Detail) - USD ($) $ in Thousands</t>
  </si>
  <si>
    <t>Employee Related Liabilities Current [Abstract]</t>
  </si>
  <si>
    <t>Salary and related benefits</t>
  </si>
  <si>
    <t>Accrued vacation</t>
  </si>
  <si>
    <t>Accrued incentive payments</t>
  </si>
  <si>
    <t>Total accrued compensation and benefits</t>
  </si>
  <si>
    <t>Consolidated Balance Sheet Components - Accrued and Other Current Liabilities (Detail) - USD ($) $ in Thousands</t>
  </si>
  <si>
    <t>Accrued Liabilities And Other Liabilities [Abstract]</t>
  </si>
  <si>
    <t>Accrued expenses</t>
  </si>
  <si>
    <t>Derivative liability</t>
  </si>
  <si>
    <t>Income tax payable</t>
  </si>
  <si>
    <t>Short-term deferred rent</t>
  </si>
  <si>
    <t>Short-term stock repurchase liability</t>
  </si>
  <si>
    <t>Skyfence holdback liability</t>
  </si>
  <si>
    <t>Total accrued and other current liabilities</t>
  </si>
  <si>
    <t>Consolidated Balance Sheet Components - Other Liabilities (Detail) - USD ($) $ in Thousands</t>
  </si>
  <si>
    <t>Other Liabilities Noncurrent [Abstract]</t>
  </si>
  <si>
    <t>Long-term deferred rent</t>
  </si>
  <si>
    <t>Deferred tax liability</t>
  </si>
  <si>
    <t>Total other liabilities</t>
  </si>
  <si>
    <t>Goodwill and Acquired Intangible Assets - Additional Information (Detail) - USD ($)</t>
  </si>
  <si>
    <t>Finite-Lived Intangible Assets [Line Items]</t>
  </si>
  <si>
    <t>Goodwill acquired</t>
  </si>
  <si>
    <t>Intangible assets acquired</t>
  </si>
  <si>
    <t>Gross carrying amount of goodwill</t>
  </si>
  <si>
    <t>Goodwill impairments</t>
  </si>
  <si>
    <t>Goodwill and Acquired Intangible Assets - Summary of Acquired Technology Intangible Assets Subject to Amortization (Detail) - USD ($) $ in Thousands</t>
  </si>
  <si>
    <t>Intangible Assets Net Excluding Goodwill [Abstract]</t>
  </si>
  <si>
    <t>Acquired Technology</t>
  </si>
  <si>
    <t>Less: accumulated amortization</t>
  </si>
  <si>
    <t>Total acquired technology, net</t>
  </si>
  <si>
    <t>Goodwill and Acquired Intangible Assets - Schedule of Expected Amortization Expense in Future Periods (Detail) - USD ($) $ in Thousands</t>
  </si>
  <si>
    <t>Purchased Technology [Member]</t>
  </si>
  <si>
    <t>Thereafter</t>
  </si>
  <si>
    <t>Other Income (Expense), Net - Schedule of Other Income (Expense), Net (Detail) - USD ($) $ in Thousands</t>
  </si>
  <si>
    <t>Other Income:</t>
  </si>
  <si>
    <t>Interest income</t>
  </si>
  <si>
    <t>Foreign currency forward contract gains, net</t>
  </si>
  <si>
    <t>Foreign currency exchange gains, net</t>
  </si>
  <si>
    <t>Total other income</t>
  </si>
  <si>
    <t>Other Expense:</t>
  </si>
  <si>
    <t>Skyfence holdback liability accretion</t>
  </si>
  <si>
    <t>Foreign currency exchange losses, net</t>
  </si>
  <si>
    <t>Total other expense</t>
  </si>
  <si>
    <t>Total other income (expense), net</t>
  </si>
  <si>
    <t>Revolving Credit Facility - Additional Information (Detail) - Revolving Credit Facility [Member] - London Interbank Offered Rate (LIBOR) [Member] - USD ($)</t>
  </si>
  <si>
    <t>Line of Credit Facility [Line Items]</t>
  </si>
  <si>
    <t>Maximum borrowing capacity</t>
  </si>
  <si>
    <t>Outstanding credit facility</t>
  </si>
  <si>
    <t>Credit facility expiration date</t>
  </si>
  <si>
    <t>Apr. 1,
		2019</t>
  </si>
  <si>
    <t>Minimum cash and cash equivalents</t>
  </si>
  <si>
    <t>Percentage in payment of unused line fee</t>
  </si>
  <si>
    <t>0.25%</t>
  </si>
  <si>
    <t>Stand by letter of credit fees</t>
  </si>
  <si>
    <t>1.00%</t>
  </si>
  <si>
    <t>Interest rate spread</t>
  </si>
  <si>
    <t>2.75%</t>
  </si>
  <si>
    <t>Compliance of credit facility, description</t>
  </si>
  <si>
    <t>The Company was compliant with the amended covenant of the credit facility.</t>
  </si>
  <si>
    <t>Commitments and Contingencies - Future Minimum Payments Under Operating Leases and Minimum Rentals to be Received Under Non-Cancellable Subleases (Detail) $ in Thousands</t>
  </si>
  <si>
    <t>Dec. 31, 2015USD ($)</t>
  </si>
  <si>
    <t>Operating Leases</t>
  </si>
  <si>
    <t>Estimated Sublease Income</t>
  </si>
  <si>
    <t>Commitments and Contingencies - Additional Information (Detail) - USD ($)</t>
  </si>
  <si>
    <t>Dec. 31, 2012</t>
  </si>
  <si>
    <t>Dec. 31, 2010</t>
  </si>
  <si>
    <t>Loss Contingencies [Line Items]</t>
  </si>
  <si>
    <t>Rent expense</t>
  </si>
  <si>
    <t>Tenant improvement allowances</t>
  </si>
  <si>
    <t>Purchase commitments</t>
  </si>
  <si>
    <t>Period of purchase commitment of inventory from specified date</t>
  </si>
  <si>
    <t>6 months</t>
  </si>
  <si>
    <t>Loss contingency accrual</t>
  </si>
  <si>
    <t>Cancelable Lease Agreement [Member]</t>
  </si>
  <si>
    <t>Motor vehicle lease expenses</t>
  </si>
  <si>
    <t>Operating lease expiration year</t>
  </si>
  <si>
    <t>Maximum [Member] | Cancelable Lease Agreement [Member]</t>
  </si>
  <si>
    <t>Penalties</t>
  </si>
  <si>
    <t>Capital Stock - Reserved Shares of Common Stock (Detail) - shares</t>
  </si>
  <si>
    <t>Issuance in connection with outstanding stock options</t>
  </si>
  <si>
    <t>Issuance in connection with restricted stock units outstanding</t>
  </si>
  <si>
    <t>Reserved for future stock option and restricted stock unit grants</t>
  </si>
  <si>
    <t>Reserved for future issuance under the employee stock purchase plan</t>
  </si>
  <si>
    <t>Capital Stock - Additional Information (Detail)</t>
  </si>
  <si>
    <t>Feb. 07, 2014$ / sharesshares</t>
  </si>
  <si>
    <t>Oct. 31, 2015shares</t>
  </si>
  <si>
    <t>Mar. 31, 2015USD ($)$ / sharesshares</t>
  </si>
  <si>
    <t>Aug. 31, 2014shares</t>
  </si>
  <si>
    <t>Mar. 31, 2014shares</t>
  </si>
  <si>
    <t>Nov. 30, 2013shares</t>
  </si>
  <si>
    <t>Sep. 30, 2011Periodshares</t>
  </si>
  <si>
    <t>Dec. 31, 2015USD ($)$ / sharesshares</t>
  </si>
  <si>
    <t>Dec. 31, 2014USD ($)$ / sharesshares</t>
  </si>
  <si>
    <t>Dec. 31, 2013USD ($)$ / sharesshares</t>
  </si>
  <si>
    <t>Dec. 31, 2010$ / sharesshares</t>
  </si>
  <si>
    <t>Mar. 31, 2010shares</t>
  </si>
  <si>
    <t>Share-based Compensation Arrangement by Share-based Payment Award [Line Items]</t>
  </si>
  <si>
    <t>Reserve of common stock for future issuance</t>
  </si>
  <si>
    <t>Performance-based restricted stock units granted</t>
  </si>
  <si>
    <t>Number of stock option outstanding, granted</t>
  </si>
  <si>
    <t>Weighted-average grant date fair value | $ / shares</t>
  </si>
  <si>
    <t>Aggregate grant date fair value, stock options granted | $</t>
  </si>
  <si>
    <t>Aggregate grant date fair value, stock options vested | $</t>
  </si>
  <si>
    <t>Intrinsic value of options exercised | $</t>
  </si>
  <si>
    <t>Compensation cost related to unvested stock-based awards granted, but not yet recognized | $</t>
  </si>
  <si>
    <t>Nonvested awards, compensation cost not yet recognized, period for recognition</t>
  </si>
  <si>
    <t>Net cash proceeds from the exercise of stock options | $</t>
  </si>
  <si>
    <t>Capitalized stock-based compensation cost | $</t>
  </si>
  <si>
    <t>Recognized stock-based compensation tax benefits | $</t>
  </si>
  <si>
    <t>Assumed common stock options in acquisitions</t>
  </si>
  <si>
    <t>Aggregate net proceeds from sale of common stock, net of underwriting discounts, commissions and offering costs | $</t>
  </si>
  <si>
    <t>Follow-On Public Offering [Member]</t>
  </si>
  <si>
    <t>Issuance of common stock, shares</t>
  </si>
  <si>
    <t>Sale of common stock, price per share | $ / shares</t>
  </si>
  <si>
    <t>Underwriting discounts, commissions and other offering expenses | $</t>
  </si>
  <si>
    <t>Common stock, shares vested</t>
  </si>
  <si>
    <t>Closing price of stock | $ / shares</t>
  </si>
  <si>
    <t>Skyfence Networks Ltd. [Member] | Incapsula [Member]</t>
  </si>
  <si>
    <t>Stock options [Member] | Director [Member]</t>
  </si>
  <si>
    <t>Unvested shares</t>
  </si>
  <si>
    <t>Unvested shares, value | $</t>
  </si>
  <si>
    <t>Restricted Stock Units for Common Stock [Member]</t>
  </si>
  <si>
    <t>Number of Restricted Stock Units Vested in Period | $</t>
  </si>
  <si>
    <t>Restricted Stock Units for Common Stock [Member] | Incapsula [Member]</t>
  </si>
  <si>
    <t>Shares issuable, as-converted to common stock-basis</t>
  </si>
  <si>
    <t>Restricted Stock Units And Options Outstanding [Member] | Incapsula [Member]</t>
  </si>
  <si>
    <t>Restricted Shares of Common Stock Subject to Repurchase [Member]</t>
  </si>
  <si>
    <t>Restricted Shares of Common Stock Subject to Repurchase [Member] | Skyfence Networks Ltd. [Member]</t>
  </si>
  <si>
    <t>Maximum [Member] | Restricted Shares of Common Stock Subject to Repurchase [Member]</t>
  </si>
  <si>
    <t>Vesting period</t>
  </si>
  <si>
    <t>60 months</t>
  </si>
  <si>
    <t>Minimum [Member] | Restricted Shares of Common Stock Subject to Repurchase [Member]</t>
  </si>
  <si>
    <t>48 months</t>
  </si>
  <si>
    <t>2003 Stock Plan [Member] | Stock options [Member]</t>
  </si>
  <si>
    <t>Maximum percentage of fair value of common stock on grant date</t>
  </si>
  <si>
    <t>2003 Stock Plan [Member] | Maximum [Member] | Stock options [Member]</t>
  </si>
  <si>
    <t>Expiration period</t>
  </si>
  <si>
    <t>2003 Stock Plan [Member] | Minimum [Member] | Stock options [Member]</t>
  </si>
  <si>
    <t>2011 Stock Option and Incentive Plan [Member]</t>
  </si>
  <si>
    <t>Increase percentage of common stock outstanding</t>
  </si>
  <si>
    <t>4.00%</t>
  </si>
  <si>
    <t>Shares available for grant</t>
  </si>
  <si>
    <t>Increase in reserve share</t>
  </si>
  <si>
    <t>2011 Stock Option and Incentive Plan [Member] | Stock options [Member]</t>
  </si>
  <si>
    <t>100.00%</t>
  </si>
  <si>
    <t>2011 Stock Option and Incentive Plan [Member] | Restricted Stock Units for Common Stock [Member]</t>
  </si>
  <si>
    <t>Description of vesting terms</t>
  </si>
  <si>
    <t>The Company began granting RSUs in February 2012, which generally vest either over a four-year period with 25% vesting at the end of one year and the remainder vesting quarterly thereafter or they completely vest at the end of a three-year period.</t>
  </si>
  <si>
    <t>2011 Stock Option and Incentive Plan [Member] | Restricted Stock Units for Common Stock [Member] | Share-based Compensation Award, Tranche One [Member]</t>
  </si>
  <si>
    <t>Vesting percentage at the end of period</t>
  </si>
  <si>
    <t>25.00%</t>
  </si>
  <si>
    <t>2011 Stock Option and Incentive Plan [Member] | Restricted Stock Units for Common Stock [Member] | Incapsula Acquisition [Member]</t>
  </si>
  <si>
    <t>2011 Employee Stock Purchase Plan [Member]</t>
  </si>
  <si>
    <t>Percentage in payroll of deduction base salary to acquire shares of common stock</t>
  </si>
  <si>
    <t>15.00%</t>
  </si>
  <si>
    <t>Offering period</t>
  </si>
  <si>
    <t>Percentage of fair value of common stock on offering period</t>
  </si>
  <si>
    <t>Number of years, shares reserved for issuance will increase</t>
  </si>
  <si>
    <t>8 years</t>
  </si>
  <si>
    <t>2011 Employee Stock Purchase Plan [Member] | Maximum [Member]</t>
  </si>
  <si>
    <t>Number of purchase periods for offering | Period</t>
  </si>
  <si>
    <t>Inducement Stock Option Plan And Agreement [Member]</t>
  </si>
  <si>
    <t>In accordance with the terms of the Inducement Option Plans, the Company issued options to purchase up to 290,000 shares of the Company’s common stock at an exercise price equal to the fair market value of a share of the Company’s common stock on the dates of grant of the options. The options, which will have a ten-year term, will vest at the rate of 25% of the shares on each of the first anniversary of the vesting commencement date with an additional 6.25% of the shares subject to the option vesting each quarter thereafter so long as the participant has not been terminated.</t>
  </si>
  <si>
    <t>Inducement Stock Option Plan And Agreement [Member] | Share-based Compensation Award, Tranche One [Member]</t>
  </si>
  <si>
    <t>Inducement Stock Option Plan And Agreement [Member] | Quarterly Vesting [Member]</t>
  </si>
  <si>
    <t>6.25%</t>
  </si>
  <si>
    <t>Inducement Restricted Stock Unit Plan and Agreement [Member]</t>
  </si>
  <si>
    <t>In accordance with the terms of the Inducement RSU Plans, the Company issued RSUs representing a total of 290,000 shares of the Company’s common stock. The RSUs, which will expire following settlement, will vest at the rate of 25% of the shares on each of the first anniversary of the vesting commencement date with an additional 6.25% of the shares subject to the RSU vesting each quarter thereafter so long as the participant has not been terminated.</t>
  </si>
  <si>
    <t>Inducement Restricted Stock Unit Plan and Agreement [Member] | Share-based Compensation Award, Tranche One [Member]</t>
  </si>
  <si>
    <t>Inducement Restricted Stock Unit Plan and Agreement [Member] | Quarterly Vesting [Member]</t>
  </si>
  <si>
    <t>2015 Equity Inducement Plan [Member]</t>
  </si>
  <si>
    <t>2015 Equity Inducement Plan [Member] | Stock options [Member]</t>
  </si>
  <si>
    <t>Incapsula 2010 Share Incentive Plan [Member] | Restricted Stock Units for Common Stock [Member]</t>
  </si>
  <si>
    <t>Incapsula 2010 Share Incentive Plan [Member] | Maximum [Member]</t>
  </si>
  <si>
    <t>Greater 10% Ownership [Member] | 2003 Stock Plan [Member] | Stock options [Member]</t>
  </si>
  <si>
    <t>110.00%</t>
  </si>
  <si>
    <t>Minimum percentage of combined voting power</t>
  </si>
  <si>
    <t>Capital Stock - Option and Performance-Based Restricted Share Unit Activity Under Incapsula Plan (Detail) - $ / shares</t>
  </si>
  <si>
    <t>Number of Restricted Stock Units Outstanding, Unvested - Beginning Balance</t>
  </si>
  <si>
    <t>Number of Restricted Stock Units Outstanding, Granted</t>
  </si>
  <si>
    <t>Number of Restricted Stock Units Outstanding, Exercised/Released</t>
  </si>
  <si>
    <t>Number of Restricted Stock Units Outstanding, Forfeited</t>
  </si>
  <si>
    <t>Number of Restricted Stock Units Outstanding, Unvested - Ending balance</t>
  </si>
  <si>
    <t>Number of Stock Options Outstanding, Outstanding - Beginning balance</t>
  </si>
  <si>
    <t>Number of Stock Options Outstanding, Granted</t>
  </si>
  <si>
    <t>Number of Stock Options Outstanding, Exercised/Released</t>
  </si>
  <si>
    <t>Number of Stock Options Outstanding, Forfeited</t>
  </si>
  <si>
    <t>Number of Stock Options Outstanding, Outstanding - Ending balance</t>
  </si>
  <si>
    <t>Weighted Average Exercise Price of Stock Options Outstanding</t>
  </si>
  <si>
    <t>Weighted Average Exercise Price of Stock Options Outstanding, Granted</t>
  </si>
  <si>
    <t>Weighted Average Exercise Price of Stock Options Outstanding, Exercised/Released</t>
  </si>
  <si>
    <t>Weighted Average Exercise Price of Stock Options Outstanding, Forfeited</t>
  </si>
  <si>
    <t>Shares Available for Grant, Outstanding - Beginning Balance</t>
  </si>
  <si>
    <t>Additional shares authorized</t>
  </si>
  <si>
    <t>Shares Available for Grant, Granted</t>
  </si>
  <si>
    <t>Shares Available for Grant, Exercised/Released</t>
  </si>
  <si>
    <t>Shares Available for Grant, Forfeited</t>
  </si>
  <si>
    <t>Shares Available for Grant, Transferred to Imperva 2011 stock option plan</t>
  </si>
  <si>
    <t>Shares Available for Grant, Outstanding - Ending Balance</t>
  </si>
  <si>
    <t>Number of Stock Options Outstanding, Transferred to Imperva 2011 stock option plan</t>
  </si>
  <si>
    <t>Weighted Average Exercise Price of Stock Options Outstanding, Transferred to Imperva 2011 stock option plan</t>
  </si>
  <si>
    <t>Incapsula Plan [Member] | Performance RSUs [Member]</t>
  </si>
  <si>
    <t>Number of Restricted Stock Units Outstanding, Additional Stock authorized</t>
  </si>
  <si>
    <t>Number of Restricted Stock Units Outstanding, Transferred to Imperva 2011 stock option plan</t>
  </si>
  <si>
    <t>Incapsula Plan [Member] | Stock options [Member]</t>
  </si>
  <si>
    <t>Capital Stock - Summary of Option Activity under Plans and Related Information (Detail) - USD ($) $ / shares in Units, $ in Thousands</t>
  </si>
  <si>
    <t>Number of Shares, Options assumed in acquisitions</t>
  </si>
  <si>
    <t>Number of Stock Options Outstanding, Exercised or released</t>
  </si>
  <si>
    <t>Number of Stock Options Outstanding, Cancelled or forfeited</t>
  </si>
  <si>
    <t>Number of Shares, Vested and expected to vest</t>
  </si>
  <si>
    <t>Number of Shares, Exercisable</t>
  </si>
  <si>
    <t>Weighted Average Exercise Price, Granted</t>
  </si>
  <si>
    <t>Weighted Average Exercise Price, Options assumed in acquisitions</t>
  </si>
  <si>
    <t>Weighted Average Exercise Price, Exercised</t>
  </si>
  <si>
    <t>Weighted Average Exercise Price, Cancelled or forfeited</t>
  </si>
  <si>
    <t>Weighted-Average Exercise Price, Vested and expected to vest</t>
  </si>
  <si>
    <t>Weighted Average Exercise Price, Exercisable</t>
  </si>
  <si>
    <t>Weighted Average Remaining Contractual Term (in years)</t>
  </si>
  <si>
    <t>8 years 1 month 2 days</t>
  </si>
  <si>
    <t>8 years 3 months 7 days</t>
  </si>
  <si>
    <t>8 years 4 days</t>
  </si>
  <si>
    <t>Weighted Average Remaining Contractual Term (in years), Vested and expected to vest</t>
  </si>
  <si>
    <t>Weighted Average Remaining Contractual Term (in years), Exercisable</t>
  </si>
  <si>
    <t>6 years 10 months 28 days</t>
  </si>
  <si>
    <t>Aggregate Intrinsic Value</t>
  </si>
  <si>
    <t>Aggregate Intrinsic Value, Vested and expected to vest</t>
  </si>
  <si>
    <t>Aggregate Intrinsic Value, Exercisable</t>
  </si>
  <si>
    <t>Capital Stock - Summary of Option Activity under Plans and Related Information (Parenthetical) (Detail)</t>
  </si>
  <si>
    <t>Dec. 31, 2015$ / shares</t>
  </si>
  <si>
    <t>Closing stock price</t>
  </si>
  <si>
    <t>Capital Stock - Additional Information Regarding Company's Stock Options Outstanding and Exercisable (Detail)</t>
  </si>
  <si>
    <t>Dec. 31, 2015$ / sharesshares</t>
  </si>
  <si>
    <t>Share-based Compensation, Shares Authorized under Stock Option Plans, Exercise Price Range [Line Items]</t>
  </si>
  <si>
    <t>Number of Stock Options Outstanding | shares</t>
  </si>
  <si>
    <t>Weighted Average Remaining Contractual Life (Years)</t>
  </si>
  <si>
    <t>Weighted Average Exercise Price per Share</t>
  </si>
  <si>
    <t>Shares Subject to Stock Options | shares</t>
  </si>
  <si>
    <t>Exercise price range one [Member]</t>
  </si>
  <si>
    <t>Company's stock options outstanding and exercisable, Lower Range</t>
  </si>
  <si>
    <t>Company's stock options outstanding and exercisable, Upper Range</t>
  </si>
  <si>
    <t>4 years 10 months 10 days</t>
  </si>
  <si>
    <t>Exercise price range two [Member]</t>
  </si>
  <si>
    <t>7 years 7 months 28 days</t>
  </si>
  <si>
    <t>Exercise price range three [Member]</t>
  </si>
  <si>
    <t>8 years 6 months 4 days</t>
  </si>
  <si>
    <t>Exercise price range four [Member]</t>
  </si>
  <si>
    <t>7 years 3 months 4 days</t>
  </si>
  <si>
    <t>Exercise price range five [Member]</t>
  </si>
  <si>
    <t>8 years 9 months 15 days</t>
  </si>
  <si>
    <t>Exercise price range six [Member]</t>
  </si>
  <si>
    <t>8 years 1 month 21 days</t>
  </si>
  <si>
    <t>Exercise price range seven [Member]</t>
  </si>
  <si>
    <t>9 years 2 months 16 days</t>
  </si>
  <si>
    <t>Exercise price range eight [Member]</t>
  </si>
  <si>
    <t>9 years 9 months 15 days</t>
  </si>
  <si>
    <t>Capital Stock - Summary of RSU Activity Outstanding and Weighted Average Grant Date Fair Value (Detail) - $ / shares</t>
  </si>
  <si>
    <t>Number of Restricted Stock Units Outstanding, Granted, performance RSUs</t>
  </si>
  <si>
    <t>Number of Restricted Stock Units Outstanding, PRSUs assumed in acquisitions</t>
  </si>
  <si>
    <t>Number of Restricted Stock Units Outstanding, Released</t>
  </si>
  <si>
    <t>Number of Restricted Stock Units Outstanding, Cancelled or expired</t>
  </si>
  <si>
    <t>Weighted-Average Grant Date Fair Value, Unvested</t>
  </si>
  <si>
    <t>Weighted-Average Grant Date Fair Value, Granted</t>
  </si>
  <si>
    <t>Weighted-Average Grant Date Fair Value, Granted, performance RSUs</t>
  </si>
  <si>
    <t>Weighted-Average Grant Date Fair Value, PRSUs assumed in acquisitions</t>
  </si>
  <si>
    <t>Weighted-Average Grant Date Fair Value, Released</t>
  </si>
  <si>
    <t>Weighted-Average Grant Date Fair Value, Cancelled or expired</t>
  </si>
  <si>
    <t>Capital Stock - Stock-Based Compensation Expense (Detail) - USD ($) $ in Thousands</t>
  </si>
  <si>
    <t>Employee Service Share-based Compensation, Allocation of Recognized Period Costs [Line Items]</t>
  </si>
  <si>
    <t>Total stock-based compensation expense</t>
  </si>
  <si>
    <t>Research and Development [Member]</t>
  </si>
  <si>
    <t>Sales and Marketing [Member]</t>
  </si>
  <si>
    <t>General and Administrative [Member]</t>
  </si>
  <si>
    <t>Capital Stock - Weighted Average Assumptions for Fair Value of Stock Options Grants and ESPP Grants (Detail)</t>
  </si>
  <si>
    <t>Employee stock purchase plan [Member]</t>
  </si>
  <si>
    <t>Dividend rate</t>
  </si>
  <si>
    <t>0.00%</t>
  </si>
  <si>
    <t>Risk-free interest rate</t>
  </si>
  <si>
    <t>0.40%</t>
  </si>
  <si>
    <t>0.10%</t>
  </si>
  <si>
    <t>Expected term (in years)</t>
  </si>
  <si>
    <t>Expected volatility</t>
  </si>
  <si>
    <t>65.00%</t>
  </si>
  <si>
    <t>45.00%</t>
  </si>
  <si>
    <t>27.00%</t>
  </si>
  <si>
    <t>Stock options [Member]</t>
  </si>
  <si>
    <t>1.80%</t>
  </si>
  <si>
    <t>1.20%</t>
  </si>
  <si>
    <t>6 years 1 month 6 days</t>
  </si>
  <si>
    <t>49.00%</t>
  </si>
  <si>
    <t>46.00%</t>
  </si>
  <si>
    <t>Accumulated Other Comprehensive Income (Loss) - Changes in Balances of Accumulated Other Comprehensive Income (Loss) (Detail) - USD ($) $ in Thousands</t>
  </si>
  <si>
    <t>Accumulated Other Comprehensive Income (Loss) [Line Items]</t>
  </si>
  <si>
    <t>Beginning Balance</t>
  </si>
  <si>
    <t>Other comprehensive income (loss) before reclassifications</t>
  </si>
  <si>
    <t>Amounts reclassified to net loss</t>
  </si>
  <si>
    <t>Ending Balance</t>
  </si>
  <si>
    <t>Unrealized Gain (Loss) on Cash Flow Hedges [Member]</t>
  </si>
  <si>
    <t>Unrealized Gain (Loss) on Investments [Member]</t>
  </si>
  <si>
    <t>Accumulated Other Comprehensive Income (Loss) - Summary of Reclassifications Out of Accumulated Other Comprehensive Income (Loss) (Detail) - USD ($) $ in Thousands</t>
  </si>
  <si>
    <t>Current period unrealized gain (loss) on cash flow hedges, Pre-Tax Amount</t>
  </si>
  <si>
    <t>Reclassification adjustments on cash flow hedges, Pre-Tax Amount</t>
  </si>
  <si>
    <t>Unrealized gains (losses) on cash flow hedges, net, Pre-Tax Amount</t>
  </si>
  <si>
    <t>Current period unrealized gain (loss) on investments, Pre-Tax Amount</t>
  </si>
  <si>
    <t>Reclassification adjustments on investments, Pre-Tax Amount</t>
  </si>
  <si>
    <t>Unrealized gains (losses) on investments, net, Pre-Tax Amount</t>
  </si>
  <si>
    <t>Other comprehensive income (loss), Pre-Tax Amount</t>
  </si>
  <si>
    <t>Current period unrealized gain (loss) on cash flow hedges, Tax Expense (Benefit)</t>
  </si>
  <si>
    <t>Reclassification adjustments on cash flow hedges, Tax Expense (Benefit)</t>
  </si>
  <si>
    <t>Unrealized gains (losses) on cash flow hedges, net, Tax Expense (Benefit)</t>
  </si>
  <si>
    <t>Current period unrealized gain (loss) on investments, Tax Expense (Benefit)</t>
  </si>
  <si>
    <t>Reclassification adjustments on investments, Tax Expense (Benefit)</t>
  </si>
  <si>
    <t>Unrealized gains (losses) on investments, net, Tax Expense (Benefit)</t>
  </si>
  <si>
    <t>Other comprehensive income (loss), Tax Expense (Benefit)</t>
  </si>
  <si>
    <t>Current period unrealized gain (loss) on cash flow hedges, After-Tax Amount</t>
  </si>
  <si>
    <t>Reclassification adjustments on cash flow hedges, After-Tax Amount</t>
  </si>
  <si>
    <t>Unrealized gains (losses) on cash flow hedges, net, After-Tax Amount</t>
  </si>
  <si>
    <t>Current period unrealized gain (loss) on investments, After-Tax Amount</t>
  </si>
  <si>
    <t>Reclassification adjustments on investments, After-Tax Amount</t>
  </si>
  <si>
    <t>Unrealized gains (losses) on investments, After-Tax Amount</t>
  </si>
  <si>
    <t>Income Taxes - Loss Before Provision for Income Taxes (Detail) - USD ($) $ in Thousands</t>
  </si>
  <si>
    <t>Domestic</t>
  </si>
  <si>
    <t>Foreign</t>
  </si>
  <si>
    <t>Income Taxes - Provision for Income Taxes (Detail) - USD ($) $ in Thousands</t>
  </si>
  <si>
    <t>Current</t>
  </si>
  <si>
    <t>Federal</t>
  </si>
  <si>
    <t>State</t>
  </si>
  <si>
    <t>Total current provision</t>
  </si>
  <si>
    <t>Deferred</t>
  </si>
  <si>
    <t>Total deferred provision</t>
  </si>
  <si>
    <t>Income Taxes - Reconciliation of Provision for Income Taxes at Statutory Rate (Detail) - USD ($) $ in Thousands</t>
  </si>
  <si>
    <t>Tax benefit at federal statutory tax rate</t>
  </si>
  <si>
    <t>Tax benefit at state statutory tax rate</t>
  </si>
  <si>
    <t>Foreign tax rate differential</t>
  </si>
  <si>
    <t>Unbenefitted loss of consolidated investment</t>
  </si>
  <si>
    <t>Change in valuation allowance</t>
  </si>
  <si>
    <t>Meals and entertainment</t>
  </si>
  <si>
    <t>Stock compensation</t>
  </si>
  <si>
    <t>Nondeductible expenses and other</t>
  </si>
  <si>
    <t>Income Taxes - Net Deferred Tax Assets (Detail) - USD ($) $ in Thousands</t>
  </si>
  <si>
    <t>Deferred tax assets:</t>
  </si>
  <si>
    <t>Reserves and accruals</t>
  </si>
  <si>
    <t>Net operating loss carryforwards</t>
  </si>
  <si>
    <t>Loss on OCI</t>
  </si>
  <si>
    <t>Gross deferred tax assets</t>
  </si>
  <si>
    <t>Valuation allowance</t>
  </si>
  <si>
    <t>Total deferred tax assets</t>
  </si>
  <si>
    <t>Deferred tax liabilities:</t>
  </si>
  <si>
    <t>Total deferred tax liabilities</t>
  </si>
  <si>
    <t>Net deferred tax assets</t>
  </si>
  <si>
    <t>Income Taxes - Additional Information (Detail) - USD ($)</t>
  </si>
  <si>
    <t>1 Months Ended</t>
  </si>
  <si>
    <t>Jul. 30, 2013</t>
  </si>
  <si>
    <t>Income Tax Expenses [Line Items]</t>
  </si>
  <si>
    <t>U.S. federal, net operating loss carryforwards</t>
  </si>
  <si>
    <t>State net operating loss carryforwards</t>
  </si>
  <si>
    <t>Excess tax benefits from stock options included in deferred tax assets for federal net operating losses</t>
  </si>
  <si>
    <t>Excess tax benefits from stock options included in deferred tax assets for state net operating losses</t>
  </si>
  <si>
    <t>Accumulated unremitted earnings</t>
  </si>
  <si>
    <t>Unrecognized tax benefits</t>
  </si>
  <si>
    <t>Accrued interest on income tax expense</t>
  </si>
  <si>
    <t>2014 [Member]</t>
  </si>
  <si>
    <t>Tax rate applicable for R&amp;D activities</t>
  </si>
  <si>
    <t>12.50%</t>
  </si>
  <si>
    <t>2015 and Thereafter [Member]</t>
  </si>
  <si>
    <t>12.00%</t>
  </si>
  <si>
    <t>Israeli Tax Authority [Member]</t>
  </si>
  <si>
    <t>Corporate tax rate</t>
  </si>
  <si>
    <t>26.50%</t>
  </si>
  <si>
    <t>Israeli Tax Authority [Member] | Previous [Member]</t>
  </si>
  <si>
    <t>Israeli Tax Authority [Member] | Non R&amp;D Activities [Member]</t>
  </si>
  <si>
    <t>Israeli Tax Authority [Member] | 2011 [Member]</t>
  </si>
  <si>
    <t>Israeli Tax Authority [Member] | 2012 [Member]</t>
  </si>
  <si>
    <t>Israeli Tax Authority [Member] | 2013 [Member]</t>
  </si>
  <si>
    <t>Israeli Tax Authority [Member] | 2014 [Member]</t>
  </si>
  <si>
    <t>16.00%</t>
  </si>
  <si>
    <t>Maximum [Member] | State [Member]</t>
  </si>
  <si>
    <t>Expiration of net operating loss carryforwards</t>
  </si>
  <si>
    <t>Maximum [Member] | Federal [Member]</t>
  </si>
  <si>
    <t>Maximum [Member] | Israeli Tax Authority [Member]</t>
  </si>
  <si>
    <t>Tax years</t>
  </si>
  <si>
    <t>Minimum [Member] | State [Member]</t>
  </si>
  <si>
    <t>Minimum [Member] | Federal [Member]</t>
  </si>
  <si>
    <t>Minimum [Member] | Israeli Tax Authority [Member]</t>
  </si>
  <si>
    <t>Income Taxes - Unrecognized Tax Benefits (Detail) - USD ($)</t>
  </si>
  <si>
    <t>Additions based on tax positions taken during the current period</t>
  </si>
  <si>
    <t>Reductions based on tax positions taken during the prior period</t>
  </si>
  <si>
    <t>Additions based on tax positions taken during a prior period</t>
  </si>
  <si>
    <t>Segment Information - Additional Information (Detail)</t>
  </si>
  <si>
    <t>Dec. 31, 2015Segment</t>
  </si>
  <si>
    <t>Number of operating segments</t>
  </si>
  <si>
    <t>Segment Information - Company's of Services Revenue (Detail) - USD ($) $ in Thousands</t>
  </si>
  <si>
    <t>Revenue from External Customer [Line Items]</t>
  </si>
  <si>
    <t>Total net services revenue</t>
  </si>
  <si>
    <t>Maintenance and Support [Member]</t>
  </si>
  <si>
    <t>Professional Services and Training [Member]</t>
  </si>
  <si>
    <t>Subscriptions [Member]</t>
  </si>
  <si>
    <t>Segment Information - Company's Revenue by Geographic Region, Based on Customer's Location (Detail) - USD ($) $ in Thousands</t>
  </si>
  <si>
    <t>Revenues from External Customers and Long-Lived Assets [Line Items]</t>
  </si>
  <si>
    <t>Americas [Member]</t>
  </si>
  <si>
    <t>EMEA [Member]</t>
  </si>
  <si>
    <t>APAC [Member]</t>
  </si>
  <si>
    <t>Segment Information - Long-Lived Assets by Location (Detail) - USD ($) $ in Thousands</t>
  </si>
  <si>
    <t>Total long-lived assets</t>
  </si>
  <si>
    <t>United States [Member]</t>
  </si>
  <si>
    <t>Israel [Member]</t>
  </si>
  <si>
    <t>Other [Member]</t>
  </si>
  <si>
    <t>Net Loss per Share - Computation of Company's Basic and Diluted Net Loss Per Share of Common Stock (Detail) - USD ($) $ / shares in Units, shares in Thousands, $ in Thousands</t>
  </si>
  <si>
    <t>Net loss per share of common stock, basic and diluted</t>
  </si>
  <si>
    <t>Net Loss per Share - Antidilutive Securities Excluded from Computation of Diluted Net Loss Per Share of Common Stock (Detail) - shares</t>
  </si>
  <si>
    <t>Antidilutive Securities Excluded from Computation of Earnings Per Share [Line Items]</t>
  </si>
  <si>
    <t>Antidilutive securities excluded from computation of diluted net loss per share</t>
  </si>
  <si>
    <t>Restricted Stock Issued In Connection with Skyfence Acquisition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64962</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2308341</v>
      </c>
    </row>
    <row spans="1:4" r="18">
      <c s="4" r="A18" t="s">
        <v>30</v>
      </c>
      <c s="7" r="D18" t="n">
        <v>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68252</v>
      </c>
      <c s="7" r="C3" t="n">
        <v>68096</v>
      </c>
    </row>
    <row spans="1:3" r="4">
      <c s="4" r="A4" t="s">
        <v>35</v>
      </c>
      <c s="6" r="B4" t="n">
        <v>96555</v>
      </c>
      <c s="6" r="C4" t="n">
        <v>41624</v>
      </c>
    </row>
    <row spans="1:3" r="5">
      <c s="4" r="A5" t="s">
        <v>36</v>
      </c>
      <c s="6" r="B5" t="n">
        <v>79</v>
      </c>
      <c s="6" r="C5" t="n">
        <v>62</v>
      </c>
    </row>
    <row spans="1:3" r="6">
      <c s="4" r="A6" t="s">
        <v>37</v>
      </c>
      <c s="6" r="B6" t="n">
        <v>61051</v>
      </c>
      <c s="6" r="C6" t="n">
        <v>47446</v>
      </c>
    </row>
    <row spans="1:3" r="7">
      <c s="4" r="A7" t="s">
        <v>38</v>
      </c>
      <c s="6" r="B7" t="n">
        <v>815</v>
      </c>
      <c s="6" r="C7" t="n">
        <v>259</v>
      </c>
    </row>
    <row spans="1:3" r="8">
      <c s="4" r="A8" t="s">
        <v>39</v>
      </c>
      <c s="6" r="B8" t="n">
        <v>0</v>
      </c>
      <c s="6" r="C8" t="n">
        <v>408</v>
      </c>
    </row>
    <row spans="1:3" r="9">
      <c s="4" r="A9" t="s">
        <v>40</v>
      </c>
      <c s="6" r="B9" t="n">
        <v>7965</v>
      </c>
      <c s="6" r="C9" t="n">
        <v>3927</v>
      </c>
    </row>
    <row spans="1:3" r="10">
      <c s="4" r="A10" t="s">
        <v>41</v>
      </c>
      <c s="6" r="B10" t="n">
        <v>334717</v>
      </c>
      <c s="6" r="C10" t="n">
        <v>161822</v>
      </c>
    </row>
    <row spans="1:3" r="11">
      <c s="4" r="A11" t="s">
        <v>42</v>
      </c>
      <c s="6" r="B11" t="n">
        <v>12164</v>
      </c>
      <c s="6" r="C11" t="n">
        <v>7618</v>
      </c>
    </row>
    <row spans="1:3" r="12">
      <c s="4" r="A12" t="s">
        <v>43</v>
      </c>
      <c s="6" r="B12" t="n">
        <v>34972</v>
      </c>
      <c s="6" r="C12" t="n">
        <v>34972</v>
      </c>
    </row>
    <row spans="1:3" r="13">
      <c s="4" r="A13" t="s">
        <v>44</v>
      </c>
      <c s="6" r="B13" t="n">
        <v>7991</v>
      </c>
      <c s="6" r="C13" t="n">
        <v>9399</v>
      </c>
    </row>
    <row spans="1:3" r="14">
      <c s="4" r="A14" t="s">
        <v>45</v>
      </c>
      <c s="6" r="B14" t="n">
        <v>4530</v>
      </c>
      <c s="6" r="C14" t="n">
        <v>3980</v>
      </c>
    </row>
    <row spans="1:3" r="15">
      <c s="4" r="A15" t="s">
        <v>36</v>
      </c>
      <c s="6" r="B15" t="n">
        <v>1665</v>
      </c>
      <c s="6" r="C15" t="n">
        <v>1665</v>
      </c>
    </row>
    <row spans="1:3" r="16">
      <c s="4" r="A16" t="s">
        <v>39</v>
      </c>
      <c s="6" r="B16" t="n">
        <v>588</v>
      </c>
      <c s="6" r="C16" t="n">
        <v>329</v>
      </c>
    </row>
    <row spans="1:3" r="17">
      <c s="4" r="A17" t="s">
        <v>46</v>
      </c>
      <c s="6" r="B17" t="n">
        <v>1042</v>
      </c>
      <c s="6" r="C17" t="n">
        <v>860</v>
      </c>
    </row>
    <row spans="1:3" r="18">
      <c s="4" r="A18" t="s">
        <v>47</v>
      </c>
      <c s="6" r="B18" t="n">
        <v>397669</v>
      </c>
      <c s="6" r="C18" t="n">
        <v>220645</v>
      </c>
    </row>
    <row spans="1:3" r="19">
      <c s="3" r="A19" t="s">
        <v>48</v>
      </c>
    </row>
    <row spans="1:3" r="20">
      <c s="4" r="A20" t="s">
        <v>49</v>
      </c>
      <c s="6" r="B20" t="n">
        <v>6870</v>
      </c>
      <c s="6" r="C20" t="n">
        <v>5376</v>
      </c>
    </row>
    <row spans="1:3" r="21">
      <c s="4" r="A21" t="s">
        <v>50</v>
      </c>
      <c s="6" r="B21" t="n">
        <v>20259</v>
      </c>
      <c s="6" r="C21" t="n">
        <v>15749</v>
      </c>
    </row>
    <row spans="1:3" r="22">
      <c s="4" r="A22" t="s">
        <v>51</v>
      </c>
      <c s="6" r="B22" t="n">
        <v>14283</v>
      </c>
      <c s="6" r="C22" t="n">
        <v>6376</v>
      </c>
    </row>
    <row spans="1:3" r="23">
      <c s="4" r="A23" t="s">
        <v>52</v>
      </c>
      <c s="6" r="B23" t="n">
        <v>79132</v>
      </c>
      <c s="6" r="C23" t="n">
        <v>56077</v>
      </c>
    </row>
    <row spans="1:3" r="24">
      <c s="4" r="A24" t="s">
        <v>53</v>
      </c>
      <c s="6" r="B24" t="n">
        <v>120544</v>
      </c>
      <c s="6" r="C24" t="n">
        <v>83578</v>
      </c>
    </row>
    <row spans="1:3" r="25">
      <c s="4" r="A25" t="s">
        <v>54</v>
      </c>
      <c s="6" r="B25" t="n">
        <v>4515</v>
      </c>
      <c s="6" r="C25" t="n">
        <v>10408</v>
      </c>
    </row>
    <row spans="1:3" r="26">
      <c s="4" r="A26" t="s">
        <v>52</v>
      </c>
      <c s="6" r="B26" t="n">
        <v>27525</v>
      </c>
      <c s="6" r="C26" t="n">
        <v>25098</v>
      </c>
    </row>
    <row spans="1:3" r="27">
      <c s="4" r="A27" t="s">
        <v>55</v>
      </c>
      <c s="6" r="B27" t="n">
        <v>4884</v>
      </c>
      <c s="6" r="C27" t="n">
        <v>4318</v>
      </c>
    </row>
    <row spans="1:3" r="28">
      <c s="4" r="A28" t="s">
        <v>56</v>
      </c>
      <c s="7" r="B28" t="n">
        <v>157468</v>
      </c>
      <c s="7" r="C28" t="n">
        <v>123402</v>
      </c>
    </row>
    <row spans="1:3" r="29">
      <c s="4" r="A29" t="s">
        <v>57</v>
      </c>
      <c s="4" r="B29" t="s">
        <v>58</v>
      </c>
      <c s="4" r="C29" t="s">
        <v>58</v>
      </c>
    </row>
    <row spans="1:3" r="30">
      <c s="3" r="A30" t="s">
        <v>59</v>
      </c>
    </row>
    <row spans="1:3" r="31">
      <c s="4" r="A31" t="s">
        <v>60</v>
      </c>
      <c s="7" r="B31" t="n">
        <v>0</v>
      </c>
      <c s="7" r="C31" t="n">
        <v>0</v>
      </c>
    </row>
    <row spans="1:3" r="32">
      <c s="4" r="A32" t="s">
        <v>61</v>
      </c>
      <c s="6" r="B32" t="n">
        <v>3</v>
      </c>
      <c s="6" r="C32" t="n">
        <v>2</v>
      </c>
    </row>
    <row spans="1:3" r="33">
      <c s="4" r="A33" t="s">
        <v>62</v>
      </c>
      <c s="6" r="B33" t="n">
        <v>448069</v>
      </c>
      <c s="6" r="C33" t="n">
        <v>256388</v>
      </c>
    </row>
    <row spans="1:3" r="34">
      <c s="4" r="A34" t="s">
        <v>63</v>
      </c>
      <c s="6" r="B34" t="n">
        <v>-206540</v>
      </c>
      <c s="6" r="C34" t="n">
        <v>-157658</v>
      </c>
    </row>
    <row spans="1:3" r="35">
      <c s="4" r="A35" t="s">
        <v>64</v>
      </c>
      <c s="6" r="B35" t="n">
        <v>-1331</v>
      </c>
      <c s="6" r="C35" t="n">
        <v>-1489</v>
      </c>
    </row>
    <row spans="1:3" r="36">
      <c s="4" r="A36" t="s">
        <v>65</v>
      </c>
      <c s="6" r="B36" t="n">
        <v>240201</v>
      </c>
      <c s="6" r="C36" t="n">
        <v>97243</v>
      </c>
    </row>
    <row spans="1:3" r="37">
      <c s="4" r="A37" t="s">
        <v>66</v>
      </c>
      <c s="7" r="B37" t="n">
        <v>397669</v>
      </c>
      <c s="7" r="C37" t="n">
        <v>220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0"/>
    <col customWidth="1" max="2" min="2" width="80"/>
  </cols>
  <sheetData>
    <row spans="1:2" r="1">
      <c s="1" r="A1" t="s">
        <v>229</v>
      </c>
      <c s="2" r="B1" t="s">
        <v>1</v>
      </c>
    </row>
    <row spans="1:2" r="2">
      <c s="2" r="B2" t="s">
        <v>2</v>
      </c>
    </row>
    <row spans="1:2" r="3">
      <c s="3" r="A3" t="s">
        <v>182</v>
      </c>
    </row>
    <row spans="1:2" r="4">
      <c s="4" r="A4" t="s">
        <v>230</v>
      </c>
      <c s="4" r="B4" t="s">
        <v>231</v>
      </c>
    </row>
    <row spans="1:2" r="5">
      <c s="4" r="A5" t="s">
        <v>232</v>
      </c>
      <c s="4" r="B5" t="s">
        <v>233</v>
      </c>
    </row>
    <row spans="1:2" r="6">
      <c s="4" r="A6" t="s">
        <v>234</v>
      </c>
      <c s="4" r="B6" t="s">
        <v>235</v>
      </c>
    </row>
    <row spans="1:2" r="7">
      <c s="4" r="A7" t="s">
        <v>223</v>
      </c>
      <c s="4" r="B7" t="s">
        <v>236</v>
      </c>
    </row>
    <row spans="1:2" r="8">
      <c s="4" r="A8" t="s">
        <v>237</v>
      </c>
      <c s="4" r="B8" t="s">
        <v>238</v>
      </c>
    </row>
    <row spans="1:2" r="9">
      <c s="4" r="A9" t="s">
        <v>239</v>
      </c>
      <c s="4" r="B9" t="s">
        <v>240</v>
      </c>
    </row>
    <row spans="1:2" r="10">
      <c s="4" r="A10" t="s">
        <v>241</v>
      </c>
      <c s="4" r="B10" t="s">
        <v>242</v>
      </c>
    </row>
    <row spans="1:2" r="11">
      <c s="4" r="A11" t="s">
        <v>243</v>
      </c>
      <c s="4" r="B11" t="s">
        <v>244</v>
      </c>
    </row>
    <row spans="1:2" r="12">
      <c s="4" r="A12" t="s">
        <v>245</v>
      </c>
      <c s="4" r="B12" t="s">
        <v>246</v>
      </c>
    </row>
    <row spans="1:2" r="13">
      <c s="4" r="A13" t="s">
        <v>247</v>
      </c>
      <c s="4" r="B13" t="s">
        <v>248</v>
      </c>
    </row>
    <row spans="1:2" r="14">
      <c s="4" r="A14" t="s">
        <v>38</v>
      </c>
      <c s="4" r="B14" t="s">
        <v>249</v>
      </c>
    </row>
    <row spans="1:2" r="15">
      <c s="4" r="A15" t="s">
        <v>250</v>
      </c>
      <c s="4" r="B15" t="s">
        <v>251</v>
      </c>
    </row>
    <row spans="1:2" r="16">
      <c s="4" r="A16" t="s">
        <v>252</v>
      </c>
      <c s="4" r="B16" t="s">
        <v>253</v>
      </c>
    </row>
    <row spans="1:2" r="17">
      <c s="4" r="A17" t="s">
        <v>254</v>
      </c>
      <c s="4" r="B17" t="s">
        <v>255</v>
      </c>
    </row>
    <row spans="1:2" r="18">
      <c s="4" r="A18" t="s">
        <v>256</v>
      </c>
      <c s="4" r="B18" t="s">
        <v>257</v>
      </c>
    </row>
    <row spans="1:2" r="19">
      <c s="4" r="A19" t="s">
        <v>258</v>
      </c>
      <c s="4" r="B19" t="s">
        <v>259</v>
      </c>
    </row>
    <row spans="1:2" r="20">
      <c s="4" r="A20" t="s">
        <v>260</v>
      </c>
      <c s="4" r="B20" t="s">
        <v>261</v>
      </c>
    </row>
    <row spans="1:2" r="21">
      <c s="4" r="A21" t="s">
        <v>262</v>
      </c>
      <c s="4" r="B21" t="s">
        <v>263</v>
      </c>
    </row>
    <row spans="1:2" r="22">
      <c s="4" r="A22" t="s">
        <v>264</v>
      </c>
      <c s="4" r="B22" t="s">
        <v>265</v>
      </c>
    </row>
    <row spans="1:2" r="23">
      <c s="4" r="A23" t="s">
        <v>266</v>
      </c>
      <c s="4" r="B23" t="s">
        <v>267</v>
      </c>
    </row>
    <row spans="1:2" r="24">
      <c s="4" r="A24" t="s">
        <v>268</v>
      </c>
      <c s="4" r="B24" t="s">
        <v>269</v>
      </c>
    </row>
    <row spans="1:2" r="25">
      <c s="4" r="A25" t="s">
        <v>270</v>
      </c>
      <c s="4" r="B25" t="s">
        <v>271</v>
      </c>
    </row>
    <row spans="1:2" r="26">
      <c s="4" r="A26" t="s">
        <v>272</v>
      </c>
      <c s="4" r="B26" t="s">
        <v>273</v>
      </c>
    </row>
    <row spans="1:2" r="27">
      <c s="4" r="A27" t="s">
        <v>274</v>
      </c>
      <c s="4" r="B27" t="s">
        <v>275</v>
      </c>
    </row>
    <row spans="1:2" r="28">
      <c s="4" r="A28" t="s">
        <v>276</v>
      </c>
      <c s="4" r="B28" t="s">
        <v>277</v>
      </c>
    </row>
    <row spans="1:2" r="29">
      <c s="4" r="A29" t="s">
        <v>278</v>
      </c>
      <c s="4" r="B29" t="s">
        <v>279</v>
      </c>
    </row>
    <row spans="1:2" r="30">
      <c s="4" r="A30" t="s">
        <v>220</v>
      </c>
      <c s="4" r="B30" t="s">
        <v>280</v>
      </c>
    </row>
    <row spans="1:2" r="31">
      <c s="4" r="A31" t="s">
        <v>281</v>
      </c>
      <c s="4" r="B31" t="s">
        <v>282</v>
      </c>
    </row>
    <row spans="1:2" r="32">
      <c s="4" r="A32" t="s">
        <v>283</v>
      </c>
      <c s="4" r="B32" t="s">
        <v>284</v>
      </c>
    </row>
    <row spans="1:2" r="33">
      <c s="4" r="A33" t="s">
        <v>193</v>
      </c>
      <c s="4" r="B33" t="s">
        <v>285</v>
      </c>
    </row>
    <row spans="1:2" r="34">
      <c s="4" r="A34" t="s">
        <v>286</v>
      </c>
      <c s="4" r="B34" t="s">
        <v>287</v>
      </c>
    </row>
    <row spans="1:2" r="35">
      <c s="4" r="A35" t="s">
        <v>288</v>
      </c>
      <c s="4" r="B35" t="s">
        <v>289</v>
      </c>
    </row>
    <row spans="1:2" r="36">
      <c s="4" r="A36" t="s">
        <v>290</v>
      </c>
      <c s="4" r="B36"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4" r="A3" t="s">
        <v>293</v>
      </c>
    </row>
    <row spans="1:2" r="4">
      <c s="4" r="A4" t="s">
        <v>294</v>
      </c>
      <c s="4" r="B4" t="s">
        <v>295</v>
      </c>
    </row>
    <row spans="1:2" r="5">
      <c s="4" r="A5" t="s">
        <v>296</v>
      </c>
      <c s="4" r="B5" t="s">
        <v>297</v>
      </c>
    </row>
    <row spans="1:2" r="6">
      <c s="4" r="A6" t="s">
        <v>298</v>
      </c>
      <c s="4" r="B6" t="s">
        <v>299</v>
      </c>
    </row>
    <row spans="1:2" r="7">
      <c s="4" r="A7" t="s">
        <v>300</v>
      </c>
    </row>
    <row spans="1:2" r="8">
      <c s="4" r="A8" t="s">
        <v>296</v>
      </c>
      <c s="4" r="B8"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191</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9</v>
      </c>
      <c s="2" r="B1" t="s">
        <v>1</v>
      </c>
    </row>
    <row spans="1:2" r="2">
      <c s="2" r="B2" t="s">
        <v>2</v>
      </c>
    </row>
    <row spans="1:2" r="3">
      <c s="3" r="A3" t="s">
        <v>194</v>
      </c>
    </row>
    <row spans="1:2" r="4">
      <c s="4" r="A4" t="s">
        <v>310</v>
      </c>
      <c s="4" r="B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197</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317</v>
      </c>
      <c s="2" r="B1" t="s">
        <v>1</v>
      </c>
    </row>
    <row spans="1:2" r="2">
      <c s="2" r="B2" t="s">
        <v>2</v>
      </c>
    </row>
    <row spans="1:2" r="3">
      <c s="3" r="A3" t="s">
        <v>200</v>
      </c>
    </row>
    <row spans="1:2" r="4">
      <c s="4" r="A4" t="s">
        <v>318</v>
      </c>
      <c s="4" r="B4" t="s">
        <v>319</v>
      </c>
    </row>
    <row spans="1:2" r="5">
      <c s="4" r="A5" t="s">
        <v>320</v>
      </c>
      <c s="4" r="B5" t="s">
        <v>321</v>
      </c>
    </row>
    <row spans="1:2" r="6">
      <c s="4" r="A6" t="s">
        <v>322</v>
      </c>
      <c s="4" r="B6" t="s">
        <v>323</v>
      </c>
    </row>
    <row spans="1:2" r="7">
      <c s="4" r="A7" t="s">
        <v>324</v>
      </c>
      <c s="4" r="B7" t="s">
        <v>325</v>
      </c>
    </row>
    <row spans="1:2" r="8">
      <c s="4" r="A8" t="s">
        <v>326</v>
      </c>
      <c s="4" r="B8" t="s">
        <v>327</v>
      </c>
    </row>
    <row spans="1:2" r="9">
      <c s="4" r="A9" t="s">
        <v>328</v>
      </c>
      <c s="4" r="B9"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32</v>
      </c>
    </row>
    <row spans="1:3" r="2">
      <c s="3" r="A2" t="s">
        <v>68</v>
      </c>
    </row>
    <row spans="1:3" r="3">
      <c s="4" r="A3" t="s">
        <v>69</v>
      </c>
      <c s="7" r="B3" t="n">
        <v>1438</v>
      </c>
      <c s="7" r="C3" t="n">
        <v>215</v>
      </c>
    </row>
    <row spans="1:3" r="4">
      <c s="4" r="A4" t="s">
        <v>70</v>
      </c>
      <c s="8" r="B4" t="n">
        <v>0.0001</v>
      </c>
      <c s="8" r="C4" t="n">
        <v>0.0001</v>
      </c>
    </row>
    <row spans="1:3" r="5">
      <c s="4" r="A5" t="s">
        <v>71</v>
      </c>
      <c s="6" r="B5" t="n">
        <v>5000000</v>
      </c>
      <c s="6" r="C5" t="n">
        <v>5000000</v>
      </c>
    </row>
    <row spans="1:3" r="6">
      <c s="4" r="A6" t="s">
        <v>72</v>
      </c>
      <c s="6" r="B6" t="n">
        <v>0</v>
      </c>
      <c s="6" r="C6" t="n">
        <v>0</v>
      </c>
    </row>
    <row spans="1:3" r="7">
      <c s="4" r="A7" t="s">
        <v>73</v>
      </c>
      <c s="6" r="B7" t="n">
        <v>0</v>
      </c>
      <c s="6" r="C7" t="n">
        <v>0</v>
      </c>
    </row>
    <row spans="1:3" r="8">
      <c s="4" r="A8" t="s">
        <v>74</v>
      </c>
      <c s="8" r="B8" t="n">
        <v>0.0001</v>
      </c>
      <c s="8" r="C8" t="n">
        <v>0.0001</v>
      </c>
    </row>
    <row spans="1:3" r="9">
      <c s="4" r="A9" t="s">
        <v>75</v>
      </c>
      <c s="6" r="B9" t="n">
        <v>145000000</v>
      </c>
      <c s="6" r="C9" t="n">
        <v>145000000</v>
      </c>
    </row>
    <row spans="1:3" r="10">
      <c s="4" r="A10" t="s">
        <v>76</v>
      </c>
      <c s="6" r="B10" t="n">
        <v>31837144</v>
      </c>
      <c s="6" r="C10" t="n">
        <v>26895480</v>
      </c>
    </row>
    <row spans="1:3" r="11">
      <c s="4" r="A11" t="s">
        <v>77</v>
      </c>
      <c s="6" r="B11" t="n">
        <v>31837144</v>
      </c>
      <c s="6" r="C11" t="n">
        <v>26895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30</v>
      </c>
      <c s="2" r="B1" t="s">
        <v>1</v>
      </c>
    </row>
    <row spans="1:2" r="2">
      <c s="2" r="B2" t="s">
        <v>2</v>
      </c>
    </row>
    <row spans="1:2" r="3">
      <c s="3" r="A3" t="s">
        <v>203</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35</v>
      </c>
      <c s="2" r="B1" t="s">
        <v>1</v>
      </c>
    </row>
    <row spans="1:2" r="2">
      <c s="2" r="B2" t="s">
        <v>2</v>
      </c>
    </row>
    <row spans="1:2" r="3">
      <c s="3" r="A3" t="s">
        <v>206</v>
      </c>
    </row>
    <row spans="1:2" r="4">
      <c s="4" r="A4" t="s">
        <v>336</v>
      </c>
      <c s="4" r="B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8</v>
      </c>
      <c s="2" r="B1" t="s">
        <v>1</v>
      </c>
    </row>
    <row spans="1:2" r="2">
      <c s="2" r="B2" t="s">
        <v>2</v>
      </c>
    </row>
    <row spans="1:2" r="3">
      <c s="3" r="A3" t="s">
        <v>212</v>
      </c>
    </row>
    <row spans="1:2" r="4">
      <c s="4" r="A4" t="s">
        <v>339</v>
      </c>
      <c s="4" r="B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4" r="A3" t="s">
        <v>342</v>
      </c>
      <c s="4" r="B3" t="s">
        <v>343</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row spans="1:2" r="9">
      <c s="4" r="A9" t="s">
        <v>354</v>
      </c>
    </row>
    <row spans="1:2" r="10">
      <c s="4" r="A10" t="s">
        <v>344</v>
      </c>
      <c s="4" r="B10"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18</v>
      </c>
    </row>
    <row spans="1:2" r="4">
      <c s="4" r="A4" t="s">
        <v>357</v>
      </c>
      <c s="4" r="B4" t="s">
        <v>358</v>
      </c>
    </row>
    <row spans="1:2" r="5">
      <c s="4" r="A5" t="s">
        <v>359</v>
      </c>
      <c s="4" r="B5"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r="A1" t="s">
        <v>361</v>
      </c>
      <c s="2" r="B1" t="s">
        <v>1</v>
      </c>
    </row>
    <row spans="1:2" r="2">
      <c s="2" r="B2" t="s">
        <v>2</v>
      </c>
    </row>
    <row spans="1:2" r="3">
      <c s="3" r="A3" t="s">
        <v>221</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372</v>
      </c>
      <c s="2" r="B1" t="s">
        <v>1</v>
      </c>
    </row>
    <row spans="1:2" r="2">
      <c s="2" r="B2" t="s">
        <v>2</v>
      </c>
    </row>
    <row spans="1:2" r="3">
      <c s="3" r="A3" t="s">
        <v>224</v>
      </c>
    </row>
    <row spans="1:2" r="4">
      <c s="4" r="A4" t="s">
        <v>373</v>
      </c>
      <c s="4" r="B4" t="s">
        <v>374</v>
      </c>
    </row>
    <row spans="1:2" r="5">
      <c s="4" r="A5" t="s">
        <v>375</v>
      </c>
      <c s="4" r="B5" t="s">
        <v>376</v>
      </c>
    </row>
    <row spans="1:2" r="6">
      <c s="4" r="A6" t="s">
        <v>377</v>
      </c>
      <c s="4" r="B6"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27</v>
      </c>
    </row>
    <row spans="1:2" r="4">
      <c s="4" r="A4" t="s">
        <v>380</v>
      </c>
      <c s="4" r="B4" t="s">
        <v>381</v>
      </c>
    </row>
    <row spans="1:2" r="5">
      <c s="4" r="A5" t="s">
        <v>382</v>
      </c>
      <c s="4" r="B5"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1"/>
    <col customWidth="1" max="3" min="3" width="29"/>
    <col customWidth="1" max="4" min="4" width="29"/>
  </cols>
  <sheetData>
    <row spans="1:4" r="1">
      <c s="1" r="A1" t="s">
        <v>384</v>
      </c>
      <c s="2" r="B1" t="s">
        <v>1</v>
      </c>
    </row>
    <row spans="1:4" r="2">
      <c s="2" r="B2" t="s">
        <v>385</v>
      </c>
      <c s="2" r="C2" t="s">
        <v>386</v>
      </c>
      <c s="2" r="D2" t="s">
        <v>387</v>
      </c>
    </row>
    <row spans="1:4" r="3">
      <c s="3" r="A3" t="s">
        <v>388</v>
      </c>
    </row>
    <row spans="1:4" r="4">
      <c s="4" r="A4" t="s">
        <v>389</v>
      </c>
      <c s="4" r="D4" t="s">
        <v>390</v>
      </c>
    </row>
    <row spans="1:4" r="5">
      <c s="4" r="A5" t="s">
        <v>391</v>
      </c>
      <c s="6" r="B5" t="n">
        <v>1</v>
      </c>
    </row>
    <row spans="1:4" r="6">
      <c s="4" r="A6" t="s">
        <v>392</v>
      </c>
      <c s="6" r="B6" t="n">
        <v>1</v>
      </c>
    </row>
    <row spans="1:4" r="7">
      <c s="4" r="A7" t="s">
        <v>393</v>
      </c>
      <c s="7" r="B7" t="n">
        <v>600000</v>
      </c>
    </row>
    <row spans="1:4" r="8">
      <c s="4" r="A8" t="s">
        <v>394</v>
      </c>
      <c s="6" r="B8" t="n">
        <v>1665000</v>
      </c>
      <c s="7" r="C8" t="n">
        <v>1665000</v>
      </c>
    </row>
    <row spans="1:4" r="9">
      <c s="4" r="A9" t="s">
        <v>395</v>
      </c>
      <c s="7" r="B9" t="n">
        <v>0</v>
      </c>
      <c s="6" r="C9" t="n">
        <v>0</v>
      </c>
      <c s="7" r="D9" t="n">
        <v>0</v>
      </c>
    </row>
    <row spans="1:4" r="10">
      <c s="4" r="A10" t="s">
        <v>396</v>
      </c>
      <c s="4" r="B10" t="s">
        <v>397</v>
      </c>
    </row>
    <row spans="1:4" r="11">
      <c s="4" r="A11" t="s">
        <v>398</v>
      </c>
      <c s="4" r="B11" t="s">
        <v>399</v>
      </c>
    </row>
    <row spans="1:4" r="12">
      <c s="4" r="A12" t="s">
        <v>400</v>
      </c>
      <c s="4" r="B12" t="s">
        <v>401</v>
      </c>
    </row>
    <row spans="1:4" r="13">
      <c s="4" r="A13" t="s">
        <v>402</v>
      </c>
      <c s="7" r="B13" t="n">
        <v>0</v>
      </c>
      <c s="6" r="C13" t="n">
        <v>0</v>
      </c>
      <c s="6" r="D13" t="n">
        <v>0</v>
      </c>
    </row>
    <row spans="1:4" r="14">
      <c s="4" r="A14" t="s">
        <v>403</v>
      </c>
      <c s="4" r="B14" t="s">
        <v>404</v>
      </c>
    </row>
    <row spans="1:4" r="15">
      <c s="4" r="A15" t="s">
        <v>405</v>
      </c>
      <c s="7" r="B15" t="n">
        <v>1300000</v>
      </c>
      <c s="7" r="C15" t="n">
        <v>1400000</v>
      </c>
      <c s="7" r="D15" t="n">
        <v>1200000</v>
      </c>
    </row>
    <row spans="1:4" r="16">
      <c s="4" r="A16" t="s">
        <v>406</v>
      </c>
    </row>
    <row spans="1:4" r="17">
      <c s="3" r="A17" t="s">
        <v>388</v>
      </c>
    </row>
    <row spans="1:4" r="18">
      <c s="4" r="A18" t="s">
        <v>407</v>
      </c>
      <c s="6" r="C18" t="n">
        <v>0</v>
      </c>
    </row>
    <row spans="1:4" r="19">
      <c s="4" r="A19" t="s">
        <v>408</v>
      </c>
      <c s="6" r="B19" t="n">
        <v>1</v>
      </c>
    </row>
    <row spans="1:4" r="20">
      <c s="4" r="A20" t="s">
        <v>409</v>
      </c>
    </row>
    <row spans="1:4" r="21">
      <c s="3" r="A21" t="s">
        <v>388</v>
      </c>
    </row>
    <row spans="1:4" r="22">
      <c s="4" r="A22" t="s">
        <v>410</v>
      </c>
      <c s="4" r="B22" t="s">
        <v>411</v>
      </c>
      <c s="4" r="D22" t="s">
        <v>412</v>
      </c>
    </row>
    <row spans="1:4" r="23">
      <c s="4" r="A23" t="s">
        <v>413</v>
      </c>
      <c s="6" r="B23" t="n">
        <v>1</v>
      </c>
      <c s="6" r="C23" t="n">
        <v>0</v>
      </c>
      <c s="6" r="D23" t="n">
        <v>1</v>
      </c>
    </row>
    <row spans="1:4" r="24">
      <c s="4" r="A24" t="s">
        <v>414</v>
      </c>
    </row>
    <row spans="1:4" r="25">
      <c s="3" r="A25" t="s">
        <v>388</v>
      </c>
    </row>
    <row spans="1:4" r="26">
      <c s="4" r="A26" t="s">
        <v>410</v>
      </c>
      <c s="4" r="B26" t="s">
        <v>415</v>
      </c>
    </row>
    <row spans="1:4" r="27">
      <c s="4" r="A27" t="s">
        <v>416</v>
      </c>
    </row>
    <row spans="1:4" r="28">
      <c s="3" r="A28" t="s">
        <v>388</v>
      </c>
    </row>
    <row spans="1:4" r="29">
      <c s="4" r="A29" t="s">
        <v>417</v>
      </c>
      <c s="4" r="B29" t="s">
        <v>418</v>
      </c>
    </row>
    <row spans="1:4" r="30">
      <c s="4" r="A30" t="s">
        <v>419</v>
      </c>
      <c s="4" r="B30" t="s">
        <v>420</v>
      </c>
    </row>
    <row spans="1:4" r="31">
      <c s="4" r="A31" t="s">
        <v>421</v>
      </c>
      <c s="4" r="B31" t="s">
        <v>422</v>
      </c>
    </row>
    <row spans="1:4" r="32">
      <c s="4" r="A32" t="s">
        <v>423</v>
      </c>
      <c s="4" r="B32" t="s">
        <v>424</v>
      </c>
    </row>
    <row spans="1:4" r="33">
      <c s="4" r="A33" t="s">
        <v>425</v>
      </c>
    </row>
    <row spans="1:4" r="34">
      <c s="3" r="A34" t="s">
        <v>388</v>
      </c>
    </row>
    <row spans="1:4" r="35">
      <c s="4" r="A35" t="s">
        <v>417</v>
      </c>
      <c s="4" r="B35" t="s">
        <v>420</v>
      </c>
    </row>
    <row spans="1:4" r="36">
      <c s="4" r="A36" t="s">
        <v>419</v>
      </c>
      <c s="4" r="B36" t="s">
        <v>426</v>
      </c>
    </row>
    <row spans="1:4" r="37">
      <c s="4" r="A37" t="s">
        <v>421</v>
      </c>
      <c s="4" r="B37" t="s">
        <v>399</v>
      </c>
    </row>
    <row spans="1:4" r="38">
      <c s="4" r="A38" t="s">
        <v>423</v>
      </c>
      <c s="4" r="B38" t="s">
        <v>42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s="1" r="A1" t="s">
        <v>428</v>
      </c>
      <c s="2" r="B1" t="s">
        <v>429</v>
      </c>
      <c s="2" r="C1" t="s">
        <v>430</v>
      </c>
      <c s="2" r="D1" t="s">
        <v>431</v>
      </c>
      <c s="2" r="E1" t="s">
        <v>432</v>
      </c>
      <c s="2" r="F1" t="s">
        <v>433</v>
      </c>
    </row>
    <row spans="1:6" r="2">
      <c s="3" r="A2" t="s">
        <v>434</v>
      </c>
    </row>
    <row spans="1:6" r="3">
      <c s="4" r="A3" t="s">
        <v>435</v>
      </c>
      <c s="10" r="C3" t="n">
        <v>2.8</v>
      </c>
    </row>
    <row spans="1:6" r="4">
      <c s="4" r="A4" t="s">
        <v>436</v>
      </c>
    </row>
    <row spans="1:6" r="5">
      <c s="3" r="A5" t="s">
        <v>434</v>
      </c>
    </row>
    <row spans="1:6" r="6">
      <c s="4" r="A6" t="s">
        <v>437</v>
      </c>
      <c s="10" r="C6" t="n">
        <v>7.7</v>
      </c>
    </row>
    <row spans="1:6" r="7">
      <c s="4" r="A7" t="s">
        <v>438</v>
      </c>
      <c s="6" r="C7" t="n">
        <v>124088</v>
      </c>
    </row>
    <row spans="1:6" r="8">
      <c s="4" r="A8" t="s">
        <v>439</v>
      </c>
    </row>
    <row spans="1:6" r="9">
      <c s="3" r="A9" t="s">
        <v>434</v>
      </c>
    </row>
    <row spans="1:6" r="10">
      <c s="4" r="A10" t="s">
        <v>440</v>
      </c>
      <c s="6" r="B10" t="n">
        <v>5000000</v>
      </c>
      <c s="6" r="F10" t="n">
        <v>6666666</v>
      </c>
    </row>
    <row spans="1:6" r="11">
      <c s="4" r="A11" t="s">
        <v>441</v>
      </c>
      <c s="4" r="B11" t="s">
        <v>442</v>
      </c>
      <c s="4" r="F11" t="s">
        <v>443</v>
      </c>
    </row>
    <row spans="1:6" r="12">
      <c s="4" r="A12" t="s">
        <v>444</v>
      </c>
      <c s="7" r="F12" t="n">
        <v>3</v>
      </c>
    </row>
    <row spans="1:6" r="13">
      <c s="4" r="A13" t="s">
        <v>445</v>
      </c>
    </row>
    <row spans="1:6" r="14">
      <c s="3" r="A14" t="s">
        <v>434</v>
      </c>
    </row>
    <row spans="1:6" r="15">
      <c s="4" r="A15" t="s">
        <v>440</v>
      </c>
      <c s="6" r="D15" t="n">
        <v>4375000</v>
      </c>
      <c s="6" r="E15" t="n">
        <v>4375000</v>
      </c>
    </row>
    <row spans="1:6" r="16">
      <c s="4" r="A16" t="s">
        <v>441</v>
      </c>
      <c s="4" r="D16" t="s">
        <v>446</v>
      </c>
      <c s="4" r="E16" t="s">
        <v>447</v>
      </c>
    </row>
    <row spans="1:6" r="17">
      <c s="4" r="A17" t="s">
        <v>444</v>
      </c>
      <c s="10" r="D17" t="n">
        <v>3.5</v>
      </c>
      <c s="10" r="E17" t="n">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7" r="B4" t="n">
        <v>107563</v>
      </c>
      <c s="7" r="C4" t="n">
        <v>74299</v>
      </c>
      <c s="7" r="D4" t="n">
        <v>72153</v>
      </c>
    </row>
    <row spans="1:4" r="5">
      <c s="4" r="A5" t="s">
        <v>82</v>
      </c>
      <c s="6" r="B5" t="n">
        <v>126735</v>
      </c>
      <c s="6" r="C5" t="n">
        <v>89711</v>
      </c>
      <c s="6" r="D5" t="n">
        <v>65606</v>
      </c>
    </row>
    <row spans="1:4" r="6">
      <c s="4" r="A6" t="s">
        <v>83</v>
      </c>
      <c s="6" r="B6" t="n">
        <v>234298</v>
      </c>
      <c s="6" r="C6" t="n">
        <v>164010</v>
      </c>
      <c s="6" r="D6" t="n">
        <v>137759</v>
      </c>
    </row>
    <row spans="1:4" r="7">
      <c s="3" r="A7" t="s">
        <v>84</v>
      </c>
    </row>
    <row spans="1:4" r="8">
      <c s="4" r="A8" t="s">
        <v>81</v>
      </c>
      <c s="6" r="B8" t="n">
        <v>10947</v>
      </c>
      <c s="6" r="C8" t="n">
        <v>9248</v>
      </c>
      <c s="6" r="D8" t="n">
        <v>8756</v>
      </c>
    </row>
    <row spans="1:4" r="9">
      <c s="4" r="A9" t="s">
        <v>82</v>
      </c>
      <c s="6" r="B9" t="n">
        <v>36633</v>
      </c>
      <c s="6" r="C9" t="n">
        <v>27335</v>
      </c>
      <c s="6" r="D9" t="n">
        <v>20940</v>
      </c>
    </row>
    <row spans="1:4" r="10">
      <c s="4" r="A10" t="s">
        <v>85</v>
      </c>
      <c s="6" r="B10" t="n">
        <v>47580</v>
      </c>
      <c s="6" r="C10" t="n">
        <v>36583</v>
      </c>
      <c s="6" r="D10" t="n">
        <v>29696</v>
      </c>
    </row>
    <row spans="1:4" r="11">
      <c s="4" r="A11" t="s">
        <v>86</v>
      </c>
      <c s="6" r="B11" t="n">
        <v>186718</v>
      </c>
      <c s="6" r="C11" t="n">
        <v>127427</v>
      </c>
      <c s="6" r="D11" t="n">
        <v>108063</v>
      </c>
    </row>
    <row spans="1:4" r="12">
      <c s="3" r="A12" t="s">
        <v>87</v>
      </c>
    </row>
    <row spans="1:4" r="13">
      <c s="4" r="A13" t="s">
        <v>88</v>
      </c>
      <c s="6" r="B13" t="n">
        <v>53376</v>
      </c>
      <c s="6" r="C13" t="n">
        <v>43052</v>
      </c>
      <c s="6" r="D13" t="n">
        <v>27556</v>
      </c>
    </row>
    <row spans="1:4" r="14">
      <c s="4" r="A14" t="s">
        <v>89</v>
      </c>
      <c s="6" r="B14" t="n">
        <v>136292</v>
      </c>
      <c s="6" r="C14" t="n">
        <v>106382</v>
      </c>
      <c s="6" r="D14" t="n">
        <v>81500</v>
      </c>
    </row>
    <row spans="1:4" r="15">
      <c s="4" r="A15" t="s">
        <v>90</v>
      </c>
      <c s="6" r="B15" t="n">
        <v>43440</v>
      </c>
      <c s="6" r="C15" t="n">
        <v>34499</v>
      </c>
      <c s="6" r="D15" t="n">
        <v>24436</v>
      </c>
    </row>
    <row spans="1:4" r="16">
      <c s="4" r="A16" t="s">
        <v>91</v>
      </c>
      <c s="6" r="B16" t="n">
        <v>1408</v>
      </c>
      <c s="6" r="C16" t="n">
        <v>1269</v>
      </c>
      <c s="6" r="D16" t="n">
        <v>0</v>
      </c>
    </row>
    <row spans="1:4" r="17">
      <c s="4" r="A17" t="s">
        <v>92</v>
      </c>
      <c s="6" r="B17" t="n">
        <v>234516</v>
      </c>
      <c s="6" r="C17" t="n">
        <v>185202</v>
      </c>
      <c s="6" r="D17" t="n">
        <v>133492</v>
      </c>
    </row>
    <row spans="1:4" r="18">
      <c s="4" r="A18" t="s">
        <v>93</v>
      </c>
      <c s="6" r="B18" t="n">
        <v>-47798</v>
      </c>
      <c s="6" r="C18" t="n">
        <v>-57775</v>
      </c>
      <c s="6" r="D18" t="n">
        <v>-25429</v>
      </c>
    </row>
    <row spans="1:4" r="19">
      <c s="4" r="A19" t="s">
        <v>94</v>
      </c>
      <c s="6" r="B19" t="n">
        <v>-402</v>
      </c>
      <c s="6" r="C19" t="n">
        <v>-220</v>
      </c>
      <c s="6" r="D19" t="n">
        <v>-125</v>
      </c>
    </row>
    <row spans="1:4" r="20">
      <c s="4" r="A20" t="s">
        <v>95</v>
      </c>
      <c s="6" r="B20" t="n">
        <v>-48200</v>
      </c>
      <c s="6" r="C20" t="n">
        <v>-57995</v>
      </c>
      <c s="6" r="D20" t="n">
        <v>-25554</v>
      </c>
    </row>
    <row spans="1:4" r="21">
      <c s="4" r="A21" t="s">
        <v>96</v>
      </c>
      <c s="6" r="B21" t="n">
        <v>682</v>
      </c>
      <c s="6" r="C21" t="n">
        <v>1181</v>
      </c>
      <c s="6" r="D21" t="n">
        <v>777</v>
      </c>
    </row>
    <row spans="1:4" r="22">
      <c s="4" r="A22" t="s">
        <v>97</v>
      </c>
      <c s="6" r="B22" t="n">
        <v>-48882</v>
      </c>
      <c s="6" r="C22" t="n">
        <v>-59176</v>
      </c>
      <c s="6" r="D22" t="n">
        <v>-26331</v>
      </c>
    </row>
    <row spans="1:4" r="23">
      <c s="4" r="A23" t="s">
        <v>98</v>
      </c>
      <c s="6" r="B23" t="n">
        <v>0</v>
      </c>
      <c s="6" r="C23" t="n">
        <v>213</v>
      </c>
      <c s="6" r="D23" t="n">
        <v>1153</v>
      </c>
    </row>
    <row spans="1:4" r="24">
      <c s="4" r="A24" t="s">
        <v>99</v>
      </c>
      <c s="7" r="B24" t="n">
        <v>-48882</v>
      </c>
      <c s="7" r="C24" t="n">
        <v>-58963</v>
      </c>
      <c s="7" r="D24" t="n">
        <v>-25178</v>
      </c>
    </row>
    <row spans="1:4" r="25">
      <c s="4" r="A25" t="s">
        <v>100</v>
      </c>
      <c s="9" r="B25" t="n">
        <v>-1.64</v>
      </c>
      <c s="9" r="C25" t="n">
        <v>-2.28</v>
      </c>
      <c s="9" r="D25" t="n">
        <v>-1.04</v>
      </c>
    </row>
    <row spans="1:4" r="26">
      <c s="4" r="A26" t="s">
        <v>101</v>
      </c>
      <c s="6" r="B26" t="n">
        <v>29849</v>
      </c>
      <c s="6" r="C26" t="n">
        <v>25806</v>
      </c>
      <c s="6" r="D26" t="n">
        <v>24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s="1" r="A1" t="s">
        <v>448</v>
      </c>
      <c s="2" r="B1" t="s">
        <v>449</v>
      </c>
      <c s="2" r="C1" t="s">
        <v>450</v>
      </c>
      <c s="2" r="D1" t="s">
        <v>32</v>
      </c>
      <c s="2" r="E1" t="s">
        <v>2</v>
      </c>
      <c s="2" r="F1" t="s">
        <v>32</v>
      </c>
      <c s="2" r="G1" t="s">
        <v>79</v>
      </c>
    </row>
    <row spans="1:7" r="2">
      <c s="3" r="A2" t="s">
        <v>451</v>
      </c>
    </row>
    <row spans="1:7" r="3">
      <c s="4" r="A3" t="s">
        <v>452</v>
      </c>
      <c s="7" r="E3" t="n">
        <v>0</v>
      </c>
    </row>
    <row spans="1:7" r="4">
      <c s="4" r="A4" t="s">
        <v>453</v>
      </c>
      <c s="7" r="E4" t="n">
        <v>0</v>
      </c>
      <c s="7" r="F4" t="n">
        <v>12083000</v>
      </c>
      <c s="7" r="G4" t="n">
        <v>0</v>
      </c>
    </row>
    <row spans="1:7" r="5">
      <c s="4" r="A5" t="s">
        <v>454</v>
      </c>
      <c s="4" r="E5" t="s">
        <v>455</v>
      </c>
    </row>
    <row spans="1:7" r="6">
      <c s="4" r="A6" t="s">
        <v>456</v>
      </c>
      <c s="7" r="E6" t="n">
        <v>50964000</v>
      </c>
      <c s="7" r="F6" t="n">
        <v>37273000</v>
      </c>
      <c s="7" r="G6" t="n">
        <v>22494000</v>
      </c>
    </row>
    <row spans="1:7" r="7">
      <c s="4" r="A7" t="s">
        <v>425</v>
      </c>
    </row>
    <row spans="1:7" r="8">
      <c s="3" r="A8" t="s">
        <v>451</v>
      </c>
    </row>
    <row spans="1:7" r="9">
      <c s="4" r="A9" t="s">
        <v>419</v>
      </c>
      <c s="4" r="E9" t="s">
        <v>426</v>
      </c>
    </row>
    <row spans="1:7" r="10">
      <c s="4" r="A10" t="s">
        <v>293</v>
      </c>
    </row>
    <row spans="1:7" r="11">
      <c s="3" r="A11" t="s">
        <v>451</v>
      </c>
    </row>
    <row spans="1:7" r="12">
      <c s="4" r="A12" t="s">
        <v>457</v>
      </c>
      <c s="4" r="E12" t="s">
        <v>458</v>
      </c>
    </row>
    <row spans="1:7" r="13">
      <c s="4" r="A13" t="s">
        <v>453</v>
      </c>
      <c s="7" r="B13" t="n">
        <v>8558000</v>
      </c>
    </row>
    <row spans="1:7" r="14">
      <c s="4" r="A14" t="s">
        <v>459</v>
      </c>
      <c s="4" r="B14" t="s">
        <v>460</v>
      </c>
    </row>
    <row spans="1:7" r="15">
      <c s="4" r="A15" t="s">
        <v>461</v>
      </c>
      <c s="7" r="B15" t="n">
        <v>7157000</v>
      </c>
    </row>
    <row spans="1:7" r="16">
      <c s="4" r="A16" t="s">
        <v>462</v>
      </c>
      <c s="6" r="B16" t="n">
        <v>884422</v>
      </c>
    </row>
    <row spans="1:7" r="17">
      <c s="4" r="A17" t="s">
        <v>454</v>
      </c>
      <c s="4" r="B17" t="s">
        <v>463</v>
      </c>
    </row>
    <row spans="1:7" r="18">
      <c s="4" r="A18" t="s">
        <v>464</v>
      </c>
      <c s="9" r="B18" t="n">
        <v>59.08</v>
      </c>
    </row>
    <row spans="1:7" r="19">
      <c s="4" r="A19" t="s">
        <v>465</v>
      </c>
      <c s="7" r="B19" t="n">
        <v>1100000</v>
      </c>
    </row>
    <row spans="1:7" r="20">
      <c s="4" r="A20" t="s">
        <v>466</v>
      </c>
      <c s="6" r="B20" t="n">
        <v>300000</v>
      </c>
    </row>
    <row spans="1:7" r="21">
      <c s="4" r="A21" t="s">
        <v>467</v>
      </c>
      <c s="6" r="B21" t="n">
        <v>900000</v>
      </c>
    </row>
    <row spans="1:7" r="22">
      <c s="4" r="A22" t="s">
        <v>456</v>
      </c>
      <c s="7" r="D22" t="n">
        <v>7300000</v>
      </c>
    </row>
    <row spans="1:7" r="23">
      <c s="4" r="A23" t="s">
        <v>468</v>
      </c>
      <c s="6" r="B23" t="n">
        <v>36924000</v>
      </c>
    </row>
    <row spans="1:7" r="24">
      <c s="4" r="A24" t="s">
        <v>469</v>
      </c>
      <c s="7" r="B24" t="n">
        <v>20855000</v>
      </c>
    </row>
    <row spans="1:7" r="25">
      <c s="4" r="A25" t="s">
        <v>470</v>
      </c>
    </row>
    <row spans="1:7" r="26">
      <c s="3" r="A26" t="s">
        <v>451</v>
      </c>
    </row>
    <row spans="1:7" r="27">
      <c s="4" r="A27" t="s">
        <v>419</v>
      </c>
      <c s="4" r="B27" t="s">
        <v>420</v>
      </c>
    </row>
    <row spans="1:7" r="28">
      <c s="4" r="A28" t="s">
        <v>471</v>
      </c>
    </row>
    <row spans="1:7" r="29">
      <c s="3" r="A29" t="s">
        <v>451</v>
      </c>
    </row>
    <row spans="1:7" r="30">
      <c s="4" r="A30" t="s">
        <v>462</v>
      </c>
      <c s="6" r="B30" t="n">
        <v>29871</v>
      </c>
    </row>
    <row spans="1:7" r="31">
      <c s="4" r="A31" t="s">
        <v>472</v>
      </c>
    </row>
    <row spans="1:7" r="32">
      <c s="3" r="A32" t="s">
        <v>451</v>
      </c>
    </row>
    <row spans="1:7" r="33">
      <c s="4" r="A33" t="s">
        <v>462</v>
      </c>
      <c s="6" r="B33" t="n">
        <v>532262</v>
      </c>
    </row>
    <row spans="1:7" r="34">
      <c s="4" r="A34" t="s">
        <v>473</v>
      </c>
    </row>
    <row spans="1:7" r="35">
      <c s="3" r="A35" t="s">
        <v>451</v>
      </c>
    </row>
    <row spans="1:7" r="36">
      <c s="4" r="A36" t="s">
        <v>474</v>
      </c>
      <c s="6" r="B36" t="n">
        <v>164000</v>
      </c>
    </row>
    <row spans="1:7" r="37">
      <c s="4" r="A37" t="s">
        <v>475</v>
      </c>
    </row>
    <row spans="1:7" r="38">
      <c s="3" r="A38" t="s">
        <v>451</v>
      </c>
    </row>
    <row spans="1:7" r="39">
      <c s="4" r="A39" t="s">
        <v>474</v>
      </c>
      <c s="6" r="B39" t="n">
        <v>24248</v>
      </c>
    </row>
    <row spans="1:7" r="40">
      <c s="4" r="A40" t="s">
        <v>476</v>
      </c>
    </row>
    <row spans="1:7" r="41">
      <c s="3" r="A41" t="s">
        <v>451</v>
      </c>
    </row>
    <row spans="1:7" r="42">
      <c s="4" r="A42" t="s">
        <v>477</v>
      </c>
      <c s="4" r="B42" t="s">
        <v>460</v>
      </c>
    </row>
    <row spans="1:7" r="43">
      <c s="4" r="A43" t="s">
        <v>300</v>
      </c>
    </row>
    <row spans="1:7" r="44">
      <c s="3" r="A44" t="s">
        <v>451</v>
      </c>
    </row>
    <row spans="1:7" r="45">
      <c s="4" r="A45" t="s">
        <v>457</v>
      </c>
      <c s="4" r="E45" t="s">
        <v>478</v>
      </c>
    </row>
    <row spans="1:7" r="46">
      <c s="4" r="A46" t="s">
        <v>453</v>
      </c>
      <c s="7" r="C46" t="n">
        <v>4600000</v>
      </c>
    </row>
    <row spans="1:7" r="47">
      <c s="4" r="A47" t="s">
        <v>462</v>
      </c>
      <c s="6" r="C47" t="n">
        <v>60556</v>
      </c>
    </row>
    <row spans="1:7" r="48">
      <c s="4" r="A48" t="s">
        <v>464</v>
      </c>
      <c s="9" r="C48" t="n">
        <v>55.45</v>
      </c>
    </row>
    <row spans="1:7" r="49">
      <c s="4" r="A49" t="s">
        <v>467</v>
      </c>
      <c s="7" r="C49" t="n">
        <v>300000</v>
      </c>
    </row>
    <row spans="1:7" r="50">
      <c s="4" r="A50" t="s">
        <v>419</v>
      </c>
      <c s="4" r="C50" t="s">
        <v>426</v>
      </c>
    </row>
    <row spans="1:7" r="51">
      <c s="4" r="A51" t="s">
        <v>468</v>
      </c>
      <c s="7" r="C51" t="n">
        <v>8263000</v>
      </c>
    </row>
    <row spans="1:7" r="52">
      <c s="4" r="A52" t="s">
        <v>479</v>
      </c>
      <c s="6" r="C52" t="n">
        <v>300000</v>
      </c>
    </row>
    <row spans="1:7" r="53">
      <c s="4" r="A53" t="s">
        <v>469</v>
      </c>
      <c s="7" r="C53" t="n">
        <v>3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0</v>
      </c>
      <c s="2" r="B1" t="s">
        <v>449</v>
      </c>
      <c s="2" r="C1" t="s">
        <v>2</v>
      </c>
      <c s="2" r="D1" t="s">
        <v>32</v>
      </c>
      <c s="2" r="E1" t="s">
        <v>79</v>
      </c>
    </row>
    <row spans="1:5" r="2">
      <c s="3" r="A2" t="s">
        <v>451</v>
      </c>
    </row>
    <row spans="1:5" r="3">
      <c s="4" r="A3" t="s">
        <v>481</v>
      </c>
      <c s="7" r="C3" t="n">
        <v>0</v>
      </c>
      <c s="7" r="D3" t="n">
        <v>12083</v>
      </c>
      <c s="7" r="E3" t="n">
        <v>0</v>
      </c>
    </row>
    <row spans="1:5" r="4">
      <c s="4" r="A4" t="s">
        <v>293</v>
      </c>
    </row>
    <row spans="1:5" r="5">
      <c s="3" r="A5" t="s">
        <v>451</v>
      </c>
    </row>
    <row spans="1:5" r="6">
      <c s="4" r="A6" t="s">
        <v>481</v>
      </c>
      <c s="7" r="B6" t="n">
        <v>8558</v>
      </c>
    </row>
    <row spans="1:5" r="7">
      <c s="4" r="A7" t="s">
        <v>482</v>
      </c>
      <c s="6" r="B7" t="n">
        <v>7157</v>
      </c>
    </row>
    <row spans="1:5" r="8">
      <c s="4" r="A8" t="s">
        <v>483</v>
      </c>
      <c s="6" r="B8" t="n">
        <v>20855</v>
      </c>
    </row>
    <row spans="1:5" r="9">
      <c s="4" r="A9" t="s">
        <v>484</v>
      </c>
      <c s="6" r="B9" t="n">
        <v>354</v>
      </c>
    </row>
    <row spans="1:5" r="10">
      <c s="4" r="A10" t="s">
        <v>468</v>
      </c>
      <c s="7" r="B10" t="n">
        <v>369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5</v>
      </c>
      <c s="2" r="B1" t="s">
        <v>449</v>
      </c>
      <c s="2" r="C1" t="s">
        <v>450</v>
      </c>
      <c s="2" r="D1" t="s">
        <v>2</v>
      </c>
      <c s="2" r="E1" t="s">
        <v>32</v>
      </c>
    </row>
    <row spans="1:5" r="2">
      <c s="3" r="A2" t="s">
        <v>451</v>
      </c>
    </row>
    <row spans="1:5" r="3">
      <c s="4" r="A3" t="s">
        <v>43</v>
      </c>
      <c s="7" r="D3" t="n">
        <v>34972</v>
      </c>
      <c s="7" r="E3" t="n">
        <v>34972</v>
      </c>
    </row>
    <row spans="1:5" r="4">
      <c s="4" r="A4" t="s">
        <v>293</v>
      </c>
    </row>
    <row spans="1:5" r="5">
      <c s="3" r="A5" t="s">
        <v>451</v>
      </c>
    </row>
    <row spans="1:5" r="6">
      <c s="4" r="A6" t="s">
        <v>486</v>
      </c>
      <c s="7" r="B6" t="n">
        <v>1014</v>
      </c>
    </row>
    <row spans="1:5" r="7">
      <c s="4" r="A7" t="s">
        <v>487</v>
      </c>
      <c s="6" r="B7" t="n">
        <v>7965</v>
      </c>
    </row>
    <row spans="1:5" r="8">
      <c s="4" r="A8" t="s">
        <v>488</v>
      </c>
      <c s="6" r="B8" t="n">
        <v>-1528</v>
      </c>
    </row>
    <row spans="1:5" r="9">
      <c s="4" r="A9" t="s">
        <v>43</v>
      </c>
      <c s="6" r="B9" t="n">
        <v>29473</v>
      </c>
    </row>
    <row spans="1:5" r="10">
      <c s="4" r="A10" t="s">
        <v>468</v>
      </c>
      <c s="7" r="B10" t="n">
        <v>36924</v>
      </c>
    </row>
    <row spans="1:5" r="11">
      <c s="4" r="A11" t="s">
        <v>300</v>
      </c>
    </row>
    <row spans="1:5" r="12">
      <c s="3" r="A12" t="s">
        <v>451</v>
      </c>
    </row>
    <row spans="1:5" r="13">
      <c s="4" r="A13" t="s">
        <v>487</v>
      </c>
      <c s="7" r="C13" t="n">
        <v>2704</v>
      </c>
    </row>
    <row spans="1:5" r="14">
      <c s="4" r="A14" t="s">
        <v>43</v>
      </c>
      <c s="6" r="C14" t="n">
        <v>5499</v>
      </c>
    </row>
    <row spans="1:5" r="15">
      <c s="4" r="A15" t="s">
        <v>489</v>
      </c>
      <c s="6" r="C15" t="n">
        <v>8203</v>
      </c>
    </row>
    <row spans="1:5" r="16">
      <c s="4" r="A16" t="s">
        <v>490</v>
      </c>
      <c s="6" r="C16" t="n">
        <v>60</v>
      </c>
    </row>
    <row spans="1:5" r="17">
      <c s="4" r="A17" t="s">
        <v>468</v>
      </c>
      <c s="7" r="C17" t="n">
        <v>82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1</v>
      </c>
      <c s="2" r="B1" t="s">
        <v>1</v>
      </c>
    </row>
    <row spans="1:3" r="2">
      <c s="2" r="B2" t="s">
        <v>32</v>
      </c>
      <c s="2" r="C2" t="s">
        <v>79</v>
      </c>
    </row>
    <row spans="1:3" r="3">
      <c s="3" r="A3" t="s">
        <v>451</v>
      </c>
    </row>
    <row spans="1:3" r="4">
      <c s="4" r="A4" t="s">
        <v>492</v>
      </c>
      <c s="7" r="B4" t="n">
        <v>164010</v>
      </c>
      <c s="7" r="C4" t="n">
        <v>137759</v>
      </c>
    </row>
    <row spans="1:3" r="5">
      <c s="4" r="A5" t="s">
        <v>493</v>
      </c>
      <c s="6" r="B5" t="n">
        <v>-58491</v>
      </c>
      <c s="6" r="C5" t="n">
        <v>-36629</v>
      </c>
    </row>
    <row spans="1:3" r="6">
      <c s="4" r="A6" t="s">
        <v>494</v>
      </c>
      <c s="7" r="B6" t="n">
        <v>-59740</v>
      </c>
      <c s="7" r="C6" t="n">
        <v>-37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32</v>
      </c>
    </row>
    <row spans="1:3" r="2">
      <c s="3" r="A2" t="s">
        <v>496</v>
      </c>
    </row>
    <row spans="1:3" r="3">
      <c s="4" r="A3" t="s">
        <v>497</v>
      </c>
      <c s="7" r="B3" t="n">
        <v>168255</v>
      </c>
      <c s="7" r="C3" t="n">
        <v>68098</v>
      </c>
    </row>
    <row spans="1:3" r="4">
      <c s="4" r="A4" t="s">
        <v>498</v>
      </c>
      <c s="6" r="B4" t="n">
        <v>0</v>
      </c>
      <c s="6" r="C4" t="n">
        <v>0</v>
      </c>
    </row>
    <row spans="1:3" r="5">
      <c s="4" r="A5" t="s">
        <v>499</v>
      </c>
      <c s="6" r="B5" t="n">
        <v>3</v>
      </c>
      <c s="6" r="C5" t="n">
        <v>2</v>
      </c>
    </row>
    <row spans="1:3" r="6">
      <c s="4" r="A6" t="s">
        <v>500</v>
      </c>
      <c s="6" r="B6" t="n">
        <v>168252</v>
      </c>
      <c s="6" r="C6" t="n">
        <v>68096</v>
      </c>
    </row>
    <row spans="1:3" r="7">
      <c s="4" r="A7" t="s">
        <v>501</v>
      </c>
      <c s="6" r="B7" t="n">
        <v>96853</v>
      </c>
      <c s="6" r="C7" t="n">
        <v>41674</v>
      </c>
    </row>
    <row spans="1:3" r="8">
      <c s="4" r="A8" t="s">
        <v>502</v>
      </c>
      <c s="6" r="B8" t="n">
        <v>2</v>
      </c>
      <c s="6" r="C8" t="n">
        <v>3</v>
      </c>
    </row>
    <row spans="1:3" r="9">
      <c s="4" r="A9" t="s">
        <v>503</v>
      </c>
      <c s="6" r="B9" t="n">
        <v>300</v>
      </c>
      <c s="6" r="C9" t="n">
        <v>53</v>
      </c>
    </row>
    <row spans="1:3" r="10">
      <c s="4" r="A10" t="s">
        <v>504</v>
      </c>
      <c s="6" r="B10" t="n">
        <v>96555</v>
      </c>
      <c s="6" r="C10" t="n">
        <v>41624</v>
      </c>
    </row>
    <row spans="1:3" r="11">
      <c s="4" r="A11" t="s">
        <v>505</v>
      </c>
    </row>
    <row spans="1:3" r="12">
      <c s="3" r="A12" t="s">
        <v>496</v>
      </c>
    </row>
    <row spans="1:3" r="13">
      <c s="4" r="A13" t="s">
        <v>497</v>
      </c>
      <c s="6" r="B13" t="n">
        <v>57906</v>
      </c>
      <c s="6" r="C13" t="n">
        <v>26284</v>
      </c>
    </row>
    <row spans="1:3" r="14">
      <c s="4" r="A14" t="s">
        <v>498</v>
      </c>
      <c s="6" r="B14" t="n">
        <v>0</v>
      </c>
      <c s="6" r="C14" t="n">
        <v>0</v>
      </c>
    </row>
    <row spans="1:3" r="15">
      <c s="4" r="A15" t="s">
        <v>499</v>
      </c>
      <c s="6" r="B15" t="n">
        <v>0</v>
      </c>
      <c s="6" r="C15" t="n">
        <v>0</v>
      </c>
    </row>
    <row spans="1:3" r="16">
      <c s="4" r="A16" t="s">
        <v>500</v>
      </c>
      <c s="6" r="B16" t="n">
        <v>57906</v>
      </c>
      <c s="6" r="C16" t="n">
        <v>26284</v>
      </c>
    </row>
    <row spans="1:3" r="17">
      <c s="4" r="A17" t="s">
        <v>506</v>
      </c>
    </row>
    <row spans="1:3" r="18">
      <c s="3" r="A18" t="s">
        <v>496</v>
      </c>
    </row>
    <row spans="1:3" r="19">
      <c s="4" r="A19" t="s">
        <v>497</v>
      </c>
      <c s="6" r="B19" t="n">
        <v>10253</v>
      </c>
      <c s="6" r="C19" t="n">
        <v>11877</v>
      </c>
    </row>
    <row spans="1:3" r="20">
      <c s="4" r="A20" t="s">
        <v>498</v>
      </c>
      <c s="6" r="B20" t="n">
        <v>0</v>
      </c>
      <c s="6" r="C20" t="n">
        <v>0</v>
      </c>
    </row>
    <row spans="1:3" r="21">
      <c s="4" r="A21" t="s">
        <v>499</v>
      </c>
      <c s="6" r="B21" t="n">
        <v>0</v>
      </c>
      <c s="6" r="C21" t="n">
        <v>0</v>
      </c>
    </row>
    <row spans="1:3" r="22">
      <c s="4" r="A22" t="s">
        <v>500</v>
      </c>
      <c s="6" r="B22" t="n">
        <v>10253</v>
      </c>
      <c s="6" r="C22" t="n">
        <v>11877</v>
      </c>
    </row>
    <row spans="1:3" r="23">
      <c s="4" r="A23" t="s">
        <v>501</v>
      </c>
      <c s="6" r="B23" t="n">
        <v>10263</v>
      </c>
      <c s="6" r="C23" t="n">
        <v>10270</v>
      </c>
    </row>
    <row spans="1:3" r="24">
      <c s="4" r="A24" t="s">
        <v>502</v>
      </c>
      <c s="6" r="B24" t="n">
        <v>0</v>
      </c>
      <c s="6" r="C24" t="n">
        <v>0</v>
      </c>
    </row>
    <row spans="1:3" r="25">
      <c s="4" r="A25" t="s">
        <v>503</v>
      </c>
      <c s="6" r="B25" t="n">
        <v>0</v>
      </c>
      <c s="6" r="C25" t="n">
        <v>0</v>
      </c>
    </row>
    <row spans="1:3" r="26">
      <c s="4" r="A26" t="s">
        <v>504</v>
      </c>
      <c s="6" r="B26" t="n">
        <v>10263</v>
      </c>
      <c s="6" r="C26" t="n">
        <v>10270</v>
      </c>
    </row>
    <row spans="1:3" r="27">
      <c s="4" r="A27" t="s">
        <v>507</v>
      </c>
    </row>
    <row spans="1:3" r="28">
      <c s="3" r="A28" t="s">
        <v>496</v>
      </c>
    </row>
    <row spans="1:3" r="29">
      <c s="4" r="A29" t="s">
        <v>497</v>
      </c>
      <c s="6" r="B29" t="n">
        <v>13896</v>
      </c>
      <c s="6" r="C29" t="n">
        <v>18341</v>
      </c>
    </row>
    <row spans="1:3" r="30">
      <c s="4" r="A30" t="s">
        <v>498</v>
      </c>
      <c s="6" r="B30" t="n">
        <v>0</v>
      </c>
      <c s="6" r="C30" t="n">
        <v>0</v>
      </c>
    </row>
    <row spans="1:3" r="31">
      <c s="4" r="A31" t="s">
        <v>499</v>
      </c>
      <c s="6" r="B31" t="n">
        <v>3</v>
      </c>
      <c s="6" r="C31" t="n">
        <v>2</v>
      </c>
    </row>
    <row spans="1:3" r="32">
      <c s="4" r="A32" t="s">
        <v>500</v>
      </c>
      <c s="6" r="B32" t="n">
        <v>13893</v>
      </c>
      <c s="6" r="C32" t="n">
        <v>18339</v>
      </c>
    </row>
    <row spans="1:3" r="33">
      <c s="4" r="A33" t="s">
        <v>508</v>
      </c>
    </row>
    <row spans="1:3" r="34">
      <c s="3" r="A34" t="s">
        <v>496</v>
      </c>
    </row>
    <row spans="1:3" r="35">
      <c s="4" r="A35" t="s">
        <v>497</v>
      </c>
      <c s="6" r="B35" t="n">
        <v>86200</v>
      </c>
      <c s="6" r="C35" t="n">
        <v>11596</v>
      </c>
    </row>
    <row spans="1:3" r="36">
      <c s="4" r="A36" t="s">
        <v>498</v>
      </c>
      <c s="6" r="B36" t="n">
        <v>0</v>
      </c>
      <c s="6" r="C36" t="n">
        <v>0</v>
      </c>
    </row>
    <row spans="1:3" r="37">
      <c s="4" r="A37" t="s">
        <v>499</v>
      </c>
      <c s="6" r="B37" t="n">
        <v>0</v>
      </c>
      <c s="6" r="C37" t="n">
        <v>0</v>
      </c>
    </row>
    <row spans="1:3" r="38">
      <c s="4" r="A38" t="s">
        <v>500</v>
      </c>
      <c s="6" r="B38" t="n">
        <v>86200</v>
      </c>
      <c s="6" r="C38" t="n">
        <v>11596</v>
      </c>
    </row>
    <row spans="1:3" r="39">
      <c s="4" r="A39" t="s">
        <v>509</v>
      </c>
    </row>
    <row spans="1:3" r="40">
      <c s="3" r="A40" t="s">
        <v>496</v>
      </c>
    </row>
    <row spans="1:3" r="41">
      <c s="4" r="A41" t="s">
        <v>501</v>
      </c>
      <c s="6" r="B41" t="n">
        <v>86590</v>
      </c>
      <c s="6" r="C41" t="n">
        <v>31404</v>
      </c>
    </row>
    <row spans="1:3" r="42">
      <c s="4" r="A42" t="s">
        <v>502</v>
      </c>
      <c s="6" r="B42" t="n">
        <v>2</v>
      </c>
      <c s="6" r="C42" t="n">
        <v>3</v>
      </c>
    </row>
    <row spans="1:3" r="43">
      <c s="4" r="A43" t="s">
        <v>503</v>
      </c>
      <c s="6" r="B43" t="n">
        <v>300</v>
      </c>
      <c s="6" r="C43" t="n">
        <v>53</v>
      </c>
    </row>
    <row spans="1:3" r="44">
      <c s="4" r="A44" t="s">
        <v>504</v>
      </c>
      <c s="7" r="B44" t="n">
        <v>86292</v>
      </c>
      <c s="7" r="C44" t="n">
        <v>313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32</v>
      </c>
    </row>
    <row spans="1:3" r="2">
      <c s="3" r="A2" t="s">
        <v>511</v>
      </c>
    </row>
    <row spans="1:3" r="3">
      <c s="4" r="A3" t="s">
        <v>512</v>
      </c>
      <c s="7" r="B3" t="n">
        <v>53086</v>
      </c>
    </row>
    <row spans="1:3" r="4">
      <c s="4" r="A4" t="s">
        <v>513</v>
      </c>
      <c s="6" r="B4" t="n">
        <v>43767</v>
      </c>
    </row>
    <row spans="1:3" r="5">
      <c s="4" r="A5" t="s">
        <v>501</v>
      </c>
      <c s="6" r="B5" t="n">
        <v>96853</v>
      </c>
      <c s="7" r="C5" t="n">
        <v>41674</v>
      </c>
    </row>
    <row spans="1:3" r="6">
      <c s="4" r="A6" t="s">
        <v>514</v>
      </c>
      <c s="6" r="B6" t="n">
        <v>53003</v>
      </c>
    </row>
    <row spans="1:3" r="7">
      <c s="4" r="A7" t="s">
        <v>515</v>
      </c>
      <c s="6" r="B7" t="n">
        <v>43552</v>
      </c>
    </row>
    <row spans="1:3" r="8">
      <c s="4" r="A8" t="s">
        <v>504</v>
      </c>
      <c s="7" r="B8" t="n">
        <v>96555</v>
      </c>
      <c s="7" r="C8" t="n">
        <v>416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32</v>
      </c>
    </row>
    <row spans="1:3" r="2">
      <c s="3" r="A2" t="s">
        <v>517</v>
      </c>
    </row>
    <row spans="1:3" r="3">
      <c s="4" r="A3" t="s">
        <v>518</v>
      </c>
      <c s="7" r="B3" t="n">
        <v>73673</v>
      </c>
      <c s="7" r="C3" t="n">
        <v>12735</v>
      </c>
    </row>
    <row spans="1:3" r="4">
      <c s="4" r="A4" t="s">
        <v>519</v>
      </c>
      <c s="6" r="B4" t="n">
        <v>286</v>
      </c>
      <c s="6" r="C4" t="n">
        <v>47</v>
      </c>
    </row>
    <row spans="1:3" r="5">
      <c s="4" r="A5" t="s">
        <v>520</v>
      </c>
      <c s="6" r="B5" t="n">
        <v>10609</v>
      </c>
      <c s="6" r="C5" t="n">
        <v>12088</v>
      </c>
    </row>
    <row spans="1:3" r="6">
      <c s="4" r="A6" t="s">
        <v>521</v>
      </c>
      <c s="6" r="B6" t="n">
        <v>14</v>
      </c>
      <c s="6" r="C6" t="n">
        <v>6</v>
      </c>
    </row>
    <row spans="1:3" r="7">
      <c s="4" r="A7" t="s">
        <v>522</v>
      </c>
      <c s="6" r="B7" t="n">
        <v>84282</v>
      </c>
      <c s="6" r="C7" t="n">
        <v>24823</v>
      </c>
    </row>
    <row spans="1:3" r="8">
      <c s="4" r="A8" t="s">
        <v>523</v>
      </c>
      <c s="7" r="B8" t="n">
        <v>300</v>
      </c>
      <c s="7" r="C8" t="n">
        <v>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32</v>
      </c>
    </row>
    <row spans="1:3" r="2">
      <c s="3" r="A2" t="s">
        <v>525</v>
      </c>
    </row>
    <row spans="1:3" r="3">
      <c s="4" r="A3" t="s">
        <v>526</v>
      </c>
      <c s="7" r="B3" t="n">
        <v>168252</v>
      </c>
      <c s="7" r="C3" t="n">
        <v>68096</v>
      </c>
    </row>
    <row spans="1:3" r="4">
      <c s="4" r="A4" t="s">
        <v>35</v>
      </c>
      <c s="6" r="B4" t="n">
        <v>96555</v>
      </c>
      <c s="6" r="C4" t="n">
        <v>41624</v>
      </c>
    </row>
    <row spans="1:3" r="5">
      <c s="4" r="A5" t="s">
        <v>506</v>
      </c>
    </row>
    <row spans="1:3" r="6">
      <c s="3" r="A6" t="s">
        <v>525</v>
      </c>
    </row>
    <row spans="1:3" r="7">
      <c s="4" r="A7" t="s">
        <v>526</v>
      </c>
      <c s="6" r="B7" t="n">
        <v>10253</v>
      </c>
      <c s="6" r="C7" t="n">
        <v>11877</v>
      </c>
    </row>
    <row spans="1:3" r="8">
      <c s="4" r="A8" t="s">
        <v>35</v>
      </c>
      <c s="6" r="B8" t="n">
        <v>10263</v>
      </c>
      <c s="6" r="C8" t="n">
        <v>10270</v>
      </c>
    </row>
    <row spans="1:3" r="9">
      <c s="4" r="A9" t="s">
        <v>507</v>
      </c>
    </row>
    <row spans="1:3" r="10">
      <c s="3" r="A10" t="s">
        <v>525</v>
      </c>
    </row>
    <row spans="1:3" r="11">
      <c s="4" r="A11" t="s">
        <v>526</v>
      </c>
      <c s="6" r="B11" t="n">
        <v>13893</v>
      </c>
      <c s="6" r="C11" t="n">
        <v>18339</v>
      </c>
    </row>
    <row spans="1:3" r="12">
      <c s="4" r="A12" t="s">
        <v>508</v>
      </c>
    </row>
    <row spans="1:3" r="13">
      <c s="3" r="A13" t="s">
        <v>525</v>
      </c>
    </row>
    <row spans="1:3" r="14">
      <c s="4" r="A14" t="s">
        <v>526</v>
      </c>
      <c s="6" r="B14" t="n">
        <v>86200</v>
      </c>
      <c s="6" r="C14" t="n">
        <v>11596</v>
      </c>
    </row>
    <row spans="1:3" r="15">
      <c s="4" r="A15" t="s">
        <v>509</v>
      </c>
    </row>
    <row spans="1:3" r="16">
      <c s="3" r="A16" t="s">
        <v>525</v>
      </c>
    </row>
    <row spans="1:3" r="17">
      <c s="4" r="A17" t="s">
        <v>35</v>
      </c>
      <c s="6" r="B17" t="n">
        <v>86292</v>
      </c>
      <c s="6" r="C17" t="n">
        <v>31354</v>
      </c>
    </row>
    <row spans="1:3" r="18">
      <c s="4" r="A18" t="s">
        <v>527</v>
      </c>
    </row>
    <row spans="1:3" r="19">
      <c s="3" r="A19" t="s">
        <v>525</v>
      </c>
    </row>
    <row spans="1:3" r="20">
      <c s="4" r="A20" t="s">
        <v>528</v>
      </c>
      <c s="6" r="B20" t="n">
        <v>206901</v>
      </c>
      <c s="6" r="C20" t="n">
        <v>83436</v>
      </c>
    </row>
    <row spans="1:3" r="21">
      <c s="4" r="A21" t="s">
        <v>529</v>
      </c>
    </row>
    <row spans="1:3" r="22">
      <c s="3" r="A22" t="s">
        <v>525</v>
      </c>
    </row>
    <row spans="1:3" r="23">
      <c s="4" r="A23" t="s">
        <v>528</v>
      </c>
      <c s="6" r="B23" t="n">
        <v>86200</v>
      </c>
      <c s="6" r="C23" t="n">
        <v>11596</v>
      </c>
    </row>
    <row spans="1:3" r="24">
      <c s="4" r="A24" t="s">
        <v>530</v>
      </c>
    </row>
    <row spans="1:3" r="25">
      <c s="3" r="A25" t="s">
        <v>525</v>
      </c>
    </row>
    <row spans="1:3" r="26">
      <c s="4" r="A26" t="s">
        <v>528</v>
      </c>
      <c s="6" r="B26" t="n">
        <v>120701</v>
      </c>
      <c s="6" r="C26" t="n">
        <v>71840</v>
      </c>
    </row>
    <row spans="1:3" r="27">
      <c s="4" r="A27" t="s">
        <v>531</v>
      </c>
    </row>
    <row spans="1:3" r="28">
      <c s="3" r="A28" t="s">
        <v>525</v>
      </c>
    </row>
    <row spans="1:3" r="29">
      <c s="4" r="A29" t="s">
        <v>528</v>
      </c>
      <c s="6" r="B29" t="n">
        <v>0</v>
      </c>
      <c s="6" r="C29" t="n">
        <v>0</v>
      </c>
    </row>
    <row spans="1:3" r="30">
      <c s="4" r="A30" t="s">
        <v>532</v>
      </c>
    </row>
    <row spans="1:3" r="31">
      <c s="3" r="A31" t="s">
        <v>525</v>
      </c>
    </row>
    <row spans="1:3" r="32">
      <c s="4" r="A32" t="s">
        <v>526</v>
      </c>
      <c s="6" r="B32" t="n">
        <v>10253</v>
      </c>
      <c s="6" r="C32" t="n">
        <v>11877</v>
      </c>
    </row>
    <row spans="1:3" r="33">
      <c s="4" r="A33" t="s">
        <v>35</v>
      </c>
      <c s="6" r="B33" t="n">
        <v>10263</v>
      </c>
      <c s="6" r="C33" t="n">
        <v>10270</v>
      </c>
    </row>
    <row spans="1:3" r="34">
      <c s="4" r="A34" t="s">
        <v>533</v>
      </c>
    </row>
    <row spans="1:3" r="35">
      <c s="3" r="A35" t="s">
        <v>525</v>
      </c>
    </row>
    <row spans="1:3" r="36">
      <c s="4" r="A36" t="s">
        <v>526</v>
      </c>
      <c s="6" r="B36" t="n">
        <v>0</v>
      </c>
      <c s="6" r="C36" t="n">
        <v>0</v>
      </c>
    </row>
    <row spans="1:3" r="37">
      <c s="4" r="A37" t="s">
        <v>35</v>
      </c>
      <c s="6" r="B37" t="n">
        <v>0</v>
      </c>
      <c s="6" r="C37" t="n">
        <v>0</v>
      </c>
    </row>
    <row spans="1:3" r="38">
      <c s="4" r="A38" t="s">
        <v>534</v>
      </c>
    </row>
    <row spans="1:3" r="39">
      <c s="3" r="A39" t="s">
        <v>525</v>
      </c>
    </row>
    <row spans="1:3" r="40">
      <c s="4" r="A40" t="s">
        <v>526</v>
      </c>
      <c s="6" r="B40" t="n">
        <v>10253</v>
      </c>
      <c s="6" r="C40" t="n">
        <v>11877</v>
      </c>
    </row>
    <row spans="1:3" r="41">
      <c s="4" r="A41" t="s">
        <v>35</v>
      </c>
      <c s="6" r="B41" t="n">
        <v>10263</v>
      </c>
      <c s="6" r="C41" t="n">
        <v>10270</v>
      </c>
    </row>
    <row spans="1:3" r="42">
      <c s="4" r="A42" t="s">
        <v>535</v>
      </c>
    </row>
    <row spans="1:3" r="43">
      <c s="3" r="A43" t="s">
        <v>525</v>
      </c>
    </row>
    <row spans="1:3" r="44">
      <c s="4" r="A44" t="s">
        <v>526</v>
      </c>
      <c s="6" r="B44" t="n">
        <v>0</v>
      </c>
      <c s="6" r="C44" t="n">
        <v>0</v>
      </c>
    </row>
    <row spans="1:3" r="45">
      <c s="4" r="A45" t="s">
        <v>35</v>
      </c>
      <c s="6" r="B45" t="n">
        <v>0</v>
      </c>
      <c s="6" r="C45" t="n">
        <v>0</v>
      </c>
    </row>
    <row spans="1:3" r="46">
      <c s="4" r="A46" t="s">
        <v>536</v>
      </c>
    </row>
    <row spans="1:3" r="47">
      <c s="3" r="A47" t="s">
        <v>525</v>
      </c>
    </row>
    <row spans="1:3" r="48">
      <c s="4" r="A48" t="s">
        <v>526</v>
      </c>
      <c s="6" r="B48" t="n">
        <v>13893</v>
      </c>
      <c s="6" r="C48" t="n">
        <v>18339</v>
      </c>
    </row>
    <row spans="1:3" r="49">
      <c s="4" r="A49" t="s">
        <v>537</v>
      </c>
    </row>
    <row spans="1:3" r="50">
      <c s="3" r="A50" t="s">
        <v>525</v>
      </c>
    </row>
    <row spans="1:3" r="51">
      <c s="4" r="A51" t="s">
        <v>526</v>
      </c>
      <c s="6" r="B51" t="n">
        <v>0</v>
      </c>
      <c s="6" r="C51" t="n">
        <v>0</v>
      </c>
    </row>
    <row spans="1:3" r="52">
      <c s="4" r="A52" t="s">
        <v>538</v>
      </c>
    </row>
    <row spans="1:3" r="53">
      <c s="3" r="A53" t="s">
        <v>525</v>
      </c>
    </row>
    <row spans="1:3" r="54">
      <c s="4" r="A54" t="s">
        <v>526</v>
      </c>
      <c s="6" r="B54" t="n">
        <v>13893</v>
      </c>
      <c s="6" r="C54" t="n">
        <v>18339</v>
      </c>
    </row>
    <row spans="1:3" r="55">
      <c s="4" r="A55" t="s">
        <v>539</v>
      </c>
    </row>
    <row spans="1:3" r="56">
      <c s="3" r="A56" t="s">
        <v>525</v>
      </c>
    </row>
    <row spans="1:3" r="57">
      <c s="4" r="A57" t="s">
        <v>526</v>
      </c>
      <c s="6" r="B57" t="n">
        <v>0</v>
      </c>
      <c s="6" r="C57" t="n">
        <v>0</v>
      </c>
    </row>
    <row spans="1:3" r="58">
      <c s="4" r="A58" t="s">
        <v>540</v>
      </c>
    </row>
    <row spans="1:3" r="59">
      <c s="3" r="A59" t="s">
        <v>525</v>
      </c>
    </row>
    <row spans="1:3" r="60">
      <c s="4" r="A60" t="s">
        <v>526</v>
      </c>
      <c s="6" r="B60" t="n">
        <v>86200</v>
      </c>
      <c s="6" r="C60" t="n">
        <v>11596</v>
      </c>
    </row>
    <row spans="1:3" r="61">
      <c s="4" r="A61" t="s">
        <v>541</v>
      </c>
    </row>
    <row spans="1:3" r="62">
      <c s="3" r="A62" t="s">
        <v>525</v>
      </c>
    </row>
    <row spans="1:3" r="63">
      <c s="4" r="A63" t="s">
        <v>526</v>
      </c>
      <c s="6" r="B63" t="n">
        <v>86200</v>
      </c>
      <c s="6" r="C63" t="n">
        <v>11596</v>
      </c>
    </row>
    <row spans="1:3" r="64">
      <c s="4" r="A64" t="s">
        <v>542</v>
      </c>
    </row>
    <row spans="1:3" r="65">
      <c s="3" r="A65" t="s">
        <v>525</v>
      </c>
    </row>
    <row spans="1:3" r="66">
      <c s="4" r="A66" t="s">
        <v>526</v>
      </c>
      <c s="6" r="B66" t="n">
        <v>0</v>
      </c>
      <c s="6" r="C66" t="n">
        <v>0</v>
      </c>
    </row>
    <row spans="1:3" r="67">
      <c s="4" r="A67" t="s">
        <v>543</v>
      </c>
    </row>
    <row spans="1:3" r="68">
      <c s="3" r="A68" t="s">
        <v>525</v>
      </c>
    </row>
    <row spans="1:3" r="69">
      <c s="4" r="A69" t="s">
        <v>526</v>
      </c>
      <c s="6" r="B69" t="n">
        <v>0</v>
      </c>
      <c s="6" r="C69" t="n">
        <v>0</v>
      </c>
    </row>
    <row spans="1:3" r="70">
      <c s="4" r="A70" t="s">
        <v>544</v>
      </c>
    </row>
    <row spans="1:3" r="71">
      <c s="3" r="A71" t="s">
        <v>525</v>
      </c>
    </row>
    <row spans="1:3" r="72">
      <c s="4" r="A72" t="s">
        <v>35</v>
      </c>
      <c s="6" r="B72" t="n">
        <v>86292</v>
      </c>
      <c s="6" r="C72" t="n">
        <v>31354</v>
      </c>
    </row>
    <row spans="1:3" r="73">
      <c s="4" r="A73" t="s">
        <v>545</v>
      </c>
    </row>
    <row spans="1:3" r="74">
      <c s="3" r="A74" t="s">
        <v>525</v>
      </c>
    </row>
    <row spans="1:3" r="75">
      <c s="4" r="A75" t="s">
        <v>35</v>
      </c>
      <c s="6" r="B75" t="n">
        <v>0</v>
      </c>
      <c s="6" r="C75" t="n">
        <v>0</v>
      </c>
    </row>
    <row spans="1:3" r="76">
      <c s="4" r="A76" t="s">
        <v>546</v>
      </c>
    </row>
    <row spans="1:3" r="77">
      <c s="3" r="A77" t="s">
        <v>525</v>
      </c>
    </row>
    <row spans="1:3" r="78">
      <c s="4" r="A78" t="s">
        <v>35</v>
      </c>
      <c s="6" r="B78" t="n">
        <v>86292</v>
      </c>
      <c s="6" r="C78" t="n">
        <v>31354</v>
      </c>
    </row>
    <row spans="1:3" r="79">
      <c s="4" r="A79" t="s">
        <v>547</v>
      </c>
    </row>
    <row spans="1:3" r="80">
      <c s="3" r="A80" t="s">
        <v>525</v>
      </c>
    </row>
    <row spans="1:3" r="81">
      <c s="4" r="A81" t="s">
        <v>35</v>
      </c>
      <c s="6" r="B81" t="n">
        <v>0</v>
      </c>
      <c s="6" r="C81" t="n">
        <v>0</v>
      </c>
    </row>
    <row spans="1:3" r="82">
      <c s="4" r="A82" t="s">
        <v>548</v>
      </c>
    </row>
    <row spans="1:3" r="83">
      <c s="3" r="A83" t="s">
        <v>525</v>
      </c>
    </row>
    <row spans="1:3" r="84">
      <c s="4" r="A84" t="s">
        <v>549</v>
      </c>
      <c s="6" r="B84" t="n">
        <v>595</v>
      </c>
      <c s="6" r="C84" t="n">
        <v>1002</v>
      </c>
    </row>
    <row spans="1:3" r="85">
      <c s="4" r="A85" t="s">
        <v>550</v>
      </c>
    </row>
    <row spans="1:3" r="86">
      <c s="3" r="A86" t="s">
        <v>525</v>
      </c>
    </row>
    <row spans="1:3" r="87">
      <c s="4" r="A87" t="s">
        <v>549</v>
      </c>
      <c s="6" r="B87" t="n">
        <v>0</v>
      </c>
      <c s="6" r="C87" t="n">
        <v>0</v>
      </c>
    </row>
    <row spans="1:3" r="88">
      <c s="4" r="A88" t="s">
        <v>551</v>
      </c>
    </row>
    <row spans="1:3" r="89">
      <c s="3" r="A89" t="s">
        <v>525</v>
      </c>
    </row>
    <row spans="1:3" r="90">
      <c s="4" r="A90" t="s">
        <v>549</v>
      </c>
      <c s="6" r="B90" t="n">
        <v>595</v>
      </c>
      <c s="6" r="C90" t="n">
        <v>1002</v>
      </c>
    </row>
    <row spans="1:3" r="91">
      <c s="4" r="A91" t="s">
        <v>552</v>
      </c>
    </row>
    <row spans="1:3" r="92">
      <c s="3" r="A92" t="s">
        <v>525</v>
      </c>
    </row>
    <row spans="1:3" r="93">
      <c s="4" r="A93" t="s">
        <v>549</v>
      </c>
      <c s="7" r="B93" t="n">
        <v>0</v>
      </c>
      <c s="7" r="C9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3</v>
      </c>
      <c s="2" r="B1" t="s">
        <v>1</v>
      </c>
    </row>
    <row spans="1:3" r="2">
      <c s="2" r="B2" t="s">
        <v>2</v>
      </c>
      <c s="2" r="C2" t="s">
        <v>32</v>
      </c>
    </row>
    <row spans="1:3" r="3">
      <c s="3" r="A3" t="s">
        <v>525</v>
      </c>
    </row>
    <row spans="1:3" r="4">
      <c s="4" r="A4" t="s">
        <v>554</v>
      </c>
      <c s="7" r="B4" t="n">
        <v>0</v>
      </c>
      <c s="7" r="C4" t="n">
        <v>0</v>
      </c>
    </row>
    <row spans="1:3" r="5">
      <c s="4" r="A5" t="s">
        <v>555</v>
      </c>
      <c s="6" r="B5" t="n">
        <v>0</v>
      </c>
      <c s="6" r="C5" t="n">
        <v>0</v>
      </c>
    </row>
    <row spans="1:3" r="6">
      <c s="4" r="A6" t="s">
        <v>556</v>
      </c>
      <c s="6" r="B6" t="n">
        <v>0</v>
      </c>
      <c s="6" r="C6" t="n">
        <v>0</v>
      </c>
    </row>
    <row spans="1:3" r="7">
      <c s="4" r="A7" t="s">
        <v>557</v>
      </c>
      <c s="6" r="B7" t="n">
        <v>0</v>
      </c>
      <c s="6" r="C7" t="n">
        <v>0</v>
      </c>
    </row>
    <row spans="1:3" r="8">
      <c s="4" r="A8" t="s">
        <v>558</v>
      </c>
    </row>
    <row spans="1:3" r="9">
      <c s="3" r="A9" t="s">
        <v>525</v>
      </c>
    </row>
    <row spans="1:3" r="10">
      <c s="4" r="A10" t="s">
        <v>559</v>
      </c>
      <c s="7" r="B10" t="n">
        <v>4500000</v>
      </c>
      <c s="7" r="C10" t="n">
        <v>4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spans="1:2" r="1">
      <c s="1" r="A1" t="s">
        <v>560</v>
      </c>
      <c s="2" r="B1" t="s">
        <v>1</v>
      </c>
    </row>
    <row spans="1:2" r="2">
      <c s="2" r="B2" t="s">
        <v>2</v>
      </c>
    </row>
    <row spans="1:2" r="3">
      <c s="3" r="A3" t="s">
        <v>197</v>
      </c>
    </row>
    <row spans="1:2" r="4">
      <c s="4" r="A4" t="s">
        <v>561</v>
      </c>
      <c s="4" r="B4"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2</v>
      </c>
      <c s="2" r="B1" t="s">
        <v>1</v>
      </c>
    </row>
    <row spans="1:4" r="2">
      <c s="2" r="B2" t="s">
        <v>2</v>
      </c>
      <c s="2" r="C2" t="s">
        <v>32</v>
      </c>
      <c s="2" r="D2" t="s">
        <v>79</v>
      </c>
    </row>
    <row spans="1:4" r="3">
      <c s="3" r="A3" t="s">
        <v>103</v>
      </c>
    </row>
    <row spans="1:4" r="4">
      <c s="4" r="A4" t="s">
        <v>97</v>
      </c>
      <c s="7" r="B4" t="n">
        <v>-48882</v>
      </c>
      <c s="7" r="C4" t="n">
        <v>-59176</v>
      </c>
      <c s="7" r="D4" t="n">
        <v>-26331</v>
      </c>
    </row>
    <row spans="1:4" r="5">
      <c s="3" r="A5" t="s">
        <v>104</v>
      </c>
    </row>
    <row spans="1:4" r="6">
      <c s="4" r="A6" t="s">
        <v>105</v>
      </c>
      <c s="6" r="B6" t="n">
        <v>-249</v>
      </c>
      <c s="6" r="C6" t="n">
        <v>-59</v>
      </c>
      <c s="6" r="D6" t="n">
        <v>-172</v>
      </c>
    </row>
    <row spans="1:4" r="7">
      <c s="4" r="A7" t="s">
        <v>106</v>
      </c>
      <c s="6" r="B7" t="n">
        <v>407</v>
      </c>
      <c s="6" r="C7" t="n">
        <v>-1002</v>
      </c>
      <c s="6" r="D7" t="n">
        <v>-1117</v>
      </c>
    </row>
    <row spans="1:4" r="8">
      <c s="4" r="A8" t="s">
        <v>107</v>
      </c>
      <c s="6" r="B8" t="n">
        <v>158</v>
      </c>
      <c s="6" r="C8" t="n">
        <v>-1061</v>
      </c>
      <c s="6" r="D8" t="n">
        <v>-1289</v>
      </c>
    </row>
    <row spans="1:4" r="9">
      <c s="4" r="A9" t="s">
        <v>108</v>
      </c>
      <c s="6" r="B9" t="n">
        <v>-48724</v>
      </c>
      <c s="6" r="C9" t="n">
        <v>-60237</v>
      </c>
      <c s="6" r="D9" t="n">
        <v>-27620</v>
      </c>
    </row>
    <row spans="1:4" r="10">
      <c s="4" r="A10" t="s">
        <v>109</v>
      </c>
      <c s="6" r="B10" t="n">
        <v>0</v>
      </c>
      <c s="6" r="C10" t="n">
        <v>213</v>
      </c>
      <c s="6" r="D10" t="n">
        <v>1153</v>
      </c>
    </row>
    <row spans="1:4" r="11">
      <c s="4" r="A11" t="s">
        <v>110</v>
      </c>
      <c s="7" r="B11" t="n">
        <v>-48724</v>
      </c>
      <c s="7" r="C11" t="n">
        <v>-60024</v>
      </c>
      <c s="7" r="D11" t="n">
        <v>-26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32</v>
      </c>
    </row>
    <row spans="1:3" r="2">
      <c s="3" r="A2" t="s">
        <v>564</v>
      </c>
    </row>
    <row spans="1:3" r="3">
      <c s="4" r="A3" t="s">
        <v>565</v>
      </c>
      <c s="7" r="B3" t="n">
        <v>47231000</v>
      </c>
      <c s="7" r="C3" t="n">
        <v>25990000</v>
      </c>
    </row>
    <row spans="1:3" r="4">
      <c s="4" r="A4" t="s">
        <v>566</v>
      </c>
      <c s="7" r="B4" t="n">
        <v>595000</v>
      </c>
      <c s="7" r="C4" t="n">
        <v>100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7</v>
      </c>
      <c s="2" r="B1" t="s">
        <v>1</v>
      </c>
    </row>
    <row spans="1:4" r="2">
      <c s="2" r="B2" t="s">
        <v>2</v>
      </c>
      <c s="2" r="C2" t="s">
        <v>32</v>
      </c>
      <c s="2" r="D2" t="s">
        <v>79</v>
      </c>
    </row>
    <row spans="1:4" r="3">
      <c s="4" r="A3" t="s">
        <v>568</v>
      </c>
    </row>
    <row spans="1:4" r="4">
      <c s="3" r="A4" t="s">
        <v>564</v>
      </c>
    </row>
    <row spans="1:4" r="5">
      <c s="4" r="A5" t="s">
        <v>569</v>
      </c>
      <c s="7" r="B5" t="n">
        <v>834</v>
      </c>
      <c s="7" r="C5" t="n">
        <v>191</v>
      </c>
      <c s="7" r="D5" t="n">
        <v>730</v>
      </c>
    </row>
    <row spans="1:4" r="6">
      <c s="4" r="A6" t="s">
        <v>570</v>
      </c>
      <c s="6" r="B6" t="n">
        <v>-1399</v>
      </c>
      <c s="6" r="C6" t="n">
        <v>-1846</v>
      </c>
      <c s="6" r="D6" t="n">
        <v>-18</v>
      </c>
    </row>
    <row spans="1:4" r="7">
      <c s="4" r="A7" t="s">
        <v>571</v>
      </c>
      <c s="6" r="C7" t="n">
        <v>55</v>
      </c>
      <c s="6" r="D7" t="n">
        <v>1829</v>
      </c>
    </row>
    <row spans="1:4" r="8">
      <c s="4" r="A8" t="s">
        <v>572</v>
      </c>
      <c s="7" r="B8" t="n">
        <v>-972</v>
      </c>
      <c s="7" r="C8" t="n">
        <v>-708</v>
      </c>
    </row>
    <row spans="1:4" r="9">
      <c s="4" r="A9" t="s">
        <v>573</v>
      </c>
    </row>
    <row spans="1:4" r="10">
      <c s="3" r="A10" t="s">
        <v>564</v>
      </c>
    </row>
    <row spans="1:4" r="11">
      <c s="4" r="A11" t="s">
        <v>574</v>
      </c>
      <c s="6" r="D11" t="n">
        <v>71</v>
      </c>
    </row>
    <row spans="1:4" r="12">
      <c s="4" r="A12" t="s">
        <v>575</v>
      </c>
      <c s="7" r="D12" t="n">
        <v>-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6</v>
      </c>
      <c s="2" r="B1" t="s">
        <v>1</v>
      </c>
    </row>
    <row spans="1:4" r="2">
      <c s="2" r="B2" t="s">
        <v>2</v>
      </c>
      <c s="2" r="C2" t="s">
        <v>32</v>
      </c>
      <c s="2" r="D2" t="s">
        <v>79</v>
      </c>
    </row>
    <row spans="1:4" r="3">
      <c s="4" r="A3" t="s">
        <v>577</v>
      </c>
    </row>
    <row spans="1:4" r="4">
      <c s="3" r="A4" t="s">
        <v>564</v>
      </c>
    </row>
    <row spans="1:4" r="5">
      <c s="4" r="A5" t="s">
        <v>578</v>
      </c>
      <c s="7" r="B5" t="n">
        <v>-107</v>
      </c>
      <c s="7" r="C5" t="n">
        <v>-72</v>
      </c>
      <c s="7" r="D5" t="n">
        <v>117</v>
      </c>
    </row>
    <row spans="1:4" r="6">
      <c s="4" r="A6" t="s">
        <v>579</v>
      </c>
    </row>
    <row spans="1:4" r="7">
      <c s="3" r="A7" t="s">
        <v>564</v>
      </c>
    </row>
    <row spans="1:4" r="8">
      <c s="4" r="A8" t="s">
        <v>578</v>
      </c>
      <c s="7" r="B8" t="n">
        <v>-865</v>
      </c>
      <c s="7" r="C8" t="n">
        <v>-581</v>
      </c>
      <c s="7" r="D8" t="n">
        <v>17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0</v>
      </c>
      <c s="2" r="B1" t="s">
        <v>1</v>
      </c>
    </row>
    <row spans="1:4" r="2">
      <c s="2" r="B2" t="s">
        <v>2</v>
      </c>
      <c s="2" r="C2" t="s">
        <v>32</v>
      </c>
      <c s="2" r="D2" t="s">
        <v>79</v>
      </c>
    </row>
    <row spans="1:4" r="3">
      <c s="4" r="A3" t="s">
        <v>581</v>
      </c>
    </row>
    <row spans="1:4" r="4">
      <c s="3" r="A4" t="s">
        <v>582</v>
      </c>
    </row>
    <row spans="1:4" r="5">
      <c s="4" r="A5" t="s">
        <v>583</v>
      </c>
      <c s="7" r="B5" t="n">
        <v>215</v>
      </c>
      <c s="7" r="C5" t="n">
        <v>410</v>
      </c>
      <c s="7" r="D5" t="n">
        <v>412</v>
      </c>
    </row>
    <row spans="1:4" r="6">
      <c s="4" r="A6" t="s">
        <v>584</v>
      </c>
      <c s="6" r="B6" t="n">
        <v>1438</v>
      </c>
      <c s="6" r="C6" t="n">
        <v>215</v>
      </c>
      <c s="6" r="D6" t="n">
        <v>410</v>
      </c>
    </row>
    <row spans="1:4" r="7">
      <c s="4" r="A7" t="s">
        <v>585</v>
      </c>
    </row>
    <row spans="1:4" r="8">
      <c s="3" r="A8" t="s">
        <v>582</v>
      </c>
    </row>
    <row spans="1:4" r="9">
      <c s="4" r="A9" t="s">
        <v>583</v>
      </c>
      <c s="6" r="B9" t="n">
        <v>215</v>
      </c>
      <c s="6" r="C9" t="n">
        <v>410</v>
      </c>
      <c s="6" r="D9" t="n">
        <v>412</v>
      </c>
    </row>
    <row spans="1:4" r="10">
      <c s="4" r="A10" t="s">
        <v>586</v>
      </c>
      <c s="6" r="B10" t="n">
        <v>1044</v>
      </c>
      <c s="6" r="C10" t="n">
        <v>418</v>
      </c>
      <c s="6" r="D10" t="n">
        <v>46</v>
      </c>
    </row>
    <row spans="1:4" r="11">
      <c s="4" r="A11" t="s">
        <v>587</v>
      </c>
      <c s="6" r="B11" t="n">
        <v>-144</v>
      </c>
      <c s="6" r="C11" t="n">
        <v>-613</v>
      </c>
      <c s="6" r="D11" t="n">
        <v>-48</v>
      </c>
    </row>
    <row spans="1:4" r="12">
      <c s="4" r="A12" t="s">
        <v>584</v>
      </c>
      <c s="6" r="B12" t="n">
        <v>1115</v>
      </c>
      <c s="6" r="C12" t="n">
        <v>215</v>
      </c>
      <c s="6" r="D12" t="n">
        <v>410</v>
      </c>
    </row>
    <row spans="1:4" r="13">
      <c s="4" r="A13" t="s">
        <v>588</v>
      </c>
    </row>
    <row spans="1:4" r="14">
      <c s="3" r="A14" t="s">
        <v>582</v>
      </c>
    </row>
    <row spans="1:4" r="15">
      <c s="4" r="A15" t="s">
        <v>583</v>
      </c>
      <c s="6" r="B15" t="n">
        <v>0</v>
      </c>
      <c s="6" r="C15" t="n">
        <v>0</v>
      </c>
    </row>
    <row spans="1:4" r="16">
      <c s="4" r="A16" t="s">
        <v>589</v>
      </c>
      <c s="6" r="B16" t="n">
        <v>677</v>
      </c>
      <c s="6" r="C16" t="n">
        <v>0</v>
      </c>
      <c s="6" r="D16" t="n">
        <v>0</v>
      </c>
    </row>
    <row spans="1:4" r="17">
      <c s="4" r="A17" t="s">
        <v>587</v>
      </c>
      <c s="6" r="B17" t="n">
        <v>-354</v>
      </c>
      <c s="6" r="C17" t="n">
        <v>0</v>
      </c>
      <c s="6" r="D17" t="n">
        <v>0</v>
      </c>
    </row>
    <row spans="1:4" r="18">
      <c s="4" r="A18" t="s">
        <v>584</v>
      </c>
      <c s="7" r="B18" t="n">
        <v>323</v>
      </c>
      <c s="7" r="C18" t="n">
        <v>0</v>
      </c>
      <c s="7" r="D18"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2</v>
      </c>
      <c s="2" r="C1" t="s">
        <v>32</v>
      </c>
    </row>
    <row spans="1:3" r="2">
      <c s="3" r="A2" t="s">
        <v>591</v>
      </c>
    </row>
    <row spans="1:3" r="3">
      <c s="4" r="A3" t="s">
        <v>592</v>
      </c>
      <c s="7" r="B3" t="n">
        <v>5111</v>
      </c>
      <c s="7" r="C3" t="n">
        <v>3263</v>
      </c>
    </row>
    <row spans="1:3" r="4">
      <c s="4" r="A4" t="s">
        <v>593</v>
      </c>
      <c s="6" r="B4" t="n">
        <v>585</v>
      </c>
      <c s="6" r="C4" t="n">
        <v>45</v>
      </c>
    </row>
    <row spans="1:3" r="5">
      <c s="4" r="A5" t="s">
        <v>594</v>
      </c>
      <c s="6" r="B5" t="n">
        <v>467</v>
      </c>
      <c s="6" r="C5" t="n">
        <v>230</v>
      </c>
    </row>
    <row spans="1:3" r="6">
      <c s="4" r="A6" t="s">
        <v>595</v>
      </c>
      <c s="6" r="B6" t="n">
        <v>1802</v>
      </c>
      <c s="6" r="C6" t="n">
        <v>389</v>
      </c>
    </row>
    <row spans="1:3" r="7">
      <c s="4" r="A7" t="s">
        <v>596</v>
      </c>
      <c s="7" r="B7" t="n">
        <v>7965</v>
      </c>
      <c s="7" r="C7" t="n">
        <v>39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32</v>
      </c>
    </row>
    <row spans="1:3" r="2">
      <c s="3" r="A2" t="s">
        <v>598</v>
      </c>
    </row>
    <row spans="1:3" r="3">
      <c s="4" r="A3" t="s">
        <v>599</v>
      </c>
      <c s="7" r="B3" t="n">
        <v>25376</v>
      </c>
      <c s="7" r="C3" t="n">
        <v>16852</v>
      </c>
    </row>
    <row spans="1:3" r="4">
      <c s="4" r="A4" t="s">
        <v>600</v>
      </c>
      <c s="6" r="B4" t="n">
        <v>-13212</v>
      </c>
      <c s="6" r="C4" t="n">
        <v>-9234</v>
      </c>
    </row>
    <row spans="1:3" r="5">
      <c s="4" r="A5" t="s">
        <v>601</v>
      </c>
      <c s="6" r="B5" t="n">
        <v>12164</v>
      </c>
      <c s="6" r="C5" t="n">
        <v>7618</v>
      </c>
    </row>
    <row spans="1:3" r="6">
      <c s="4" r="A6" t="s">
        <v>602</v>
      </c>
    </row>
    <row spans="1:3" r="7">
      <c s="3" r="A7" t="s">
        <v>598</v>
      </c>
    </row>
    <row spans="1:3" r="8">
      <c s="4" r="A8" t="s">
        <v>599</v>
      </c>
      <c s="6" r="B8" t="n">
        <v>15953</v>
      </c>
      <c s="6" r="C8" t="n">
        <v>11591</v>
      </c>
    </row>
    <row spans="1:3" r="9">
      <c s="4" r="A9" t="s">
        <v>603</v>
      </c>
    </row>
    <row spans="1:3" r="10">
      <c s="3" r="A10" t="s">
        <v>598</v>
      </c>
    </row>
    <row spans="1:3" r="11">
      <c s="4" r="A11" t="s">
        <v>599</v>
      </c>
      <c s="6" r="B11" t="n">
        <v>1632</v>
      </c>
      <c s="6" r="C11" t="n">
        <v>1510</v>
      </c>
    </row>
    <row spans="1:3" r="12">
      <c s="4" r="A12" t="s">
        <v>604</v>
      </c>
    </row>
    <row spans="1:3" r="13">
      <c s="3" r="A13" t="s">
        <v>598</v>
      </c>
    </row>
    <row spans="1:3" r="14">
      <c s="4" r="A14" t="s">
        <v>599</v>
      </c>
      <c s="7" r="B14" t="n">
        <v>7791</v>
      </c>
      <c s="7" r="C14" t="n">
        <v>37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v>
      </c>
      <c s="2" r="C2" t="s">
        <v>32</v>
      </c>
      <c s="2" r="D2" t="s">
        <v>79</v>
      </c>
    </row>
    <row spans="1:4" r="3">
      <c s="3" r="A3" t="s">
        <v>606</v>
      </c>
    </row>
    <row spans="1:4" r="4">
      <c s="4" r="A4" t="s">
        <v>607</v>
      </c>
      <c s="7" r="B4" t="n">
        <v>4551</v>
      </c>
      <c s="7" r="C4" t="n">
        <v>3578</v>
      </c>
      <c s="7" r="D4" t="n">
        <v>26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32</v>
      </c>
    </row>
    <row spans="1:3" r="2">
      <c s="3" r="A2" t="s">
        <v>609</v>
      </c>
    </row>
    <row spans="1:3" r="3">
      <c s="4" r="A3" t="s">
        <v>610</v>
      </c>
      <c s="7" r="B3" t="n">
        <v>7215</v>
      </c>
      <c s="7" r="C3" t="n">
        <v>5291</v>
      </c>
    </row>
    <row spans="1:3" r="4">
      <c s="4" r="A4" t="s">
        <v>611</v>
      </c>
      <c s="6" r="B4" t="n">
        <v>3774</v>
      </c>
      <c s="6" r="C4" t="n">
        <v>3849</v>
      </c>
    </row>
    <row spans="1:3" r="5">
      <c s="4" r="A5" t="s">
        <v>612</v>
      </c>
      <c s="6" r="B5" t="n">
        <v>9270</v>
      </c>
      <c s="6" r="C5" t="n">
        <v>6609</v>
      </c>
    </row>
    <row spans="1:3" r="6">
      <c s="4" r="A6" t="s">
        <v>613</v>
      </c>
      <c s="7" r="B6" t="n">
        <v>20259</v>
      </c>
      <c s="7" r="C6" t="n">
        <v>157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32</v>
      </c>
    </row>
    <row spans="1:3" r="2">
      <c s="3" r="A2" t="s">
        <v>615</v>
      </c>
    </row>
    <row spans="1:3" r="3">
      <c s="4" r="A3" t="s">
        <v>616</v>
      </c>
      <c s="7" r="B3" t="n">
        <v>4633</v>
      </c>
      <c s="7" r="C3" t="n">
        <v>3352</v>
      </c>
    </row>
    <row spans="1:3" r="4">
      <c s="4" r="A4" t="s">
        <v>617</v>
      </c>
      <c s="6" r="B4" t="n">
        <v>595</v>
      </c>
      <c s="6" r="C4" t="n">
        <v>1002</v>
      </c>
    </row>
    <row spans="1:3" r="5">
      <c s="4" r="A5" t="s">
        <v>618</v>
      </c>
      <c s="6" r="B5" t="n">
        <v>323</v>
      </c>
      <c s="6" r="C5" t="n">
        <v>317</v>
      </c>
    </row>
    <row spans="1:3" r="6">
      <c s="4" r="A6" t="s">
        <v>619</v>
      </c>
      <c s="6" r="B6" t="n">
        <v>283</v>
      </c>
      <c s="6" r="C6" t="n">
        <v>297</v>
      </c>
    </row>
    <row spans="1:3" r="7">
      <c s="4" r="A7" t="s">
        <v>620</v>
      </c>
      <c s="6" r="B7" t="n">
        <v>0</v>
      </c>
      <c s="6" r="C7" t="n">
        <v>767</v>
      </c>
    </row>
    <row spans="1:3" r="8">
      <c s="4" r="A8" t="s">
        <v>621</v>
      </c>
      <c s="6" r="B8" t="n">
        <v>7556</v>
      </c>
      <c s="6" r="C8" t="n">
        <v>0</v>
      </c>
    </row>
    <row spans="1:3" r="9">
      <c s="4" r="A9" t="s">
        <v>595</v>
      </c>
      <c s="6" r="B9" t="n">
        <v>893</v>
      </c>
      <c s="6" r="C9" t="n">
        <v>641</v>
      </c>
    </row>
    <row spans="1:3" r="10">
      <c s="4" r="A10" t="s">
        <v>622</v>
      </c>
      <c s="7" r="B10" t="n">
        <v>14283</v>
      </c>
      <c s="7" r="C10" t="n">
        <v>63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3</v>
      </c>
      <c s="2" r="B1" t="s">
        <v>2</v>
      </c>
      <c s="2" r="C1" t="s">
        <v>32</v>
      </c>
    </row>
    <row spans="1:3" r="2">
      <c s="3" r="A2" t="s">
        <v>624</v>
      </c>
    </row>
    <row spans="1:3" r="3">
      <c s="4" r="A3" t="s">
        <v>621</v>
      </c>
      <c s="7" r="B3" t="n">
        <v>0</v>
      </c>
      <c s="7" r="C3" t="n">
        <v>7343</v>
      </c>
    </row>
    <row spans="1:3" r="4">
      <c s="4" r="A4" t="s">
        <v>625</v>
      </c>
      <c s="6" r="B4" t="n">
        <v>1926</v>
      </c>
      <c s="6" r="C4" t="n">
        <v>841</v>
      </c>
    </row>
    <row spans="1:3" r="5">
      <c s="4" r="A5" t="s">
        <v>626</v>
      </c>
      <c s="6" r="B5" t="n">
        <v>1145</v>
      </c>
      <c s="6" r="C5" t="n">
        <v>1503</v>
      </c>
    </row>
    <row spans="1:3" r="6">
      <c s="4" r="A6" t="s">
        <v>595</v>
      </c>
      <c s="6" r="B6" t="n">
        <v>1444</v>
      </c>
      <c s="6" r="C6" t="n">
        <v>721</v>
      </c>
    </row>
    <row spans="1:3" r="7">
      <c s="4" r="A7" t="s">
        <v>627</v>
      </c>
      <c s="7" r="B7" t="n">
        <v>4515</v>
      </c>
      <c s="7" r="C7" t="n">
        <v>104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34"/>
  </cols>
  <sheetData>
    <row spans="1:7" r="1">
      <c s="1" r="A1" t="s">
        <v>111</v>
      </c>
      <c s="2" r="B1" t="s">
        <v>112</v>
      </c>
      <c s="2" r="C1" t="s">
        <v>113</v>
      </c>
      <c s="2" r="D1" t="s">
        <v>114</v>
      </c>
      <c s="2" r="E1" t="s">
        <v>115</v>
      </c>
      <c s="2" r="F1" t="s">
        <v>116</v>
      </c>
      <c s="2" r="G1" t="s">
        <v>117</v>
      </c>
    </row>
    <row spans="1:7" r="2">
      <c s="4" r="A2" t="s">
        <v>118</v>
      </c>
      <c s="7" r="B2" t="n">
        <v>84231</v>
      </c>
      <c s="7" r="C2" t="n">
        <v>2</v>
      </c>
      <c s="7" r="D2" t="n">
        <v>157989</v>
      </c>
      <c s="7" r="E2" t="n">
        <v>-73517</v>
      </c>
      <c s="7" r="F2" t="n">
        <v>861</v>
      </c>
      <c s="7" r="G2" t="n">
        <v>-1104</v>
      </c>
    </row>
    <row spans="1:7" r="3">
      <c s="4" r="A3" t="s">
        <v>119</v>
      </c>
      <c s="6" r="C3" t="n">
        <v>24296076</v>
      </c>
    </row>
    <row spans="1:7" r="4">
      <c s="4" r="A4" t="s">
        <v>120</v>
      </c>
      <c s="6" r="B4" t="n">
        <v>4796</v>
      </c>
      <c s="6" r="D4" t="n">
        <v>4796</v>
      </c>
    </row>
    <row spans="1:7" r="5">
      <c s="4" r="A5" t="s">
        <v>121</v>
      </c>
      <c s="6" r="C5" t="n">
        <v>806226</v>
      </c>
    </row>
    <row spans="1:7" r="6">
      <c s="4" r="A6" t="s">
        <v>122</v>
      </c>
      <c s="6" r="B6" t="n">
        <v>801</v>
      </c>
      <c s="6" r="D6" t="n">
        <v>801</v>
      </c>
    </row>
    <row spans="1:7" r="7">
      <c s="4" r="A7" t="s">
        <v>123</v>
      </c>
      <c s="6" r="B7" t="n">
        <v>22494</v>
      </c>
      <c s="6" r="D7" t="n">
        <v>22494</v>
      </c>
    </row>
    <row spans="1:7" r="8">
      <c s="4" r="A8" t="s">
        <v>124</v>
      </c>
      <c s="6" r="B8" t="n">
        <v>2772</v>
      </c>
      <c s="6" r="D8" t="n">
        <v>2772</v>
      </c>
    </row>
    <row spans="1:7" r="9">
      <c s="4" r="A9" t="s">
        <v>125</v>
      </c>
      <c s="6" r="C9" t="n">
        <v>96502</v>
      </c>
    </row>
    <row spans="1:7" r="10">
      <c s="4" r="A10" t="s">
        <v>126</v>
      </c>
      <c s="6" r="C10" t="n">
        <v>7694</v>
      </c>
    </row>
    <row spans="1:7" r="11">
      <c s="4" r="A11" t="s">
        <v>127</v>
      </c>
      <c s="6" r="B11" t="n">
        <v>-1252</v>
      </c>
      <c s="6" r="D11" t="n">
        <v>-1252</v>
      </c>
    </row>
    <row spans="1:7" r="12">
      <c s="4" r="A12" t="s">
        <v>128</v>
      </c>
      <c s="6" r="D12" t="n">
        <v>357</v>
      </c>
      <c s="6" r="G12" t="n">
        <v>-357</v>
      </c>
    </row>
    <row spans="1:7" r="13">
      <c s="3" r="A13" t="s">
        <v>129</v>
      </c>
    </row>
    <row spans="1:7" r="14">
      <c s="4" r="A14" t="s">
        <v>130</v>
      </c>
      <c s="6" r="B14" t="n">
        <v>-172</v>
      </c>
      <c s="6" r="F14" t="n">
        <v>-172</v>
      </c>
    </row>
    <row spans="1:7" r="15">
      <c s="4" r="A15" t="s">
        <v>131</v>
      </c>
      <c s="6" r="B15" t="n">
        <v>-1117</v>
      </c>
      <c s="6" r="F15" t="n">
        <v>-1117</v>
      </c>
    </row>
    <row spans="1:7" r="16">
      <c s="4" r="A16" t="s">
        <v>97</v>
      </c>
      <c s="6" r="B16" t="n">
        <v>-26331</v>
      </c>
      <c s="6" r="E16" t="n">
        <v>-25178</v>
      </c>
      <c s="6" r="G16" t="n">
        <v>-1153</v>
      </c>
    </row>
    <row spans="1:7" r="17">
      <c s="4" r="A17" t="s">
        <v>108</v>
      </c>
      <c s="6" r="B17" t="n">
        <v>-27620</v>
      </c>
    </row>
    <row spans="1:7" r="18">
      <c s="4" r="A18" t="s">
        <v>132</v>
      </c>
      <c s="6" r="B18" t="n">
        <v>86222</v>
      </c>
      <c s="7" r="C18" t="n">
        <v>2</v>
      </c>
      <c s="6" r="D18" t="n">
        <v>187957</v>
      </c>
      <c s="6" r="E18" t="n">
        <v>-98695</v>
      </c>
      <c s="6" r="F18" t="n">
        <v>-428</v>
      </c>
      <c s="6" r="G18" t="n">
        <v>-2614</v>
      </c>
    </row>
    <row spans="1:7" r="19">
      <c s="4" r="A19" t="s">
        <v>133</v>
      </c>
      <c s="6" r="C19" t="n">
        <v>25206498</v>
      </c>
    </row>
    <row spans="1:7" r="20">
      <c s="4" r="A20" t="s">
        <v>134</v>
      </c>
      <c s="6" r="B20" t="n">
        <v>24163</v>
      </c>
      <c s="6" r="D20" t="n">
        <v>24163</v>
      </c>
    </row>
    <row spans="1:7" r="21">
      <c s="4" r="A21" t="s">
        <v>135</v>
      </c>
      <c s="6" r="C21" t="n">
        <v>738479</v>
      </c>
    </row>
    <row spans="1:7" r="22">
      <c s="4" r="A22" t="s">
        <v>120</v>
      </c>
      <c s="6" r="B22" t="n">
        <v>7371</v>
      </c>
      <c s="6" r="D22" t="n">
        <v>7371</v>
      </c>
    </row>
    <row spans="1:7" r="23">
      <c s="4" r="A23" t="s">
        <v>121</v>
      </c>
      <c s="6" r="C23" t="n">
        <v>672832</v>
      </c>
    </row>
    <row spans="1:7" r="24">
      <c s="4" r="A24" t="s">
        <v>122</v>
      </c>
      <c s="6" r="B24" t="n">
        <v>454</v>
      </c>
      <c s="6" r="D24" t="n">
        <v>454</v>
      </c>
    </row>
    <row spans="1:7" r="25">
      <c s="4" r="A25" t="s">
        <v>123</v>
      </c>
      <c s="6" r="B25" t="n">
        <v>37273</v>
      </c>
      <c s="6" r="D25" t="n">
        <v>37273</v>
      </c>
    </row>
    <row spans="1:7" r="26">
      <c s="4" r="A26" t="s">
        <v>124</v>
      </c>
      <c s="6" r="B26" t="n">
        <v>3332</v>
      </c>
      <c s="6" r="D26" t="n">
        <v>3332</v>
      </c>
    </row>
    <row spans="1:7" r="27">
      <c s="4" r="A27" t="s">
        <v>125</v>
      </c>
      <c s="6" r="C27" t="n">
        <v>188068</v>
      </c>
    </row>
    <row spans="1:7" r="28">
      <c s="4" r="A28" t="s">
        <v>136</v>
      </c>
      <c s="6" r="B28" t="n">
        <v>385</v>
      </c>
      <c s="6" r="D28" t="n">
        <v>385</v>
      </c>
    </row>
    <row spans="1:7" r="29">
      <c s="4" r="A29" t="s">
        <v>127</v>
      </c>
      <c s="6" r="B29" t="n">
        <v>-2074</v>
      </c>
      <c s="6" r="D29" t="n">
        <v>-2074</v>
      </c>
    </row>
    <row spans="1:7" r="30">
      <c s="4" r="A30" t="s">
        <v>137</v>
      </c>
      <c s="6" r="B30" t="n">
        <v>354</v>
      </c>
      <c s="6" r="D30" t="n">
        <v>354</v>
      </c>
    </row>
    <row spans="1:7" r="31">
      <c s="4" r="A31" t="s">
        <v>138</v>
      </c>
      <c s="6" r="D31" t="n">
        <v>-2827</v>
      </c>
      <c s="6" r="G31" t="n">
        <v>2827</v>
      </c>
    </row>
    <row spans="1:7" r="32">
      <c s="4" r="A32" t="s">
        <v>139</v>
      </c>
      <c s="6" r="C32" t="n">
        <v>89603</v>
      </c>
    </row>
    <row spans="1:7" r="33">
      <c s="3" r="A33" t="s">
        <v>129</v>
      </c>
    </row>
    <row spans="1:7" r="34">
      <c s="4" r="A34" t="s">
        <v>130</v>
      </c>
      <c s="6" r="B34" t="n">
        <v>-59</v>
      </c>
      <c s="6" r="F34" t="n">
        <v>-59</v>
      </c>
    </row>
    <row spans="1:7" r="35">
      <c s="4" r="A35" t="s">
        <v>131</v>
      </c>
      <c s="6" r="B35" t="n">
        <v>-1002</v>
      </c>
      <c s="6" r="F35" t="n">
        <v>-1002</v>
      </c>
    </row>
    <row spans="1:7" r="36">
      <c s="4" r="A36" t="s">
        <v>97</v>
      </c>
      <c s="6" r="B36" t="n">
        <v>-59176</v>
      </c>
      <c s="6" r="E36" t="n">
        <v>-58963</v>
      </c>
      <c s="7" r="G36" t="n">
        <v>-213</v>
      </c>
    </row>
    <row spans="1:7" r="37">
      <c s="4" r="A37" t="s">
        <v>108</v>
      </c>
      <c s="6" r="B37" t="n">
        <v>-60237</v>
      </c>
    </row>
    <row spans="1:7" r="38">
      <c s="4" r="A38" t="s">
        <v>140</v>
      </c>
      <c s="6" r="B38" t="n">
        <v>97243</v>
      </c>
      <c s="7" r="C38" t="n">
        <v>2</v>
      </c>
      <c s="6" r="D38" t="n">
        <v>256388</v>
      </c>
      <c s="6" r="E38" t="n">
        <v>-157658</v>
      </c>
      <c s="6" r="F38" t="n">
        <v>-1489</v>
      </c>
    </row>
    <row spans="1:7" r="39">
      <c s="4" r="A39" t="s">
        <v>141</v>
      </c>
      <c s="6" r="C39" t="n">
        <v>26895480</v>
      </c>
    </row>
    <row spans="1:7" r="40">
      <c s="4" r="A40" t="s">
        <v>142</v>
      </c>
      <c s="6" r="B40" t="n">
        <v>127741</v>
      </c>
      <c s="7" r="C40" t="n">
        <v>1</v>
      </c>
      <c s="6" r="D40" t="n">
        <v>127740</v>
      </c>
    </row>
    <row spans="1:7" r="41">
      <c s="4" r="A41" t="s">
        <v>143</v>
      </c>
      <c s="6" r="C41" t="n">
        <v>3450000</v>
      </c>
    </row>
    <row spans="1:7" r="42">
      <c s="4" r="A42" t="s">
        <v>120</v>
      </c>
      <c s="6" r="B42" t="n">
        <v>18724</v>
      </c>
      <c s="6" r="D42" t="n">
        <v>18724</v>
      </c>
    </row>
    <row spans="1:7" r="43">
      <c s="4" r="A43" t="s">
        <v>121</v>
      </c>
      <c s="6" r="C43" t="n">
        <v>670844</v>
      </c>
    </row>
    <row spans="1:7" r="44">
      <c s="4" r="A44" t="s">
        <v>122</v>
      </c>
      <c s="6" r="B44" t="n">
        <v>767</v>
      </c>
      <c s="6" r="D44" t="n">
        <v>767</v>
      </c>
    </row>
    <row spans="1:7" r="45">
      <c s="4" r="A45" t="s">
        <v>144</v>
      </c>
      <c s="6" r="C45" t="n">
        <v>706121</v>
      </c>
    </row>
    <row spans="1:7" r="46">
      <c s="4" r="A46" t="s">
        <v>123</v>
      </c>
      <c s="6" r="B46" t="n">
        <v>50964</v>
      </c>
      <c s="6" r="D46" t="n">
        <v>50964</v>
      </c>
    </row>
    <row spans="1:7" r="47">
      <c s="4" r="A47" t="s">
        <v>124</v>
      </c>
      <c s="6" r="B47" t="n">
        <v>4785</v>
      </c>
      <c s="6" r="D47" t="n">
        <v>4785</v>
      </c>
    </row>
    <row spans="1:7" r="48">
      <c s="4" r="A48" t="s">
        <v>125</v>
      </c>
      <c s="6" r="C48" t="n">
        <v>114699</v>
      </c>
    </row>
    <row spans="1:7" r="49">
      <c s="4" r="A49" t="s">
        <v>136</v>
      </c>
      <c s="6" r="B49" t="n">
        <v>165</v>
      </c>
      <c s="6" r="D49" t="n">
        <v>165</v>
      </c>
    </row>
    <row spans="1:7" r="50">
      <c s="4" r="A50" t="s">
        <v>127</v>
      </c>
      <c s="6" r="B50" t="n">
        <v>-11464</v>
      </c>
      <c s="6" r="D50" t="n">
        <v>-11464</v>
      </c>
    </row>
    <row spans="1:7" r="51">
      <c s="3" r="A51" t="s">
        <v>129</v>
      </c>
    </row>
    <row spans="1:7" r="52">
      <c s="4" r="A52" t="s">
        <v>130</v>
      </c>
      <c s="6" r="B52" t="n">
        <v>-249</v>
      </c>
      <c s="6" r="F52" t="n">
        <v>-249</v>
      </c>
    </row>
    <row spans="1:7" r="53">
      <c s="4" r="A53" t="s">
        <v>131</v>
      </c>
      <c s="6" r="B53" t="n">
        <v>407</v>
      </c>
      <c s="6" r="F53" t="n">
        <v>407</v>
      </c>
    </row>
    <row spans="1:7" r="54">
      <c s="4" r="A54" t="s">
        <v>97</v>
      </c>
      <c s="6" r="B54" t="n">
        <v>-48882</v>
      </c>
      <c s="6" r="E54" t="n">
        <v>-48882</v>
      </c>
    </row>
    <row spans="1:7" r="55">
      <c s="4" r="A55" t="s">
        <v>108</v>
      </c>
      <c s="6" r="B55" t="n">
        <v>-48724</v>
      </c>
    </row>
    <row spans="1:7" r="56">
      <c s="4" r="A56" t="s">
        <v>145</v>
      </c>
      <c s="7" r="B56" t="n">
        <v>240201</v>
      </c>
      <c s="7" r="C56" t="n">
        <v>3</v>
      </c>
      <c s="7" r="D56" t="n">
        <v>448069</v>
      </c>
      <c s="7" r="E56" t="n">
        <v>-206540</v>
      </c>
      <c s="7" r="F56" t="n">
        <v>-1331</v>
      </c>
    </row>
    <row spans="1:7" r="57">
      <c s="4" r="A57" t="s">
        <v>146</v>
      </c>
      <c s="6" r="C57" t="n">
        <v>318371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8</v>
      </c>
      <c s="2" r="B1" t="s">
        <v>1</v>
      </c>
    </row>
    <row spans="1:4" r="2">
      <c s="2" r="B2" t="s">
        <v>2</v>
      </c>
      <c s="2" r="C2" t="s">
        <v>32</v>
      </c>
      <c s="2" r="D2" t="s">
        <v>79</v>
      </c>
    </row>
    <row spans="1:4" r="3">
      <c s="3" r="A3" t="s">
        <v>629</v>
      </c>
    </row>
    <row spans="1:4" r="4">
      <c s="4" r="A4" t="s">
        <v>630</v>
      </c>
      <c s="7" r="C4" t="n">
        <v>35000000</v>
      </c>
    </row>
    <row spans="1:4" r="5">
      <c s="4" r="A5" t="s">
        <v>631</v>
      </c>
      <c s="7" r="B5" t="n">
        <v>10668000</v>
      </c>
      <c s="6" r="C5" t="n">
        <v>10668000</v>
      </c>
    </row>
    <row spans="1:4" r="6">
      <c s="4" r="A6" t="s">
        <v>632</v>
      </c>
      <c s="6" r="B6" t="n">
        <v>34972000</v>
      </c>
      <c s="6" r="C6" t="n">
        <v>34972000</v>
      </c>
    </row>
    <row spans="1:4" r="7">
      <c s="4" r="A7" t="s">
        <v>633</v>
      </c>
      <c s="6" r="B7" t="n">
        <v>0</v>
      </c>
      <c s="6" r="C7" t="n">
        <v>0</v>
      </c>
      <c s="7" r="D7" t="n">
        <v>0</v>
      </c>
    </row>
    <row spans="1:4" r="8">
      <c s="4" r="A8" t="s">
        <v>151</v>
      </c>
      <c s="7" r="B8" t="n">
        <v>1408000</v>
      </c>
      <c s="7" r="C8" t="n">
        <v>1269000</v>
      </c>
      <c s="7" r="D8" t="n">
        <v>0</v>
      </c>
    </row>
    <row spans="1:4" r="9">
      <c s="4" r="A9" t="s">
        <v>416</v>
      </c>
    </row>
    <row spans="1:4" r="10">
      <c s="3" r="A10" t="s">
        <v>629</v>
      </c>
    </row>
    <row spans="1:4" r="11">
      <c s="4" r="A11" t="s">
        <v>419</v>
      </c>
      <c s="4" r="B11" t="s">
        <v>420</v>
      </c>
    </row>
    <row spans="1:4" r="12">
      <c s="4" r="A12" t="s">
        <v>425</v>
      </c>
    </row>
    <row spans="1:4" r="13">
      <c s="3" r="A13" t="s">
        <v>629</v>
      </c>
    </row>
    <row spans="1:4" r="14">
      <c s="4" r="A14" t="s">
        <v>419</v>
      </c>
      <c s="4" r="B14" t="s">
        <v>4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32</v>
      </c>
    </row>
    <row spans="1:3" r="2">
      <c s="3" r="A2" t="s">
        <v>635</v>
      </c>
    </row>
    <row spans="1:3" r="3">
      <c s="4" r="A3" t="s">
        <v>636</v>
      </c>
      <c s="7" r="B3" t="n">
        <v>10668</v>
      </c>
      <c s="7" r="C3" t="n">
        <v>10668</v>
      </c>
    </row>
    <row spans="1:3" r="4">
      <c s="4" r="A4" t="s">
        <v>637</v>
      </c>
      <c s="6" r="B4" t="n">
        <v>-2677</v>
      </c>
      <c s="6" r="C4" t="n">
        <v>-1269</v>
      </c>
    </row>
    <row spans="1:3" r="5">
      <c s="4" r="A5" t="s">
        <v>638</v>
      </c>
      <c s="7" r="B5" t="n">
        <v>7991</v>
      </c>
      <c s="7" r="C5" t="n">
        <v>93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9</v>
      </c>
      <c s="2" r="B1" t="s">
        <v>2</v>
      </c>
      <c s="2" r="C1" t="s">
        <v>32</v>
      </c>
    </row>
    <row spans="1:3" r="2">
      <c s="3" r="A2" t="s">
        <v>629</v>
      </c>
    </row>
    <row spans="1:3" r="3">
      <c s="4" r="A3" t="s">
        <v>638</v>
      </c>
      <c s="7" r="B3" t="n">
        <v>7991</v>
      </c>
      <c s="7" r="C3" t="n">
        <v>9399</v>
      </c>
    </row>
    <row spans="1:3" r="4">
      <c s="4" r="A4" t="s">
        <v>640</v>
      </c>
    </row>
    <row spans="1:3" r="5">
      <c s="3" r="A5" t="s">
        <v>629</v>
      </c>
    </row>
    <row spans="1:3" r="6">
      <c s="6" r="A6" t="n">
        <v>2016</v>
      </c>
      <c s="6" r="B6" t="n">
        <v>1408</v>
      </c>
    </row>
    <row spans="1:3" r="7">
      <c s="6" r="A7" t="n">
        <v>2017</v>
      </c>
      <c s="6" r="B7" t="n">
        <v>1408</v>
      </c>
    </row>
    <row spans="1:3" r="8">
      <c s="6" r="A8" t="n">
        <v>2018</v>
      </c>
      <c s="6" r="B8" t="n">
        <v>1408</v>
      </c>
    </row>
    <row spans="1:3" r="9">
      <c s="6" r="A9" t="n">
        <v>2019</v>
      </c>
      <c s="6" r="B9" t="n">
        <v>1408</v>
      </c>
    </row>
    <row spans="1:3" r="10">
      <c s="6" r="A10" t="n">
        <v>2020</v>
      </c>
      <c s="6" r="B10" t="n">
        <v>1408</v>
      </c>
    </row>
    <row spans="1:3" r="11">
      <c s="4" r="A11" t="s">
        <v>641</v>
      </c>
      <c s="6" r="B11" t="n">
        <v>951</v>
      </c>
    </row>
    <row spans="1:3" r="12">
      <c s="4" r="A12" t="s">
        <v>638</v>
      </c>
      <c s="7" r="B12" t="n">
        <v>79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2</v>
      </c>
      <c s="2" r="D2" t="s">
        <v>79</v>
      </c>
    </row>
    <row spans="1:4" r="3">
      <c s="3" r="A3" t="s">
        <v>643</v>
      </c>
    </row>
    <row spans="1:4" r="4">
      <c s="4" r="A4" t="s">
        <v>644</v>
      </c>
      <c s="7" r="B4" t="n">
        <v>701</v>
      </c>
      <c s="7" r="C4" t="n">
        <v>163</v>
      </c>
      <c s="7" r="D4" t="n">
        <v>386</v>
      </c>
    </row>
    <row spans="1:4" r="5">
      <c s="4" r="A5" t="s">
        <v>645</v>
      </c>
      <c s="6" r="B5" t="n">
        <v>0</v>
      </c>
      <c s="6" r="C5" t="n">
        <v>0</v>
      </c>
      <c s="6" r="D5" t="n">
        <v>12</v>
      </c>
    </row>
    <row spans="1:4" r="6">
      <c s="4" r="A6" t="s">
        <v>646</v>
      </c>
      <c s="6" r="B6" t="n">
        <v>5</v>
      </c>
      <c s="6" r="C6" t="n">
        <v>8</v>
      </c>
      <c s="6" r="D6" t="n">
        <v>0</v>
      </c>
    </row>
    <row spans="1:4" r="7">
      <c s="4" r="A7" t="s">
        <v>647</v>
      </c>
      <c s="6" r="B7" t="n">
        <v>706</v>
      </c>
      <c s="6" r="C7" t="n">
        <v>171</v>
      </c>
      <c s="6" r="D7" t="n">
        <v>398</v>
      </c>
    </row>
    <row spans="1:4" r="8">
      <c s="3" r="A8" t="s">
        <v>648</v>
      </c>
    </row>
    <row spans="1:4" r="9">
      <c s="4" r="A9" t="s">
        <v>649</v>
      </c>
      <c s="6" r="B9" t="n">
        <v>-212</v>
      </c>
      <c s="6" r="C9" t="n">
        <v>-186</v>
      </c>
      <c s="6" r="D9" t="n">
        <v>0</v>
      </c>
    </row>
    <row spans="1:4" r="10">
      <c s="4" r="A10" t="s">
        <v>650</v>
      </c>
      <c s="6" r="B10" t="n">
        <v>-322</v>
      </c>
      <c s="6" r="C10" t="n">
        <v>0</v>
      </c>
      <c s="6" r="D10" t="n">
        <v>-373</v>
      </c>
    </row>
    <row spans="1:4" r="11">
      <c s="4" r="A11" t="s">
        <v>595</v>
      </c>
      <c s="6" r="B11" t="n">
        <v>-574</v>
      </c>
      <c s="6" r="C11" t="n">
        <v>-205</v>
      </c>
      <c s="6" r="D11" t="n">
        <v>-150</v>
      </c>
    </row>
    <row spans="1:4" r="12">
      <c s="4" r="A12" t="s">
        <v>651</v>
      </c>
      <c s="6" r="B12" t="n">
        <v>-1108</v>
      </c>
      <c s="6" r="C12" t="n">
        <v>-391</v>
      </c>
      <c s="6" r="D12" t="n">
        <v>-523</v>
      </c>
    </row>
    <row spans="1:4" r="13">
      <c s="4" r="A13" t="s">
        <v>652</v>
      </c>
      <c s="7" r="B13" t="n">
        <v>-402</v>
      </c>
      <c s="7" r="C13" t="n">
        <v>-220</v>
      </c>
      <c s="7" r="D13" t="n">
        <v>-1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6"/>
    <col customWidth="1" max="3" min="3" width="14"/>
  </cols>
  <sheetData>
    <row spans="1:3" r="1">
      <c s="1" r="A1" t="s">
        <v>653</v>
      </c>
      <c s="2" r="B1" t="s">
        <v>1</v>
      </c>
    </row>
    <row spans="1:3" r="2">
      <c s="2" r="B2" t="s">
        <v>2</v>
      </c>
      <c s="2" r="C2" t="s">
        <v>32</v>
      </c>
    </row>
    <row spans="1:3" r="3">
      <c s="3" r="A3" t="s">
        <v>654</v>
      </c>
    </row>
    <row spans="1:3" r="4">
      <c s="4" r="A4" t="s">
        <v>655</v>
      </c>
      <c s="7" r="B4" t="n">
        <v>7500000</v>
      </c>
    </row>
    <row spans="1:3" r="5">
      <c s="4" r="A5" t="s">
        <v>656</v>
      </c>
      <c s="7" r="B5" t="n">
        <v>0</v>
      </c>
      <c s="7" r="C5" t="n">
        <v>0</v>
      </c>
    </row>
    <row spans="1:3" r="6">
      <c s="4" r="A6" t="s">
        <v>657</v>
      </c>
      <c s="4" r="B6" t="s">
        <v>658</v>
      </c>
    </row>
    <row spans="1:3" r="7">
      <c s="4" r="A7" t="s">
        <v>659</v>
      </c>
      <c s="7" r="B7" t="n">
        <v>3000000</v>
      </c>
    </row>
    <row spans="1:3" r="8">
      <c s="4" r="A8" t="s">
        <v>660</v>
      </c>
      <c s="4" r="B8" t="s">
        <v>661</v>
      </c>
    </row>
    <row spans="1:3" r="9">
      <c s="4" r="A9" t="s">
        <v>662</v>
      </c>
      <c s="4" r="B9" t="s">
        <v>663</v>
      </c>
    </row>
    <row spans="1:3" r="10">
      <c s="4" r="A10" t="s">
        <v>664</v>
      </c>
      <c s="4" r="B10" t="s">
        <v>665</v>
      </c>
    </row>
    <row spans="1:3" r="11">
      <c s="4" r="A11" t="s">
        <v>666</v>
      </c>
      <c s="4" r="B11" t="s">
        <v>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668</v>
      </c>
      <c s="2" r="B1" t="s">
        <v>669</v>
      </c>
    </row>
    <row spans="1:2" r="2">
      <c s="3" r="A2" t="s">
        <v>670</v>
      </c>
    </row>
    <row spans="1:2" r="3">
      <c s="6" r="A3" t="n">
        <v>2016</v>
      </c>
      <c s="7" r="B3" t="n">
        <v>7295</v>
      </c>
    </row>
    <row spans="1:2" r="4">
      <c s="6" r="A4" t="n">
        <v>2017</v>
      </c>
      <c s="6" r="B4" t="n">
        <v>7107</v>
      </c>
    </row>
    <row spans="1:2" r="5">
      <c s="6" r="A5" t="n">
        <v>2018</v>
      </c>
      <c s="6" r="B5" t="n">
        <v>7412</v>
      </c>
    </row>
    <row spans="1:2" r="6">
      <c s="6" r="A6" t="n">
        <v>2019</v>
      </c>
      <c s="6" r="B6" t="n">
        <v>4578</v>
      </c>
    </row>
    <row spans="1:2" r="7">
      <c s="6" r="A7" t="n">
        <v>2020</v>
      </c>
      <c s="6" r="B7" t="n">
        <v>4210</v>
      </c>
    </row>
    <row spans="1:2" r="8">
      <c s="4" r="A8" t="s">
        <v>641</v>
      </c>
      <c s="6" r="B8" t="n">
        <v>120</v>
      </c>
    </row>
    <row spans="1:2" r="9">
      <c s="4" r="A9" t="s">
        <v>112</v>
      </c>
      <c s="6" r="B9" t="n">
        <v>30722</v>
      </c>
    </row>
    <row spans="1:2" r="10">
      <c s="3" r="A10" t="s">
        <v>671</v>
      </c>
    </row>
    <row spans="1:2" r="11">
      <c s="6" r="A11" t="n">
        <v>2016</v>
      </c>
      <c s="6" r="B11" t="n">
        <v>436</v>
      </c>
    </row>
    <row spans="1:2" r="12">
      <c s="6" r="A12" t="n">
        <v>2017</v>
      </c>
      <c s="6" r="B12" t="n">
        <v>0</v>
      </c>
    </row>
    <row spans="1:2" r="13">
      <c s="6" r="A13" t="n">
        <v>2018</v>
      </c>
      <c s="6" r="B13" t="n">
        <v>0</v>
      </c>
    </row>
    <row spans="1:2" r="14">
      <c s="6" r="A14" t="n">
        <v>2019</v>
      </c>
      <c s="6" r="B14" t="n">
        <v>0</v>
      </c>
    </row>
    <row spans="1:2" r="15">
      <c s="6" r="A15" t="n">
        <v>2020</v>
      </c>
      <c s="6" r="B15" t="n">
        <v>0</v>
      </c>
    </row>
    <row spans="1:2" r="16">
      <c s="4" r="A16" t="s">
        <v>641</v>
      </c>
      <c s="6" r="B16" t="n">
        <v>0</v>
      </c>
    </row>
    <row spans="1:2" r="17">
      <c s="4" r="A17" t="s">
        <v>112</v>
      </c>
      <c s="7" r="B17" t="n">
        <v>4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spans="1:6" r="1">
      <c s="1" r="A1" t="s">
        <v>672</v>
      </c>
      <c s="2" r="B1" t="s">
        <v>1</v>
      </c>
    </row>
    <row spans="1:6" r="2">
      <c s="2" r="B2" t="s">
        <v>2</v>
      </c>
      <c s="2" r="C2" t="s">
        <v>32</v>
      </c>
      <c s="2" r="D2" t="s">
        <v>79</v>
      </c>
      <c s="2" r="E2" t="s">
        <v>673</v>
      </c>
      <c s="2" r="F2" t="s">
        <v>674</v>
      </c>
    </row>
    <row spans="1:6" r="3">
      <c s="3" r="A3" t="s">
        <v>675</v>
      </c>
    </row>
    <row spans="1:6" r="4">
      <c s="4" r="A4" t="s">
        <v>676</v>
      </c>
      <c s="7" r="B4" t="n">
        <v>4600000</v>
      </c>
      <c s="7" r="C4" t="n">
        <v>3900000</v>
      </c>
      <c s="7" r="D4" t="n">
        <v>3300000</v>
      </c>
    </row>
    <row spans="1:6" r="5">
      <c s="4" r="A5" t="s">
        <v>677</v>
      </c>
      <c s="6" r="B5" t="n">
        <v>791000</v>
      </c>
      <c s="7" r="E5" t="n">
        <v>336000</v>
      </c>
      <c s="7" r="F5" t="n">
        <v>639000</v>
      </c>
    </row>
    <row spans="1:6" r="6">
      <c s="4" r="A6" t="s">
        <v>36</v>
      </c>
      <c s="6" r="B6" t="n">
        <v>1665000</v>
      </c>
      <c s="6" r="C6" t="n">
        <v>1665000</v>
      </c>
    </row>
    <row spans="1:6" r="7">
      <c s="4" r="A7" t="s">
        <v>678</v>
      </c>
      <c s="7" r="B7" t="n">
        <v>5800000</v>
      </c>
      <c s="6" r="C7" t="n">
        <v>4800000</v>
      </c>
    </row>
    <row spans="1:6" r="8">
      <c s="4" r="A8" t="s">
        <v>679</v>
      </c>
      <c s="4" r="B8" t="s">
        <v>680</v>
      </c>
    </row>
    <row spans="1:6" r="9">
      <c s="4" r="A9" t="s">
        <v>681</v>
      </c>
      <c s="7" r="B9" t="n">
        <v>0</v>
      </c>
      <c s="6" r="C9" t="n">
        <v>0</v>
      </c>
    </row>
    <row spans="1:6" r="10">
      <c s="4" r="A10" t="s">
        <v>682</v>
      </c>
    </row>
    <row spans="1:6" r="11">
      <c s="3" r="A11" t="s">
        <v>675</v>
      </c>
    </row>
    <row spans="1:6" r="12">
      <c s="4" r="A12" t="s">
        <v>683</v>
      </c>
      <c s="7" r="B12" t="n">
        <v>2400000</v>
      </c>
      <c s="7" r="C12" t="n">
        <v>2600000</v>
      </c>
      <c s="7" r="D12" t="n">
        <v>2400000</v>
      </c>
    </row>
    <row spans="1:6" r="13">
      <c s="4" r="A13" t="s">
        <v>416</v>
      </c>
    </row>
    <row spans="1:6" r="14">
      <c s="3" r="A14" t="s">
        <v>675</v>
      </c>
    </row>
    <row spans="1:6" r="15">
      <c s="4" r="A15" t="s">
        <v>684</v>
      </c>
      <c s="6" r="B15" t="n">
        <v>2015</v>
      </c>
    </row>
    <row spans="1:6" r="16">
      <c s="4" r="A16" t="s">
        <v>425</v>
      </c>
    </row>
    <row spans="1:6" r="17">
      <c s="3" r="A17" t="s">
        <v>675</v>
      </c>
    </row>
    <row spans="1:6" r="18">
      <c s="4" r="A18" t="s">
        <v>684</v>
      </c>
      <c s="6" r="B18" t="n">
        <v>2022</v>
      </c>
    </row>
    <row spans="1:6" r="19">
      <c s="4" r="A19" t="s">
        <v>685</v>
      </c>
    </row>
    <row spans="1:6" r="20">
      <c s="3" r="A20" t="s">
        <v>675</v>
      </c>
    </row>
    <row spans="1:6" r="21">
      <c s="4" r="A21" t="s">
        <v>686</v>
      </c>
      <c s="7" r="B21" t="n">
        <v>115000</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687</v>
      </c>
      <c s="2" r="B1" t="s">
        <v>2</v>
      </c>
      <c s="2" r="C1" t="s">
        <v>32</v>
      </c>
      <c s="2" r="D1" t="s">
        <v>79</v>
      </c>
      <c s="2" r="E1" t="s">
        <v>673</v>
      </c>
    </row>
    <row spans="1:5" r="2">
      <c s="3" r="A2" t="s">
        <v>218</v>
      </c>
    </row>
    <row spans="1:5" r="3">
      <c s="4" r="A3" t="s">
        <v>688</v>
      </c>
      <c s="6" r="B3" t="n">
        <v>1949089</v>
      </c>
      <c s="6" r="C3" t="n">
        <v>2244363</v>
      </c>
      <c s="6" r="D3" t="n">
        <v>1675506</v>
      </c>
      <c s="6" r="E3" t="n">
        <v>1989237</v>
      </c>
    </row>
    <row spans="1:5" r="4">
      <c s="4" r="A4" t="s">
        <v>689</v>
      </c>
      <c s="6" r="B4" t="n">
        <v>1898025</v>
      </c>
      <c s="6" r="C4" t="n">
        <v>2279081</v>
      </c>
      <c s="6" r="D4" t="n">
        <v>1044651</v>
      </c>
    </row>
    <row spans="1:5" r="5">
      <c s="4" r="A5" t="s">
        <v>690</v>
      </c>
      <c s="6" r="B5" t="n">
        <v>650527</v>
      </c>
      <c s="6" r="C5" t="n">
        <v>1166742</v>
      </c>
    </row>
    <row spans="1:5" r="6">
      <c s="4" r="A6" t="s">
        <v>691</v>
      </c>
      <c s="6" r="B6" t="n">
        <v>1049524</v>
      </c>
      <c s="6" r="C6" t="n">
        <v>895268</v>
      </c>
    </row>
    <row spans="1:5" r="7">
      <c s="4" r="A7" t="s">
        <v>112</v>
      </c>
      <c s="6" r="B7" t="n">
        <v>5547165</v>
      </c>
      <c s="6" r="C7" t="n">
        <v>65854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14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7"/>
    <col customWidth="1" max="5" min="5" width="20"/>
    <col customWidth="1" max="6" min="6" width="20"/>
    <col customWidth="1" max="7" min="7" width="20"/>
    <col customWidth="1" max="8" min="8" width="14"/>
    <col customWidth="1" max="9" min="9" width="26"/>
    <col customWidth="1" max="10" min="10" width="80"/>
    <col customWidth="1" max="11" min="11" width="37"/>
    <col customWidth="1" max="12" min="12" width="37"/>
    <col customWidth="1" max="13" min="13" width="30"/>
    <col customWidth="1" max="14" min="14" width="20"/>
  </cols>
  <sheetData>
    <row spans="1:14" r="1">
      <c s="1" r="A1" t="s">
        <v>692</v>
      </c>
      <c s="2" r="B1" t="s">
        <v>693</v>
      </c>
      <c s="2" r="C1" t="s">
        <v>694</v>
      </c>
      <c s="2" r="D1" t="s">
        <v>695</v>
      </c>
      <c s="2" r="E1" t="s">
        <v>696</v>
      </c>
      <c s="2" r="F1" t="s">
        <v>697</v>
      </c>
      <c s="2" r="G1" t="s">
        <v>698</v>
      </c>
      <c s="2" r="H1" t="s">
        <v>431</v>
      </c>
      <c s="2" r="I1" t="s">
        <v>699</v>
      </c>
      <c s="2" r="J1" t="s">
        <v>700</v>
      </c>
      <c s="2" r="K1" t="s">
        <v>701</v>
      </c>
      <c s="2" r="L1" t="s">
        <v>702</v>
      </c>
      <c s="2" r="M1" t="s">
        <v>703</v>
      </c>
      <c s="2" r="N1" t="s">
        <v>704</v>
      </c>
    </row>
    <row spans="1:14" r="2">
      <c s="3" r="A2" t="s">
        <v>705</v>
      </c>
    </row>
    <row spans="1:14" r="3">
      <c s="4" r="A3" t="s">
        <v>71</v>
      </c>
      <c s="6" r="J3" t="n">
        <v>5000000</v>
      </c>
      <c s="6" r="K3" t="n">
        <v>5000000</v>
      </c>
    </row>
    <row spans="1:14" r="4">
      <c s="4" r="A4" t="s">
        <v>73</v>
      </c>
      <c s="6" r="J4" t="n">
        <v>0</v>
      </c>
      <c s="6" r="K4" t="n">
        <v>0</v>
      </c>
    </row>
    <row spans="1:14" r="5">
      <c s="4" r="A5" t="s">
        <v>72</v>
      </c>
      <c s="6" r="J5" t="n">
        <v>0</v>
      </c>
      <c s="6" r="K5" t="n">
        <v>0</v>
      </c>
    </row>
    <row spans="1:14" r="6">
      <c s="4" r="A6" t="s">
        <v>706</v>
      </c>
      <c s="6" r="J6" t="n">
        <v>5547165</v>
      </c>
      <c s="6" r="K6" t="n">
        <v>6585454</v>
      </c>
    </row>
    <row spans="1:14" r="7">
      <c s="4" r="A7" t="s">
        <v>707</v>
      </c>
      <c s="6" r="J7" t="n">
        <v>911734</v>
      </c>
      <c s="6" r="K7" t="n">
        <v>1368761</v>
      </c>
    </row>
    <row spans="1:14" r="8">
      <c s="4" r="A8" t="s">
        <v>708</v>
      </c>
      <c s="6" r="J8" t="n">
        <v>696971</v>
      </c>
      <c s="6" r="K8" t="n">
        <v>1256559</v>
      </c>
      <c s="6" r="L8" t="n">
        <v>631775</v>
      </c>
    </row>
    <row spans="1:14" r="9">
      <c s="4" r="A9" t="s">
        <v>709</v>
      </c>
      <c s="9" r="J9" t="n">
        <v>23.75</v>
      </c>
      <c s="9" r="K9" t="n">
        <v>19.36</v>
      </c>
      <c s="9" r="L9" t="n">
        <v>16.48</v>
      </c>
    </row>
    <row spans="1:14" r="10">
      <c s="4" r="A10" t="s">
        <v>710</v>
      </c>
      <c s="7" r="J10" t="n">
        <v>16600000</v>
      </c>
      <c s="7" r="K10" t="n">
        <v>24300000</v>
      </c>
      <c s="7" r="L10" t="n">
        <v>7300000</v>
      </c>
    </row>
    <row spans="1:14" r="11">
      <c s="4" r="A11" t="s">
        <v>711</v>
      </c>
      <c s="6" r="J11" t="n">
        <v>11700000</v>
      </c>
      <c s="6" r="K11" t="n">
        <v>7200000</v>
      </c>
      <c s="6" r="L11" t="n">
        <v>4600000</v>
      </c>
    </row>
    <row spans="1:14" r="12">
      <c s="4" r="A12" t="s">
        <v>712</v>
      </c>
      <c s="6" r="J12" t="n">
        <v>21600000</v>
      </c>
      <c s="6" r="K12" t="n">
        <v>14700000</v>
      </c>
      <c s="6" r="L12" t="n">
        <v>23200000</v>
      </c>
    </row>
    <row spans="1:14" r="13">
      <c s="4" r="A13" t="s">
        <v>713</v>
      </c>
      <c s="7" r="J13" t="n">
        <v>92600000</v>
      </c>
    </row>
    <row spans="1:14" r="14">
      <c s="4" r="A14" t="s">
        <v>714</v>
      </c>
      <c s="4" r="J14" t="s">
        <v>455</v>
      </c>
    </row>
    <row spans="1:14" r="15">
      <c s="4" r="A15" t="s">
        <v>715</v>
      </c>
      <c s="7" r="J15" t="n">
        <v>12100000</v>
      </c>
      <c s="6" r="K15" t="n">
        <v>8500000</v>
      </c>
      <c s="6" r="L15" t="n">
        <v>6300000</v>
      </c>
    </row>
    <row spans="1:14" r="16">
      <c s="4" r="A16" t="s">
        <v>716</v>
      </c>
      <c s="6" r="J16" t="n">
        <v>0</v>
      </c>
      <c s="6" r="K16" t="n">
        <v>0</v>
      </c>
      <c s="6" r="L16" t="n">
        <v>0</v>
      </c>
    </row>
    <row spans="1:14" r="17">
      <c s="4" r="A17" t="s">
        <v>717</v>
      </c>
      <c s="7" r="J17" t="n">
        <v>165000</v>
      </c>
      <c s="7" r="K17" t="n">
        <v>385000</v>
      </c>
      <c s="7" r="L17" t="n">
        <v>0</v>
      </c>
    </row>
    <row spans="1:14" r="18">
      <c s="4" r="A18" t="s">
        <v>709</v>
      </c>
      <c s="9" r="J18" t="n">
        <v>53.02</v>
      </c>
      <c s="9" r="K18" t="n">
        <v>41.66</v>
      </c>
    </row>
    <row spans="1:14" r="19">
      <c s="4" r="A19" t="s">
        <v>689</v>
      </c>
      <c s="6" r="J19" t="n">
        <v>1898025</v>
      </c>
      <c s="6" r="K19" t="n">
        <v>2279081</v>
      </c>
      <c s="6" r="L19" t="n">
        <v>1044651</v>
      </c>
    </row>
    <row spans="1:14" r="20">
      <c s="4" r="A20" t="s">
        <v>718</v>
      </c>
      <c s="6" r="K20" t="n">
        <v>72607</v>
      </c>
    </row>
    <row spans="1:14" r="21">
      <c s="4" r="A21" t="s">
        <v>719</v>
      </c>
      <c s="7" r="J21" t="n">
        <v>23524000</v>
      </c>
      <c s="7" r="K21" t="n">
        <v>10546000</v>
      </c>
      <c s="7" r="L21" t="n">
        <v>7568000</v>
      </c>
    </row>
    <row spans="1:14" r="22">
      <c s="4" r="A22" t="s">
        <v>720</v>
      </c>
    </row>
    <row spans="1:14" r="23">
      <c s="3" r="A23" t="s">
        <v>705</v>
      </c>
    </row>
    <row spans="1:14" r="24">
      <c s="4" r="A24" t="s">
        <v>721</v>
      </c>
      <c s="6" r="D24" t="n">
        <v>3450000</v>
      </c>
    </row>
    <row spans="1:14" r="25">
      <c s="4" r="A25" t="s">
        <v>722</v>
      </c>
      <c s="7" r="D25" t="n">
        <v>39</v>
      </c>
    </row>
    <row spans="1:14" r="26">
      <c s="4" r="A26" t="s">
        <v>719</v>
      </c>
      <c s="7" r="D26" t="n">
        <v>127900000</v>
      </c>
    </row>
    <row spans="1:14" r="27">
      <c s="4" r="A27" t="s">
        <v>723</v>
      </c>
      <c s="7" r="D27" t="n">
        <v>6700000</v>
      </c>
    </row>
    <row spans="1:14" r="28">
      <c s="4" r="A28" t="s">
        <v>436</v>
      </c>
    </row>
    <row spans="1:14" r="29">
      <c s="3" r="A29" t="s">
        <v>705</v>
      </c>
    </row>
    <row spans="1:14" r="30">
      <c s="4" r="A30" t="s">
        <v>462</v>
      </c>
      <c s="6" r="F30" t="n">
        <v>124088</v>
      </c>
    </row>
    <row spans="1:14" r="31">
      <c s="4" r="A31" t="s">
        <v>293</v>
      </c>
    </row>
    <row spans="1:14" r="32">
      <c s="3" r="A32" t="s">
        <v>705</v>
      </c>
    </row>
    <row spans="1:14" r="33">
      <c s="4" r="A33" t="s">
        <v>714</v>
      </c>
      <c s="4" r="B33" t="s">
        <v>463</v>
      </c>
    </row>
    <row spans="1:14" r="34">
      <c s="4" r="A34" t="s">
        <v>724</v>
      </c>
      <c s="6" r="J34" t="n">
        <v>236537</v>
      </c>
      <c s="6" r="K34" t="n">
        <v>0</v>
      </c>
    </row>
    <row spans="1:14" r="35">
      <c s="4" r="A35" t="s">
        <v>462</v>
      </c>
      <c s="6" r="B35" t="n">
        <v>884422</v>
      </c>
    </row>
    <row spans="1:14" r="36">
      <c s="4" r="A36" t="s">
        <v>725</v>
      </c>
      <c s="9" r="B36" t="n">
        <v>59.08</v>
      </c>
    </row>
    <row spans="1:14" r="37">
      <c s="4" r="A37" t="s">
        <v>726</v>
      </c>
    </row>
    <row spans="1:14" r="38">
      <c s="3" r="A38" t="s">
        <v>705</v>
      </c>
    </row>
    <row spans="1:14" r="39">
      <c s="4" r="A39" t="s">
        <v>718</v>
      </c>
      <c s="6" r="J39" t="n">
        <v>72607</v>
      </c>
    </row>
    <row spans="1:14" r="40">
      <c s="4" r="A40" t="s">
        <v>727</v>
      </c>
    </row>
    <row spans="1:14" r="41">
      <c s="3" r="A41" t="s">
        <v>705</v>
      </c>
    </row>
    <row spans="1:14" r="42">
      <c s="4" r="A42" t="s">
        <v>728</v>
      </c>
      <c s="6" r="J42" t="n">
        <v>0</v>
      </c>
      <c s="6" r="K42" t="n">
        <v>6667</v>
      </c>
      <c s="6" r="L42" t="n">
        <v>45000</v>
      </c>
    </row>
    <row spans="1:14" r="43">
      <c s="4" r="A43" t="s">
        <v>729</v>
      </c>
      <c s="7" r="K43" t="n">
        <v>71000</v>
      </c>
      <c s="7" r="L43" t="n">
        <v>400000</v>
      </c>
    </row>
    <row spans="1:14" r="44">
      <c s="4" r="A44" t="s">
        <v>730</v>
      </c>
    </row>
    <row spans="1:14" r="45">
      <c s="3" r="A45" t="s">
        <v>705</v>
      </c>
    </row>
    <row spans="1:14" r="46">
      <c s="4" r="A46" t="s">
        <v>731</v>
      </c>
      <c s="7" r="J46" t="n">
        <v>31400000</v>
      </c>
      <c s="7" r="K46" t="n">
        <v>8300000</v>
      </c>
      <c s="7" r="L46" t="n">
        <v>6000000</v>
      </c>
    </row>
    <row spans="1:14" r="47">
      <c s="4" r="A47" t="s">
        <v>732</v>
      </c>
    </row>
    <row spans="1:14" r="48">
      <c s="3" r="A48" t="s">
        <v>705</v>
      </c>
    </row>
    <row spans="1:14" r="49">
      <c s="4" r="A49" t="s">
        <v>733</v>
      </c>
      <c s="6" r="G49" t="n">
        <v>198825</v>
      </c>
    </row>
    <row spans="1:14" r="50">
      <c s="4" r="A50" t="s">
        <v>734</v>
      </c>
    </row>
    <row spans="1:14" r="51">
      <c s="3" r="A51" t="s">
        <v>705</v>
      </c>
    </row>
    <row spans="1:14" r="52">
      <c s="4" r="A52" t="s">
        <v>733</v>
      </c>
      <c s="6" r="J52" t="n">
        <v>247184</v>
      </c>
    </row>
    <row spans="1:14" r="53">
      <c s="4" r="A53" t="s">
        <v>735</v>
      </c>
    </row>
    <row spans="1:14" r="54">
      <c s="3" r="A54" t="s">
        <v>705</v>
      </c>
    </row>
    <row spans="1:14" r="55">
      <c s="4" r="A55" t="s">
        <v>707</v>
      </c>
      <c s="6" r="J55" t="n">
        <v>0</v>
      </c>
      <c s="6" r="K55" t="n">
        <v>0</v>
      </c>
      <c s="6" r="L55" t="n">
        <v>0</v>
      </c>
      <c s="6" r="M55" t="n">
        <v>843819</v>
      </c>
    </row>
    <row spans="1:14" r="56">
      <c s="4" r="A56" t="s">
        <v>709</v>
      </c>
      <c s="9" r="M56" t="n">
        <v>1.94</v>
      </c>
    </row>
    <row spans="1:14" r="57">
      <c s="4" r="A57" t="s">
        <v>724</v>
      </c>
      <c s="6" r="J57" t="n">
        <v>843819</v>
      </c>
    </row>
    <row spans="1:14" r="58">
      <c s="4" r="A58" t="s">
        <v>689</v>
      </c>
      <c s="6" r="K58" t="n">
        <v>210954</v>
      </c>
    </row>
    <row spans="1:14" r="59">
      <c s="4" r="A59" t="s">
        <v>736</v>
      </c>
    </row>
    <row spans="1:14" r="60">
      <c s="3" r="A60" t="s">
        <v>705</v>
      </c>
    </row>
    <row spans="1:14" r="61">
      <c s="4" r="A61" t="s">
        <v>462</v>
      </c>
      <c s="6" r="B61" t="n">
        <v>532262</v>
      </c>
    </row>
    <row spans="1:14" r="62">
      <c s="4" r="A62" t="s">
        <v>737</v>
      </c>
    </row>
    <row spans="1:14" r="63">
      <c s="3" r="A63" t="s">
        <v>705</v>
      </c>
    </row>
    <row spans="1:14" r="64">
      <c s="4" r="A64" t="s">
        <v>738</v>
      </c>
      <c s="4" r="J64" t="s">
        <v>739</v>
      </c>
    </row>
    <row spans="1:14" r="65">
      <c s="4" r="A65" t="s">
        <v>740</v>
      </c>
    </row>
    <row spans="1:14" r="66">
      <c s="3" r="A66" t="s">
        <v>705</v>
      </c>
    </row>
    <row spans="1:14" r="67">
      <c s="4" r="A67" t="s">
        <v>738</v>
      </c>
      <c s="4" r="J67" t="s">
        <v>741</v>
      </c>
    </row>
    <row spans="1:14" r="68">
      <c s="4" r="A68" t="s">
        <v>742</v>
      </c>
    </row>
    <row spans="1:14" r="69">
      <c s="3" r="A69" t="s">
        <v>705</v>
      </c>
    </row>
    <row spans="1:14" r="70">
      <c s="4" r="A70" t="s">
        <v>743</v>
      </c>
      <c s="4" r="J70" t="s">
        <v>446</v>
      </c>
    </row>
    <row spans="1:14" r="71">
      <c s="4" r="A71" t="s">
        <v>744</v>
      </c>
    </row>
    <row spans="1:14" r="72">
      <c s="3" r="A72" t="s">
        <v>705</v>
      </c>
    </row>
    <row spans="1:14" r="73">
      <c s="4" r="A73" t="s">
        <v>745</v>
      </c>
      <c s="4" r="J73" t="s">
        <v>426</v>
      </c>
    </row>
    <row spans="1:14" r="74">
      <c s="4" r="A74" t="s">
        <v>746</v>
      </c>
    </row>
    <row spans="1:14" r="75">
      <c s="3" r="A75" t="s">
        <v>705</v>
      </c>
    </row>
    <row spans="1:14" r="76">
      <c s="4" r="A76" t="s">
        <v>738</v>
      </c>
      <c s="4" r="J76" t="s">
        <v>463</v>
      </c>
    </row>
    <row spans="1:14" r="77">
      <c s="4" r="A77" t="s">
        <v>747</v>
      </c>
    </row>
    <row spans="1:14" r="78">
      <c s="3" r="A78" t="s">
        <v>705</v>
      </c>
    </row>
    <row spans="1:14" r="79">
      <c s="4" r="A79" t="s">
        <v>706</v>
      </c>
      <c s="6" r="I79" t="n">
        <v>1000000</v>
      </c>
    </row>
    <row spans="1:14" r="80">
      <c s="4" r="A80" t="s">
        <v>748</v>
      </c>
      <c s="4" r="J80" t="s">
        <v>749</v>
      </c>
    </row>
    <row spans="1:14" r="81">
      <c s="4" r="A81" t="s">
        <v>750</v>
      </c>
      <c s="6" r="J81" t="n">
        <v>1166742</v>
      </c>
    </row>
    <row spans="1:14" r="82">
      <c s="4" r="A82" t="s">
        <v>751</v>
      </c>
      <c s="6" r="J82" t="n">
        <v>1075819</v>
      </c>
    </row>
    <row spans="1:14" r="83">
      <c s="4" r="A83" t="s">
        <v>752</v>
      </c>
    </row>
    <row spans="1:14" r="84">
      <c s="3" r="A84" t="s">
        <v>705</v>
      </c>
    </row>
    <row spans="1:14" r="85">
      <c s="4" r="A85" t="s">
        <v>743</v>
      </c>
      <c s="4" r="J85" t="s">
        <v>753</v>
      </c>
    </row>
    <row spans="1:14" r="86">
      <c s="4" r="A86" t="s">
        <v>745</v>
      </c>
      <c s="4" r="J86" t="s">
        <v>426</v>
      </c>
    </row>
    <row spans="1:14" r="87">
      <c s="4" r="A87" t="s">
        <v>754</v>
      </c>
    </row>
    <row spans="1:14" r="88">
      <c s="3" r="A88" t="s">
        <v>705</v>
      </c>
    </row>
    <row spans="1:14" r="89">
      <c s="4" r="A89" t="s">
        <v>738</v>
      </c>
      <c s="4" r="J89" t="s">
        <v>463</v>
      </c>
    </row>
    <row spans="1:14" r="90">
      <c s="4" r="A90" t="s">
        <v>755</v>
      </c>
      <c s="4" r="J90" t="s">
        <v>756</v>
      </c>
    </row>
    <row spans="1:14" r="91">
      <c s="4" r="A91" t="s">
        <v>757</v>
      </c>
    </row>
    <row spans="1:14" r="92">
      <c s="3" r="A92" t="s">
        <v>705</v>
      </c>
    </row>
    <row spans="1:14" r="93">
      <c s="4" r="A93" t="s">
        <v>758</v>
      </c>
      <c s="4" r="J93" t="s">
        <v>759</v>
      </c>
    </row>
    <row spans="1:14" r="94">
      <c s="4" r="A94" t="s">
        <v>760</v>
      </c>
    </row>
    <row spans="1:14" r="95">
      <c s="3" r="A95" t="s">
        <v>705</v>
      </c>
    </row>
    <row spans="1:14" r="96">
      <c s="4" r="A96" t="s">
        <v>707</v>
      </c>
      <c s="6" r="J96" t="n">
        <v>264878</v>
      </c>
    </row>
    <row spans="1:14" r="97">
      <c s="4" r="A97" t="s">
        <v>761</v>
      </c>
    </row>
    <row spans="1:14" r="98">
      <c s="3" r="A98" t="s">
        <v>705</v>
      </c>
    </row>
    <row spans="1:14" r="99">
      <c s="4" r="A99" t="s">
        <v>706</v>
      </c>
      <c s="6" r="I99" t="n">
        <v>500000</v>
      </c>
    </row>
    <row spans="1:14" r="100">
      <c s="4" r="A100" t="s">
        <v>748</v>
      </c>
      <c s="4" r="H100" t="s">
        <v>663</v>
      </c>
    </row>
    <row spans="1:14" r="101">
      <c s="4" r="A101" t="s">
        <v>751</v>
      </c>
      <c s="6" r="K101" t="n">
        <v>268955</v>
      </c>
    </row>
    <row spans="1:14" r="102">
      <c s="4" r="A102" t="s">
        <v>762</v>
      </c>
      <c s="4" r="I102" t="s">
        <v>763</v>
      </c>
    </row>
    <row spans="1:14" r="103">
      <c s="4" r="A103" t="s">
        <v>764</v>
      </c>
      <c s="4" r="I103" t="s">
        <v>460</v>
      </c>
    </row>
    <row spans="1:14" r="104">
      <c s="4" r="A104" t="s">
        <v>765</v>
      </c>
      <c s="4" r="I104" t="s">
        <v>446</v>
      </c>
    </row>
    <row spans="1:14" r="105">
      <c s="4" r="A105" t="s">
        <v>766</v>
      </c>
      <c s="4" r="H105" t="s">
        <v>767</v>
      </c>
    </row>
    <row spans="1:14" r="106">
      <c s="4" r="A106" t="s">
        <v>768</v>
      </c>
    </row>
    <row spans="1:14" r="107">
      <c s="3" r="A107" t="s">
        <v>705</v>
      </c>
    </row>
    <row spans="1:14" r="108">
      <c s="4" r="A108" t="s">
        <v>706</v>
      </c>
      <c s="6" r="I108" t="n">
        <v>20000000</v>
      </c>
    </row>
    <row spans="1:14" r="109">
      <c s="4" r="A109" t="s">
        <v>769</v>
      </c>
      <c s="6" r="I109" t="n">
        <v>5</v>
      </c>
    </row>
    <row spans="1:14" r="110">
      <c s="4" r="A110" t="s">
        <v>770</v>
      </c>
    </row>
    <row spans="1:14" r="111">
      <c s="3" r="A111" t="s">
        <v>705</v>
      </c>
    </row>
    <row spans="1:14" r="112">
      <c s="4" r="A112" t="s">
        <v>755</v>
      </c>
      <c s="4" r="J112" t="s">
        <v>771</v>
      </c>
    </row>
    <row spans="1:14" r="113">
      <c s="4" r="A113" t="s">
        <v>708</v>
      </c>
      <c s="6" r="E113" t="n">
        <v>290000</v>
      </c>
    </row>
    <row spans="1:14" r="114">
      <c s="4" r="A114" t="s">
        <v>772</v>
      </c>
    </row>
    <row spans="1:14" r="115">
      <c s="3" r="A115" t="s">
        <v>705</v>
      </c>
    </row>
    <row spans="1:14" r="116">
      <c s="4" r="A116" t="s">
        <v>758</v>
      </c>
      <c s="4" r="E116" t="s">
        <v>759</v>
      </c>
    </row>
    <row spans="1:14" r="117">
      <c s="4" r="A117" t="s">
        <v>773</v>
      </c>
    </row>
    <row spans="1:14" r="118">
      <c s="3" r="A118" t="s">
        <v>705</v>
      </c>
    </row>
    <row spans="1:14" r="119">
      <c s="4" r="A119" t="s">
        <v>758</v>
      </c>
      <c s="4" r="E119" t="s">
        <v>774</v>
      </c>
    </row>
    <row spans="1:14" r="120">
      <c s="4" r="A120" t="s">
        <v>775</v>
      </c>
    </row>
    <row spans="1:14" r="121">
      <c s="3" r="A121" t="s">
        <v>705</v>
      </c>
    </row>
    <row spans="1:14" r="122">
      <c s="4" r="A122" t="s">
        <v>750</v>
      </c>
      <c s="6" r="E122" t="n">
        <v>290000</v>
      </c>
    </row>
    <row spans="1:14" r="123">
      <c s="4" r="A123" t="s">
        <v>755</v>
      </c>
      <c s="4" r="J123" t="s">
        <v>776</v>
      </c>
    </row>
    <row spans="1:14" r="124">
      <c s="4" r="A124" t="s">
        <v>777</v>
      </c>
    </row>
    <row spans="1:14" r="125">
      <c s="3" r="A125" t="s">
        <v>705</v>
      </c>
    </row>
    <row spans="1:14" r="126">
      <c s="4" r="A126" t="s">
        <v>758</v>
      </c>
      <c s="4" r="E126" t="s">
        <v>759</v>
      </c>
    </row>
    <row spans="1:14" r="127">
      <c s="4" r="A127" t="s">
        <v>778</v>
      </c>
    </row>
    <row spans="1:14" r="128">
      <c s="3" r="A128" t="s">
        <v>705</v>
      </c>
    </row>
    <row spans="1:14" r="129">
      <c s="4" r="A129" t="s">
        <v>758</v>
      </c>
      <c s="4" r="E129" t="s">
        <v>774</v>
      </c>
    </row>
    <row spans="1:14" r="130">
      <c s="4" r="A130" t="s">
        <v>779</v>
      </c>
    </row>
    <row spans="1:14" r="131">
      <c s="3" r="A131" t="s">
        <v>705</v>
      </c>
    </row>
    <row spans="1:14" r="132">
      <c s="4" r="A132" t="s">
        <v>706</v>
      </c>
      <c s="6" r="C132" t="n">
        <v>100000</v>
      </c>
    </row>
    <row spans="1:14" r="133">
      <c s="4" r="A133" t="s">
        <v>780</v>
      </c>
    </row>
    <row spans="1:14" r="134">
      <c s="3" r="A134" t="s">
        <v>705</v>
      </c>
    </row>
    <row spans="1:14" r="135">
      <c s="4" r="A135" t="s">
        <v>743</v>
      </c>
      <c s="4" r="C135" t="s">
        <v>753</v>
      </c>
    </row>
    <row spans="1:14" r="136">
      <c s="4" r="A136" t="s">
        <v>745</v>
      </c>
      <c s="4" r="C136" t="s">
        <v>426</v>
      </c>
    </row>
    <row spans="1:14" r="137">
      <c s="4" r="A137" t="s">
        <v>781</v>
      </c>
    </row>
    <row spans="1:14" r="138">
      <c s="3" r="A138" t="s">
        <v>705</v>
      </c>
    </row>
    <row spans="1:14" r="139">
      <c s="4" r="A139" t="s">
        <v>707</v>
      </c>
      <c s="6" r="G139" t="n">
        <v>7095461</v>
      </c>
    </row>
    <row spans="1:14" r="140">
      <c s="4" r="A140" t="s">
        <v>782</v>
      </c>
    </row>
    <row spans="1:14" r="141">
      <c s="3" r="A141" t="s">
        <v>705</v>
      </c>
    </row>
    <row spans="1:14" r="142">
      <c s="4" r="A142" t="s">
        <v>706</v>
      </c>
      <c s="6" r="N142" t="n">
        <v>4733333</v>
      </c>
    </row>
    <row spans="1:14" r="143">
      <c s="4" r="A143" t="s">
        <v>783</v>
      </c>
    </row>
    <row spans="1:14" r="144">
      <c s="3" r="A144" t="s">
        <v>705</v>
      </c>
    </row>
    <row spans="1:14" r="145">
      <c s="4" r="A145" t="s">
        <v>743</v>
      </c>
      <c s="4" r="J145" t="s">
        <v>784</v>
      </c>
    </row>
    <row spans="1:14" r="146">
      <c s="4" r="A146" t="s">
        <v>785</v>
      </c>
      <c s="4" r="J146" t="s">
        <v>4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86</v>
      </c>
      <c s="2" r="B1" t="s">
        <v>1</v>
      </c>
    </row>
    <row spans="1:5" r="2">
      <c s="2" r="B2" t="s">
        <v>2</v>
      </c>
      <c s="2" r="C2" t="s">
        <v>32</v>
      </c>
      <c s="2" r="D2" t="s">
        <v>79</v>
      </c>
      <c s="2" r="E2" t="s">
        <v>673</v>
      </c>
    </row>
    <row spans="1:5" r="3">
      <c s="3" r="A3" t="s">
        <v>705</v>
      </c>
    </row>
    <row spans="1:5" r="4">
      <c s="4" r="A4" t="s">
        <v>787</v>
      </c>
      <c s="6" r="B4" t="n">
        <v>2279081</v>
      </c>
      <c s="6" r="C4" t="n">
        <v>1044651</v>
      </c>
    </row>
    <row spans="1:5" r="5">
      <c s="4" r="A5" t="s">
        <v>788</v>
      </c>
      <c s="6" r="B5" t="n">
        <v>911734</v>
      </c>
      <c s="6" r="C5" t="n">
        <v>1368761</v>
      </c>
    </row>
    <row spans="1:5" r="6">
      <c s="4" r="A6" t="s">
        <v>789</v>
      </c>
      <c s="6" r="B6" t="n">
        <v>898205</v>
      </c>
      <c s="6" r="C6" t="n">
        <v>238446</v>
      </c>
    </row>
    <row spans="1:5" r="7">
      <c s="4" r="A7" t="s">
        <v>790</v>
      </c>
      <c s="6" r="B7" t="n">
        <v>-643805</v>
      </c>
      <c s="6" r="C7" t="n">
        <v>-225853</v>
      </c>
    </row>
    <row spans="1:5" r="8">
      <c s="4" r="A8" t="s">
        <v>791</v>
      </c>
      <c s="6" r="B8" t="n">
        <v>1898025</v>
      </c>
      <c s="6" r="C8" t="n">
        <v>2279081</v>
      </c>
      <c s="6" r="D8" t="n">
        <v>1044651</v>
      </c>
    </row>
    <row spans="1:5" r="9">
      <c s="4" r="A9" t="s">
        <v>792</v>
      </c>
      <c s="6" r="B9" t="n">
        <v>2244363</v>
      </c>
      <c s="6" r="C9" t="n">
        <v>1675506</v>
      </c>
      <c s="6" r="D9" t="n">
        <v>1989237</v>
      </c>
    </row>
    <row spans="1:5" r="10">
      <c s="4" r="A10" t="s">
        <v>793</v>
      </c>
      <c s="6" r="B10" t="n">
        <v>696971</v>
      </c>
      <c s="6" r="C10" t="n">
        <v>1256559</v>
      </c>
      <c s="6" r="D10" t="n">
        <v>631775</v>
      </c>
    </row>
    <row spans="1:5" r="11">
      <c s="4" r="A11" t="s">
        <v>794</v>
      </c>
      <c s="6" r="B11" t="n">
        <v>-636424</v>
      </c>
      <c s="6" r="C11" t="n">
        <v>-496297</v>
      </c>
      <c s="6" r="D11" t="n">
        <v>-687719</v>
      </c>
    </row>
    <row spans="1:5" r="12">
      <c s="4" r="A12" t="s">
        <v>795</v>
      </c>
      <c s="6" r="B12" t="n">
        <v>-355821</v>
      </c>
      <c s="6" r="C12" t="n">
        <v>-264012</v>
      </c>
      <c s="6" r="D12" t="n">
        <v>-257787</v>
      </c>
    </row>
    <row spans="1:5" r="13">
      <c s="4" r="A13" t="s">
        <v>796</v>
      </c>
      <c s="6" r="B13" t="n">
        <v>1949089</v>
      </c>
      <c s="6" r="C13" t="n">
        <v>2244363</v>
      </c>
      <c s="6" r="D13" t="n">
        <v>1675506</v>
      </c>
    </row>
    <row spans="1:5" r="14">
      <c s="4" r="A14" t="s">
        <v>797</v>
      </c>
      <c s="9" r="B14" t="n">
        <v>39.27</v>
      </c>
      <c s="9" r="C14" t="n">
        <v>33.83</v>
      </c>
      <c s="9" r="D14" t="n">
        <v>23.78</v>
      </c>
      <c s="9" r="E14" t="n">
        <v>14.08</v>
      </c>
    </row>
    <row spans="1:5" r="15">
      <c s="4" r="A15" t="s">
        <v>798</v>
      </c>
      <c s="11" r="B15" t="n">
        <v>49.2</v>
      </c>
      <c s="11" r="C15" t="n">
        <v>41.39</v>
      </c>
      <c s="11" r="D15" t="n">
        <v>36.55</v>
      </c>
    </row>
    <row spans="1:5" r="16">
      <c s="4" r="A16" t="s">
        <v>799</v>
      </c>
      <c s="11" r="B16" t="n">
        <v>29.44</v>
      </c>
      <c s="11" r="C16" t="n">
        <v>14.85</v>
      </c>
      <c s="11" r="D16" t="n">
        <v>6.94</v>
      </c>
    </row>
    <row spans="1:5" r="17">
      <c s="4" r="A17" t="s">
        <v>800</v>
      </c>
      <c s="7" r="B17" t="n">
        <v>42</v>
      </c>
      <c s="9" r="C17" t="n">
        <v>35.85</v>
      </c>
      <c s="9" r="D17" t="n">
        <v>25.11</v>
      </c>
    </row>
    <row spans="1:5" r="18">
      <c s="4" r="A18" t="s">
        <v>354</v>
      </c>
    </row>
    <row spans="1:5" r="19">
      <c s="3" r="A19" t="s">
        <v>705</v>
      </c>
    </row>
    <row spans="1:5" r="20">
      <c s="4" r="A20" t="s">
        <v>801</v>
      </c>
      <c s="6" r="B20" t="n">
        <v>0</v>
      </c>
      <c s="6" r="C20" t="n">
        <v>89687</v>
      </c>
      <c s="6" r="D20" t="n">
        <v>2753708</v>
      </c>
    </row>
    <row spans="1:5" r="21">
      <c s="4" r="A21" t="s">
        <v>802</v>
      </c>
      <c s="6" r="D21" t="n">
        <v>5529878</v>
      </c>
    </row>
    <row spans="1:5" r="22">
      <c s="4" r="A22" t="s">
        <v>803</v>
      </c>
      <c s="6" r="C22" t="n">
        <v>-95000</v>
      </c>
    </row>
    <row spans="1:5" r="23">
      <c s="4" r="A23" t="s">
        <v>804</v>
      </c>
      <c s="6" r="D23" t="n">
        <v>0</v>
      </c>
    </row>
    <row spans="1:5" r="24">
      <c s="4" r="A24" t="s">
        <v>805</v>
      </c>
      <c s="6" r="C24" t="n">
        <v>15213</v>
      </c>
      <c s="6" r="D24" t="n">
        <v>141562</v>
      </c>
    </row>
    <row spans="1:5" r="25">
      <c s="4" r="A25" t="s">
        <v>806</v>
      </c>
      <c s="6" r="C25" t="n">
        <v>-9900</v>
      </c>
    </row>
    <row spans="1:5" r="26">
      <c s="4" r="A26" t="s">
        <v>807</v>
      </c>
      <c s="6" r="C26" t="n">
        <v>0</v>
      </c>
      <c s="6" r="D26" t="n">
        <v>89687</v>
      </c>
    </row>
    <row spans="1:5" r="27">
      <c s="4" r="A27" t="s">
        <v>792</v>
      </c>
      <c s="6" r="B27" t="n">
        <v>0</v>
      </c>
      <c s="6" r="C27" t="n">
        <v>1806500</v>
      </c>
      <c s="6" r="D27" t="n">
        <v>1836500</v>
      </c>
    </row>
    <row spans="1:5" r="28">
      <c s="4" r="A28" t="s">
        <v>793</v>
      </c>
      <c s="6" r="C28" t="n">
        <v>95000</v>
      </c>
    </row>
    <row spans="1:5" r="29">
      <c s="4" r="A29" t="s">
        <v>794</v>
      </c>
      <c s="6" r="D29" t="n">
        <v>-1128438</v>
      </c>
    </row>
    <row spans="1:5" r="30">
      <c s="4" r="A30" t="s">
        <v>795</v>
      </c>
      <c s="6" r="C30" t="n">
        <v>-2500</v>
      </c>
      <c s="6" r="D30" t="n">
        <v>-141562</v>
      </c>
    </row>
    <row spans="1:5" r="31">
      <c s="4" r="A31" t="s">
        <v>808</v>
      </c>
      <c s="6" r="C31" t="n">
        <v>-1899000</v>
      </c>
    </row>
    <row spans="1:5" r="32">
      <c s="4" r="A32" t="s">
        <v>796</v>
      </c>
      <c s="6" r="C32" t="n">
        <v>0</v>
      </c>
      <c s="6" r="D32" t="n">
        <v>1806500</v>
      </c>
    </row>
    <row spans="1:5" r="33">
      <c s="4" r="A33" t="s">
        <v>797</v>
      </c>
      <c s="7" r="C33" t="n">
        <v>0</v>
      </c>
      <c s="9" r="D33" t="n">
        <v>0.47</v>
      </c>
      <c s="9" r="E33" t="n">
        <v>0.1</v>
      </c>
    </row>
    <row spans="1:5" r="34">
      <c s="4" r="A34" t="s">
        <v>798</v>
      </c>
      <c s="11" r="C34" t="n">
        <v>1.25</v>
      </c>
    </row>
    <row spans="1:5" r="35">
      <c s="4" r="A35" t="s">
        <v>799</v>
      </c>
      <c s="11" r="D35" t="n">
        <v>0.02</v>
      </c>
    </row>
    <row spans="1:5" r="36">
      <c s="4" r="A36" t="s">
        <v>800</v>
      </c>
      <c s="11" r="C36" t="n">
        <v>1.25</v>
      </c>
      <c s="11" r="D36" t="n">
        <v>0.22</v>
      </c>
    </row>
    <row spans="1:5" r="37">
      <c s="4" r="A37" t="s">
        <v>809</v>
      </c>
      <c s="9" r="C37" t="n">
        <v>0.16</v>
      </c>
      <c s="7" r="D37" t="n">
        <v>0</v>
      </c>
    </row>
    <row spans="1:5" r="38">
      <c s="4" r="A38" t="s">
        <v>810</v>
      </c>
    </row>
    <row spans="1:5" r="39">
      <c s="3" r="A39" t="s">
        <v>705</v>
      </c>
    </row>
    <row spans="1:5" r="40">
      <c s="4" r="A40" t="s">
        <v>803</v>
      </c>
      <c s="6" r="D40" t="n">
        <v>-7095461</v>
      </c>
    </row>
    <row spans="1:5" r="41">
      <c s="4" r="A41" t="s">
        <v>787</v>
      </c>
      <c s="6" r="B41" t="n">
        <v>0</v>
      </c>
      <c s="6" r="C41" t="n">
        <v>7095461</v>
      </c>
      <c s="6" r="D41" t="n">
        <v>0</v>
      </c>
    </row>
    <row spans="1:5" r="42">
      <c s="4" r="A42" t="s">
        <v>811</v>
      </c>
      <c s="6" r="D42" t="n">
        <v>0</v>
      </c>
    </row>
    <row spans="1:5" r="43">
      <c s="4" r="A43" t="s">
        <v>788</v>
      </c>
      <c s="6" r="C43" t="n">
        <v>0</v>
      </c>
      <c s="6" r="D43" t="n">
        <v>7095461</v>
      </c>
    </row>
    <row spans="1:5" r="44">
      <c s="4" r="A44" t="s">
        <v>789</v>
      </c>
      <c s="6" r="D44" t="n">
        <v>0</v>
      </c>
    </row>
    <row spans="1:5" r="45">
      <c s="4" r="A45" t="s">
        <v>790</v>
      </c>
      <c s="6" r="C45" t="n">
        <v>-12713</v>
      </c>
      <c s="6" r="D45" t="n">
        <v>0</v>
      </c>
    </row>
    <row spans="1:5" r="46">
      <c s="4" r="A46" t="s">
        <v>812</v>
      </c>
      <c s="6" r="C46" t="n">
        <v>-7082748</v>
      </c>
    </row>
    <row spans="1:5" r="47">
      <c s="4" r="A47" t="s">
        <v>791</v>
      </c>
      <c s="6" r="C47" t="n">
        <v>0</v>
      </c>
      <c s="6" r="D47" t="n">
        <v>7095461</v>
      </c>
    </row>
    <row spans="1:5" r="48">
      <c s="4" r="A48" t="s">
        <v>793</v>
      </c>
      <c s="6" r="D48" t="n">
        <v>0</v>
      </c>
    </row>
    <row spans="1:5" r="49">
      <c s="4" r="A49" t="s">
        <v>798</v>
      </c>
      <c s="7" r="D49" t="n">
        <v>0</v>
      </c>
    </row>
    <row spans="1:5" r="50">
      <c s="4" r="A50" t="s">
        <v>813</v>
      </c>
    </row>
    <row spans="1:5" r="51">
      <c s="3" r="A51" t="s">
        <v>705</v>
      </c>
    </row>
    <row spans="1:5" r="52">
      <c s="4" r="A52" t="s">
        <v>803</v>
      </c>
      <c s="6" r="D52" t="n">
        <v>-1240000</v>
      </c>
    </row>
    <row spans="1:5" r="53">
      <c s="4" r="A53" t="s">
        <v>788</v>
      </c>
      <c s="6" r="D53" t="n">
        <v>0</v>
      </c>
    </row>
    <row spans="1:5" r="54">
      <c s="4" r="A54" t="s">
        <v>793</v>
      </c>
      <c s="6" r="D54" t="n">
        <v>1240000</v>
      </c>
    </row>
    <row spans="1:5" r="55">
      <c s="4" r="A55" t="s">
        <v>798</v>
      </c>
      <c s="9" r="D55" t="n">
        <v>0.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2</v>
      </c>
      <c s="2" r="D2" t="s">
        <v>79</v>
      </c>
    </row>
    <row spans="1:4" r="3">
      <c s="3" r="A3" t="s">
        <v>148</v>
      </c>
    </row>
    <row spans="1:4" r="4">
      <c s="4" r="A4" t="s">
        <v>97</v>
      </c>
      <c s="7" r="B4" t="n">
        <v>-48882</v>
      </c>
      <c s="7" r="C4" t="n">
        <v>-59176</v>
      </c>
      <c s="7" r="D4" t="n">
        <v>-26331</v>
      </c>
    </row>
    <row spans="1:4" r="5">
      <c s="3" r="A5" t="s">
        <v>149</v>
      </c>
    </row>
    <row spans="1:4" r="6">
      <c s="4" r="A6" t="s">
        <v>150</v>
      </c>
      <c s="6" r="B6" t="n">
        <v>4551</v>
      </c>
      <c s="6" r="C6" t="n">
        <v>3578</v>
      </c>
      <c s="6" r="D6" t="n">
        <v>2642</v>
      </c>
    </row>
    <row spans="1:4" r="7">
      <c s="4" r="A7" t="s">
        <v>123</v>
      </c>
      <c s="6" r="B7" t="n">
        <v>50964</v>
      </c>
      <c s="6" r="C7" t="n">
        <v>37273</v>
      </c>
      <c s="6" r="D7" t="n">
        <v>22494</v>
      </c>
    </row>
    <row spans="1:4" r="8">
      <c s="4" r="A8" t="s">
        <v>151</v>
      </c>
      <c s="6" r="B8" t="n">
        <v>1408</v>
      </c>
      <c s="6" r="C8" t="n">
        <v>1269</v>
      </c>
      <c s="6" r="D8" t="n">
        <v>0</v>
      </c>
    </row>
    <row spans="1:4" r="9">
      <c s="4" r="A9" t="s">
        <v>152</v>
      </c>
      <c s="6" r="B9" t="n">
        <v>496</v>
      </c>
      <c s="6" r="C9" t="n">
        <v>416</v>
      </c>
      <c s="6" r="D9" t="n">
        <v>639</v>
      </c>
    </row>
    <row spans="1:4" r="10">
      <c s="4" r="A10" t="s">
        <v>153</v>
      </c>
      <c s="6" r="B10" t="n">
        <v>-1223</v>
      </c>
      <c s="6" r="C10" t="n">
        <v>195</v>
      </c>
      <c s="6" r="D10" t="n">
        <v>2</v>
      </c>
    </row>
    <row spans="1:4" r="11">
      <c s="4" r="A11" t="s">
        <v>154</v>
      </c>
      <c s="6" r="B11" t="n">
        <v>-165</v>
      </c>
      <c s="6" r="C11" t="n">
        <v>-385</v>
      </c>
      <c s="6" r="D11" t="n">
        <v>0</v>
      </c>
    </row>
    <row spans="1:4" r="12">
      <c s="3" r="A12" t="s">
        <v>155</v>
      </c>
    </row>
    <row spans="1:4" r="13">
      <c s="4" r="A13" t="s">
        <v>156</v>
      </c>
      <c s="6" r="B13" t="n">
        <v>-14828</v>
      </c>
      <c s="6" r="C13" t="n">
        <v>-2805</v>
      </c>
      <c s="6" r="D13" t="n">
        <v>-8868</v>
      </c>
    </row>
    <row spans="1:4" r="14">
      <c s="4" r="A14" t="s">
        <v>38</v>
      </c>
      <c s="6" r="B14" t="n">
        <v>-1056</v>
      </c>
      <c s="6" r="C14" t="n">
        <v>253</v>
      </c>
      <c s="6" r="D14" t="n">
        <v>-184</v>
      </c>
    </row>
    <row spans="1:4" r="15">
      <c s="4" r="A15" t="s">
        <v>157</v>
      </c>
      <c s="6" r="B15" t="n">
        <v>-4220</v>
      </c>
      <c s="6" r="C15" t="n">
        <v>409</v>
      </c>
      <c s="6" r="D15" t="n">
        <v>-1161</v>
      </c>
    </row>
    <row spans="1:4" r="16">
      <c s="4" r="A16" t="s">
        <v>49</v>
      </c>
      <c s="6" r="B16" t="n">
        <v>977</v>
      </c>
      <c s="6" r="C16" t="n">
        <v>1150</v>
      </c>
      <c s="6" r="D16" t="n">
        <v>159</v>
      </c>
    </row>
    <row spans="1:4" r="17">
      <c s="4" r="A17" t="s">
        <v>50</v>
      </c>
      <c s="6" r="B17" t="n">
        <v>4510</v>
      </c>
      <c s="6" r="C17" t="n">
        <v>2630</v>
      </c>
      <c s="6" r="D17" t="n">
        <v>3672</v>
      </c>
    </row>
    <row spans="1:4" r="18">
      <c s="4" r="A18" t="s">
        <v>158</v>
      </c>
      <c s="6" r="B18" t="n">
        <v>3242</v>
      </c>
      <c s="6" r="C18" t="n">
        <v>1847</v>
      </c>
      <c s="6" r="D18" t="n">
        <v>-206</v>
      </c>
    </row>
    <row spans="1:4" r="19">
      <c s="4" r="A19" t="s">
        <v>159</v>
      </c>
      <c s="6" r="B19" t="n">
        <v>16</v>
      </c>
      <c s="6" r="C19" t="n">
        <v>93</v>
      </c>
      <c s="6" r="D19" t="n">
        <v>-32</v>
      </c>
    </row>
    <row spans="1:4" r="20">
      <c s="4" r="A20" t="s">
        <v>52</v>
      </c>
      <c s="6" r="B20" t="n">
        <v>25482</v>
      </c>
      <c s="6" r="C20" t="n">
        <v>18123</v>
      </c>
      <c s="6" r="D20" t="n">
        <v>16761</v>
      </c>
    </row>
    <row spans="1:4" r="21">
      <c s="4" r="A21" t="s">
        <v>39</v>
      </c>
      <c s="6" r="B21" t="n">
        <v>149</v>
      </c>
      <c s="6" r="C21" t="n">
        <v>-354</v>
      </c>
      <c s="6" r="D21" t="n">
        <v>214</v>
      </c>
    </row>
    <row spans="1:4" r="22">
      <c s="4" r="A22" t="s">
        <v>160</v>
      </c>
      <c s="6" r="B22" t="n">
        <v>23867</v>
      </c>
      <c s="6" r="C22" t="n">
        <v>4126</v>
      </c>
      <c s="6" r="D22" t="n">
        <v>9797</v>
      </c>
    </row>
    <row spans="1:4" r="23">
      <c s="3" r="A23" t="s">
        <v>161</v>
      </c>
    </row>
    <row spans="1:4" r="24">
      <c s="4" r="A24" t="s">
        <v>162</v>
      </c>
      <c s="6" r="B24" t="n">
        <v>-89626</v>
      </c>
      <c s="6" r="C24" t="n">
        <v>29821</v>
      </c>
      <c s="6" r="D24" t="n">
        <v>42162</v>
      </c>
    </row>
    <row spans="1:4" r="25">
      <c s="4" r="A25" t="s">
        <v>163</v>
      </c>
      <c s="6" r="B25" t="n">
        <v>33948</v>
      </c>
      <c s="6" r="C25" t="n">
        <v>-33267</v>
      </c>
      <c s="6" r="D25" t="n">
        <v>-38021</v>
      </c>
    </row>
    <row spans="1:4" r="26">
      <c s="4" r="A26" t="s">
        <v>164</v>
      </c>
      <c s="6" r="B26" t="n">
        <v>0</v>
      </c>
      <c s="6" r="C26" t="n">
        <v>-12083</v>
      </c>
      <c s="6" r="D26" t="n">
        <v>0</v>
      </c>
    </row>
    <row spans="1:4" r="27">
      <c s="4" r="A27" t="s">
        <v>165</v>
      </c>
      <c s="6" r="B27" t="n">
        <v>-8080</v>
      </c>
      <c s="6" r="C27" t="n">
        <v>-5621</v>
      </c>
      <c s="6" r="D27" t="n">
        <v>-2602</v>
      </c>
    </row>
    <row spans="1:4" r="28">
      <c s="4" r="A28" t="s">
        <v>166</v>
      </c>
      <c s="6" r="B28" t="n">
        <v>-17</v>
      </c>
      <c s="6" r="C28" t="n">
        <v>-441</v>
      </c>
      <c s="6" r="D28" t="n">
        <v>58</v>
      </c>
    </row>
    <row spans="1:4" r="29">
      <c s="4" r="A29" t="s">
        <v>167</v>
      </c>
      <c s="6" r="B29" t="n">
        <v>-63775</v>
      </c>
      <c s="6" r="C29" t="n">
        <v>-21591</v>
      </c>
      <c s="6" r="D29" t="n">
        <v>1597</v>
      </c>
    </row>
    <row spans="1:4" r="30">
      <c s="3" r="A30" t="s">
        <v>168</v>
      </c>
    </row>
    <row spans="1:4" r="31">
      <c s="4" r="A31" t="s">
        <v>142</v>
      </c>
      <c s="6" r="B31" t="n">
        <v>127853</v>
      </c>
      <c s="6" r="C31" t="n">
        <v>0</v>
      </c>
      <c s="6" r="D31" t="n">
        <v>0</v>
      </c>
    </row>
    <row spans="1:4" r="32">
      <c s="4" r="A32" t="s">
        <v>169</v>
      </c>
      <c s="6" r="B32" t="n">
        <v>23524</v>
      </c>
      <c s="6" r="C32" t="n">
        <v>10546</v>
      </c>
      <c s="6" r="D32" t="n">
        <v>7568</v>
      </c>
    </row>
    <row spans="1:4" r="33">
      <c s="4" r="A33" t="s">
        <v>127</v>
      </c>
      <c s="6" r="B33" t="n">
        <v>-11464</v>
      </c>
      <c s="6" r="C33" t="n">
        <v>-2074</v>
      </c>
      <c s="6" r="D33" t="n">
        <v>-1252</v>
      </c>
    </row>
    <row spans="1:4" r="34">
      <c s="4" r="A34" t="s">
        <v>154</v>
      </c>
      <c s="6" r="B34" t="n">
        <v>165</v>
      </c>
      <c s="6" r="C34" t="n">
        <v>385</v>
      </c>
      <c s="6" r="D34" t="n">
        <v>0</v>
      </c>
    </row>
    <row spans="1:4" r="35">
      <c s="4" r="A35" t="s">
        <v>170</v>
      </c>
      <c s="6" r="B35" t="n">
        <v>140078</v>
      </c>
      <c s="6" r="C35" t="n">
        <v>8857</v>
      </c>
      <c s="6" r="D35" t="n">
        <v>6316</v>
      </c>
    </row>
    <row spans="1:4" r="36">
      <c s="4" r="A36" t="s">
        <v>171</v>
      </c>
      <c s="6" r="B36" t="n">
        <v>-14</v>
      </c>
      <c s="6" r="C36" t="n">
        <v>0</v>
      </c>
      <c s="6" r="D36" t="n">
        <v>-207</v>
      </c>
    </row>
    <row spans="1:4" r="37">
      <c s="4" r="A37" t="s">
        <v>172</v>
      </c>
      <c s="6" r="B37" t="n">
        <v>100156</v>
      </c>
      <c s="6" r="C37" t="n">
        <v>-8608</v>
      </c>
      <c s="6" r="D37" t="n">
        <v>17503</v>
      </c>
    </row>
    <row spans="1:4" r="38">
      <c s="4" r="A38" t="s">
        <v>173</v>
      </c>
      <c s="6" r="B38" t="n">
        <v>68096</v>
      </c>
      <c s="6" r="C38" t="n">
        <v>76704</v>
      </c>
      <c s="6" r="D38" t="n">
        <v>59201</v>
      </c>
    </row>
    <row spans="1:4" r="39">
      <c s="4" r="A39" t="s">
        <v>174</v>
      </c>
      <c s="6" r="B39" t="n">
        <v>168252</v>
      </c>
      <c s="6" r="C39" t="n">
        <v>68096</v>
      </c>
      <c s="6" r="D39" t="n">
        <v>76704</v>
      </c>
    </row>
    <row spans="1:4" r="40">
      <c s="3" r="A40" t="s">
        <v>175</v>
      </c>
    </row>
    <row spans="1:4" r="41">
      <c s="4" r="A41" t="s">
        <v>176</v>
      </c>
      <c s="6" r="B41" t="n">
        <v>652</v>
      </c>
      <c s="6" r="C41" t="n">
        <v>287</v>
      </c>
      <c s="6" r="D41" t="n">
        <v>835</v>
      </c>
    </row>
    <row spans="1:4" r="42">
      <c s="3" r="A42" t="s">
        <v>177</v>
      </c>
    </row>
    <row spans="1:4" r="43">
      <c s="4" r="A43" t="s">
        <v>178</v>
      </c>
      <c s="6" r="B43" t="n">
        <v>0</v>
      </c>
      <c s="6" r="C43" t="n">
        <v>24163</v>
      </c>
      <c s="6" r="D43" t="n">
        <v>0</v>
      </c>
    </row>
    <row spans="1:4" r="44">
      <c s="4" r="A44" t="s">
        <v>179</v>
      </c>
      <c s="6" r="B44" t="n">
        <v>517</v>
      </c>
      <c s="6" r="C44" t="n">
        <v>820</v>
      </c>
      <c s="6" r="D44" t="n">
        <v>0</v>
      </c>
    </row>
    <row spans="1:4" r="45">
      <c s="4" r="A45" t="s">
        <v>180</v>
      </c>
      <c s="7" r="B45" t="n">
        <v>767</v>
      </c>
      <c s="7" r="C45" t="n">
        <v>454</v>
      </c>
      <c s="7" r="D45" t="n">
        <v>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5"/>
    <col customWidth="1" max="5" min="5" width="23"/>
  </cols>
  <sheetData>
    <row spans="1:5" r="1">
      <c s="1" r="A1" t="s">
        <v>814</v>
      </c>
      <c s="2" r="B1" t="s">
        <v>1</v>
      </c>
    </row>
    <row spans="1:5" r="2">
      <c s="2" r="B2" t="s">
        <v>2</v>
      </c>
      <c s="2" r="C2" t="s">
        <v>32</v>
      </c>
      <c s="2" r="D2" t="s">
        <v>79</v>
      </c>
      <c s="2" r="E2" t="s">
        <v>673</v>
      </c>
    </row>
    <row spans="1:5" r="3">
      <c s="3" r="A3" t="s">
        <v>215</v>
      </c>
    </row>
    <row spans="1:5" r="4">
      <c s="4" r="A4" t="s">
        <v>792</v>
      </c>
      <c s="6" r="B4" t="n">
        <v>2244363</v>
      </c>
      <c s="6" r="C4" t="n">
        <v>1675506</v>
      </c>
      <c s="6" r="D4" t="n">
        <v>1989237</v>
      </c>
    </row>
    <row spans="1:5" r="5">
      <c s="4" r="A5" t="s">
        <v>793</v>
      </c>
      <c s="6" r="B5" t="n">
        <v>696971</v>
      </c>
      <c s="6" r="C5" t="n">
        <v>1256559</v>
      </c>
      <c s="6" r="D5" t="n">
        <v>631775</v>
      </c>
    </row>
    <row spans="1:5" r="6">
      <c s="4" r="A6" t="s">
        <v>815</v>
      </c>
      <c s="6" r="C6" t="n">
        <v>72607</v>
      </c>
    </row>
    <row spans="1:5" r="7">
      <c s="4" r="A7" t="s">
        <v>816</v>
      </c>
      <c s="6" r="B7" t="n">
        <v>-636424</v>
      </c>
      <c s="6" r="C7" t="n">
        <v>-496297</v>
      </c>
      <c s="6" r="D7" t="n">
        <v>-687719</v>
      </c>
    </row>
    <row spans="1:5" r="8">
      <c s="4" r="A8" t="s">
        <v>817</v>
      </c>
      <c s="6" r="B8" t="n">
        <v>-355821</v>
      </c>
      <c s="6" r="C8" t="n">
        <v>-264012</v>
      </c>
      <c s="6" r="D8" t="n">
        <v>-257787</v>
      </c>
    </row>
    <row spans="1:5" r="9">
      <c s="4" r="A9" t="s">
        <v>796</v>
      </c>
      <c s="6" r="B9" t="n">
        <v>1949089</v>
      </c>
      <c s="6" r="C9" t="n">
        <v>2244363</v>
      </c>
      <c s="6" r="D9" t="n">
        <v>1675506</v>
      </c>
      <c s="6" r="E9" t="n">
        <v>1989237</v>
      </c>
    </row>
    <row spans="1:5" r="10">
      <c s="4" r="A10" t="s">
        <v>818</v>
      </c>
      <c s="6" r="B10" t="n">
        <v>1700981</v>
      </c>
    </row>
    <row spans="1:5" r="11">
      <c s="4" r="A11" t="s">
        <v>819</v>
      </c>
      <c s="6" r="B11" t="n">
        <v>609137</v>
      </c>
    </row>
    <row spans="1:5" r="12">
      <c s="4" r="A12" t="s">
        <v>797</v>
      </c>
      <c s="9" r="B12" t="n">
        <v>39.27</v>
      </c>
      <c s="9" r="C12" t="n">
        <v>33.83</v>
      </c>
      <c s="9" r="D12" t="n">
        <v>23.78</v>
      </c>
      <c s="9" r="E12" t="n">
        <v>14.08</v>
      </c>
    </row>
    <row spans="1:5" r="13">
      <c s="4" r="A13" t="s">
        <v>820</v>
      </c>
      <c s="11" r="B13" t="n">
        <v>49.2</v>
      </c>
      <c s="11" r="C13" t="n">
        <v>41.39</v>
      </c>
      <c s="11" r="D13" t="n">
        <v>36.55</v>
      </c>
    </row>
    <row spans="1:5" r="14">
      <c s="4" r="A14" t="s">
        <v>821</v>
      </c>
      <c s="11" r="C14" t="n">
        <v>13.3</v>
      </c>
    </row>
    <row spans="1:5" r="15">
      <c s="4" r="A15" t="s">
        <v>822</v>
      </c>
      <c s="11" r="B15" t="n">
        <v>29.44</v>
      </c>
      <c s="11" r="C15" t="n">
        <v>14.85</v>
      </c>
      <c s="11" r="D15" t="n">
        <v>6.94</v>
      </c>
    </row>
    <row spans="1:5" r="16">
      <c s="4" r="A16" t="s">
        <v>823</v>
      </c>
      <c s="6" r="B16" t="n">
        <v>42</v>
      </c>
      <c s="9" r="C16" t="n">
        <v>35.85</v>
      </c>
      <c s="9" r="D16" t="n">
        <v>25.11</v>
      </c>
    </row>
    <row spans="1:5" r="17">
      <c s="4" r="A17" t="s">
        <v>824</v>
      </c>
      <c s="11" r="B17" t="n">
        <v>38.26</v>
      </c>
    </row>
    <row spans="1:5" r="18">
      <c s="4" r="A18" t="s">
        <v>825</v>
      </c>
      <c s="9" r="B18" t="n">
        <v>29.57</v>
      </c>
    </row>
    <row spans="1:5" r="19">
      <c s="4" r="A19" t="s">
        <v>826</v>
      </c>
      <c s="4" r="B19" t="s">
        <v>827</v>
      </c>
      <c s="4" r="C19" t="s">
        <v>828</v>
      </c>
      <c s="4" r="D19" t="s">
        <v>829</v>
      </c>
      <c s="4" r="E19" t="s">
        <v>827</v>
      </c>
    </row>
    <row spans="1:5" r="20">
      <c s="4" r="A20" t="s">
        <v>830</v>
      </c>
      <c s="4" r="B20" t="s">
        <v>829</v>
      </c>
    </row>
    <row spans="1:5" r="21">
      <c s="4" r="A21" t="s">
        <v>831</v>
      </c>
      <c s="4" r="B21" t="s">
        <v>832</v>
      </c>
    </row>
    <row spans="1:5" r="22">
      <c s="4" r="A22" t="s">
        <v>833</v>
      </c>
      <c s="7" r="B22" t="n">
        <v>47480</v>
      </c>
      <c s="7" r="C22" t="n">
        <v>38457</v>
      </c>
      <c s="7" r="D22" t="n">
        <v>40813</v>
      </c>
      <c s="7" r="E22" t="n">
        <v>35513</v>
      </c>
    </row>
    <row spans="1:5" r="23">
      <c s="4" r="A23" t="s">
        <v>834</v>
      </c>
      <c s="6" r="B23" t="n">
        <v>43108</v>
      </c>
    </row>
    <row spans="1:5" r="24">
      <c s="4" r="A24" t="s">
        <v>835</v>
      </c>
      <c s="7" r="B24" t="n">
        <v>20557</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836</v>
      </c>
      <c s="2" r="B1" t="s">
        <v>837</v>
      </c>
    </row>
    <row spans="1:2" r="2">
      <c s="3" r="A2" t="s">
        <v>215</v>
      </c>
    </row>
    <row spans="1:2" r="3">
      <c s="4" r="A3" t="s">
        <v>838</v>
      </c>
      <c s="9" r="B3" t="n">
        <v>63.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spans="1:2" r="1">
      <c s="1" r="A1" t="s">
        <v>839</v>
      </c>
      <c s="2" r="B1" t="s">
        <v>1</v>
      </c>
    </row>
    <row spans="1:2" r="2">
      <c s="2" r="B2" t="s">
        <v>840</v>
      </c>
    </row>
    <row spans="1:2" r="3">
      <c s="3" r="A3" t="s">
        <v>841</v>
      </c>
    </row>
    <row spans="1:2" r="4">
      <c s="4" r="A4" t="s">
        <v>842</v>
      </c>
      <c s="6" r="B4" t="n">
        <v>1949089</v>
      </c>
    </row>
    <row spans="1:2" r="5">
      <c s="4" r="A5" t="s">
        <v>843</v>
      </c>
      <c s="4" r="B5" t="s">
        <v>827</v>
      </c>
    </row>
    <row spans="1:2" r="6">
      <c s="4" r="A6" t="s">
        <v>844</v>
      </c>
      <c s="9" r="B6" t="n">
        <v>39.27</v>
      </c>
    </row>
    <row spans="1:2" r="7">
      <c s="4" r="A7" t="s">
        <v>845</v>
      </c>
      <c s="6" r="B7" t="n">
        <v>609137</v>
      </c>
    </row>
    <row spans="1:2" r="8">
      <c s="4" r="A8" t="s">
        <v>844</v>
      </c>
      <c s="9" r="B8" t="n">
        <v>29.57</v>
      </c>
    </row>
    <row spans="1:2" r="9">
      <c s="4" r="A9" t="s">
        <v>846</v>
      </c>
    </row>
    <row spans="1:2" r="10">
      <c s="3" r="A10" t="s">
        <v>841</v>
      </c>
    </row>
    <row spans="1:2" r="11">
      <c s="4" r="A11" t="s">
        <v>847</v>
      </c>
      <c s="11" r="B11" t="n">
        <v>0.02</v>
      </c>
    </row>
    <row spans="1:2" r="12">
      <c s="4" r="A12" t="s">
        <v>848</v>
      </c>
      <c s="9" r="B12" t="n">
        <v>10.7</v>
      </c>
    </row>
    <row spans="1:2" r="13">
      <c s="4" r="A13" t="s">
        <v>842</v>
      </c>
      <c s="6" r="B13" t="n">
        <v>157918</v>
      </c>
    </row>
    <row spans="1:2" r="14">
      <c s="4" r="A14" t="s">
        <v>843</v>
      </c>
      <c s="4" r="B14" t="s">
        <v>849</v>
      </c>
    </row>
    <row spans="1:2" r="15">
      <c s="4" r="A15" t="s">
        <v>844</v>
      </c>
      <c s="9" r="B15" t="n">
        <v>6.66</v>
      </c>
    </row>
    <row spans="1:2" r="16">
      <c s="4" r="A16" t="s">
        <v>845</v>
      </c>
      <c s="6" r="B16" t="n">
        <v>148074</v>
      </c>
    </row>
    <row spans="1:2" r="17">
      <c s="4" r="A17" t="s">
        <v>844</v>
      </c>
      <c s="9" r="B17" t="n">
        <v>7.07</v>
      </c>
    </row>
    <row spans="1:2" r="18">
      <c s="4" r="A18" t="s">
        <v>850</v>
      </c>
    </row>
    <row spans="1:2" r="19">
      <c s="3" r="A19" t="s">
        <v>841</v>
      </c>
    </row>
    <row spans="1:2" r="20">
      <c s="4" r="A20" t="s">
        <v>847</v>
      </c>
      <c s="11" r="B20" t="n">
        <v>10.71</v>
      </c>
    </row>
    <row spans="1:2" r="21">
      <c s="4" r="A21" t="s">
        <v>848</v>
      </c>
      <c s="9" r="B21" t="n">
        <v>29.1</v>
      </c>
    </row>
    <row spans="1:2" r="22">
      <c s="4" r="A22" t="s">
        <v>842</v>
      </c>
      <c s="6" r="B22" t="n">
        <v>242340</v>
      </c>
    </row>
    <row spans="1:2" r="23">
      <c s="4" r="A23" t="s">
        <v>843</v>
      </c>
      <c s="4" r="B23" t="s">
        <v>851</v>
      </c>
    </row>
    <row spans="1:2" r="24">
      <c s="4" r="A24" t="s">
        <v>844</v>
      </c>
      <c s="9" r="B24" t="n">
        <v>25.34</v>
      </c>
    </row>
    <row spans="1:2" r="25">
      <c s="4" r="A25" t="s">
        <v>845</v>
      </c>
      <c s="6" r="B25" t="n">
        <v>118092</v>
      </c>
    </row>
    <row spans="1:2" r="26">
      <c s="4" r="A26" t="s">
        <v>844</v>
      </c>
      <c s="9" r="B26" t="n">
        <v>24.95</v>
      </c>
    </row>
    <row spans="1:2" r="27">
      <c s="4" r="A27" t="s">
        <v>852</v>
      </c>
    </row>
    <row spans="1:2" r="28">
      <c s="3" r="A28" t="s">
        <v>841</v>
      </c>
    </row>
    <row spans="1:2" r="29">
      <c s="4" r="A29" t="s">
        <v>847</v>
      </c>
      <c s="11" r="B29" t="n">
        <v>29.11</v>
      </c>
    </row>
    <row spans="1:2" r="30">
      <c s="4" r="A30" t="s">
        <v>848</v>
      </c>
      <c s="9" r="B30" t="n">
        <v>32.54</v>
      </c>
    </row>
    <row spans="1:2" r="31">
      <c s="4" r="A31" t="s">
        <v>842</v>
      </c>
      <c s="6" r="B31" t="n">
        <v>269777</v>
      </c>
    </row>
    <row spans="1:2" r="32">
      <c s="4" r="A32" t="s">
        <v>843</v>
      </c>
      <c s="4" r="B32" t="s">
        <v>853</v>
      </c>
    </row>
    <row spans="1:2" r="33">
      <c s="4" r="A33" t="s">
        <v>844</v>
      </c>
      <c s="9" r="B33" t="n">
        <v>29.43</v>
      </c>
    </row>
    <row spans="1:2" r="34">
      <c s="4" r="A34" t="s">
        <v>845</v>
      </c>
      <c s="6" r="B34" t="n">
        <v>72161</v>
      </c>
    </row>
    <row spans="1:2" r="35">
      <c s="4" r="A35" t="s">
        <v>844</v>
      </c>
      <c s="9" r="B35" t="n">
        <v>29.66</v>
      </c>
    </row>
    <row spans="1:2" r="36">
      <c s="4" r="A36" t="s">
        <v>854</v>
      </c>
    </row>
    <row spans="1:2" r="37">
      <c s="3" r="A37" t="s">
        <v>841</v>
      </c>
    </row>
    <row spans="1:2" r="38">
      <c s="4" r="A38" t="s">
        <v>847</v>
      </c>
      <c s="11" r="B38" t="n">
        <v>32.55</v>
      </c>
    </row>
    <row spans="1:2" r="39">
      <c s="4" r="A39" t="s">
        <v>848</v>
      </c>
      <c s="9" r="B39" t="n">
        <v>34.55</v>
      </c>
    </row>
    <row spans="1:2" r="40">
      <c s="4" r="A40" t="s">
        <v>842</v>
      </c>
      <c s="6" r="B40" t="n">
        <v>206863</v>
      </c>
    </row>
    <row spans="1:2" r="41">
      <c s="4" r="A41" t="s">
        <v>843</v>
      </c>
      <c s="4" r="B41" t="s">
        <v>855</v>
      </c>
    </row>
    <row spans="1:2" r="42">
      <c s="4" r="A42" t="s">
        <v>844</v>
      </c>
      <c s="9" r="B42" t="n">
        <v>33.72</v>
      </c>
    </row>
    <row spans="1:2" r="43">
      <c s="4" r="A43" t="s">
        <v>845</v>
      </c>
      <c s="6" r="B43" t="n">
        <v>99746</v>
      </c>
    </row>
    <row spans="1:2" r="44">
      <c s="4" r="A44" t="s">
        <v>844</v>
      </c>
      <c s="9" r="B44" t="n">
        <v>33.62</v>
      </c>
    </row>
    <row spans="1:2" r="45">
      <c s="4" r="A45" t="s">
        <v>856</v>
      </c>
    </row>
    <row spans="1:2" r="46">
      <c s="3" r="A46" t="s">
        <v>841</v>
      </c>
    </row>
    <row spans="1:2" r="47">
      <c s="4" r="A47" t="s">
        <v>847</v>
      </c>
      <c s="11" r="B47" t="n">
        <v>34.56</v>
      </c>
    </row>
    <row spans="1:2" r="48">
      <c s="4" r="A48" t="s">
        <v>848</v>
      </c>
      <c s="9" r="B48" t="n">
        <v>54.48</v>
      </c>
    </row>
    <row spans="1:2" r="49">
      <c s="4" r="A49" t="s">
        <v>842</v>
      </c>
      <c s="6" r="B49" t="n">
        <v>581938</v>
      </c>
    </row>
    <row spans="1:2" r="50">
      <c s="4" r="A50" t="s">
        <v>843</v>
      </c>
      <c s="4" r="B50" t="s">
        <v>857</v>
      </c>
    </row>
    <row spans="1:2" r="51">
      <c s="4" r="A51" t="s">
        <v>844</v>
      </c>
      <c s="9" r="B51" t="n">
        <v>43.19</v>
      </c>
    </row>
    <row spans="1:2" r="52">
      <c s="4" r="A52" t="s">
        <v>845</v>
      </c>
      <c s="6" r="B52" t="n">
        <v>74298</v>
      </c>
    </row>
    <row spans="1:2" r="53">
      <c s="4" r="A53" t="s">
        <v>844</v>
      </c>
      <c s="9" r="B53" t="n">
        <v>41.88</v>
      </c>
    </row>
    <row spans="1:2" r="54">
      <c s="4" r="A54" t="s">
        <v>858</v>
      </c>
    </row>
    <row spans="1:2" r="55">
      <c s="3" r="A55" t="s">
        <v>841</v>
      </c>
    </row>
    <row spans="1:2" r="56">
      <c s="4" r="A56" t="s">
        <v>847</v>
      </c>
      <c s="11" r="B56" t="n">
        <v>54.49</v>
      </c>
    </row>
    <row spans="1:2" r="57">
      <c s="4" r="A57" t="s">
        <v>848</v>
      </c>
      <c s="9" r="B57" t="n">
        <v>61.55</v>
      </c>
    </row>
    <row spans="1:2" r="58">
      <c s="4" r="A58" t="s">
        <v>842</v>
      </c>
      <c s="6" r="B58" t="n">
        <v>275131</v>
      </c>
    </row>
    <row spans="1:2" r="59">
      <c s="4" r="A59" t="s">
        <v>843</v>
      </c>
      <c s="4" r="B59" t="s">
        <v>859</v>
      </c>
    </row>
    <row spans="1:2" r="60">
      <c s="4" r="A60" t="s">
        <v>844</v>
      </c>
      <c s="9" r="B60" t="n">
        <v>54.98</v>
      </c>
    </row>
    <row spans="1:2" r="61">
      <c s="4" r="A61" t="s">
        <v>845</v>
      </c>
      <c s="6" r="B61" t="n">
        <v>82179</v>
      </c>
    </row>
    <row spans="1:2" r="62">
      <c s="4" r="A62" t="s">
        <v>844</v>
      </c>
      <c s="9" r="B62" t="n">
        <v>54.76</v>
      </c>
    </row>
    <row spans="1:2" r="63">
      <c s="4" r="A63" t="s">
        <v>860</v>
      </c>
    </row>
    <row spans="1:2" r="64">
      <c s="3" r="A64" t="s">
        <v>841</v>
      </c>
    </row>
    <row spans="1:2" r="65">
      <c s="4" r="A65" t="s">
        <v>847</v>
      </c>
      <c s="11" r="B65" t="n">
        <v>61.56</v>
      </c>
    </row>
    <row spans="1:2" r="66">
      <c s="4" r="A66" t="s">
        <v>848</v>
      </c>
      <c s="9" r="B66" t="n">
        <v>69.55</v>
      </c>
    </row>
    <row spans="1:2" r="67">
      <c s="4" r="A67" t="s">
        <v>842</v>
      </c>
      <c s="6" r="B67" t="n">
        <v>184232</v>
      </c>
    </row>
    <row spans="1:2" r="68">
      <c s="4" r="A68" t="s">
        <v>843</v>
      </c>
      <c s="4" r="B68" t="s">
        <v>861</v>
      </c>
    </row>
    <row spans="1:2" r="69">
      <c s="4" r="A69" t="s">
        <v>844</v>
      </c>
      <c s="9" r="B69" t="n">
        <v>64.87</v>
      </c>
    </row>
    <row spans="1:2" r="70">
      <c s="4" r="A70" t="s">
        <v>845</v>
      </c>
      <c s="6" r="B70" t="n">
        <v>14587</v>
      </c>
    </row>
    <row spans="1:2" r="71">
      <c s="4" r="A71" t="s">
        <v>844</v>
      </c>
      <c s="9" r="B71" t="n">
        <v>62.81</v>
      </c>
    </row>
    <row spans="1:2" r="72">
      <c s="4" r="A72" t="s">
        <v>862</v>
      </c>
    </row>
    <row spans="1:2" r="73">
      <c s="3" r="A73" t="s">
        <v>841</v>
      </c>
    </row>
    <row spans="1:2" r="74">
      <c s="4" r="A74" t="s">
        <v>847</v>
      </c>
      <c s="11" r="B74" t="n">
        <v>69.56</v>
      </c>
    </row>
    <row spans="1:2" r="75">
      <c s="4" r="A75" t="s">
        <v>848</v>
      </c>
      <c s="7" r="B75" t="n">
        <v>77</v>
      </c>
    </row>
    <row spans="1:2" r="76">
      <c s="4" r="A76" t="s">
        <v>842</v>
      </c>
      <c s="6" r="B76" t="n">
        <v>30890</v>
      </c>
    </row>
    <row spans="1:2" r="77">
      <c s="4" r="A77" t="s">
        <v>843</v>
      </c>
      <c s="4" r="B77" t="s">
        <v>863</v>
      </c>
    </row>
    <row spans="1:2" r="78">
      <c s="4" r="A78" t="s">
        <v>844</v>
      </c>
      <c s="9" r="B78" t="n">
        <v>71.72</v>
      </c>
    </row>
    <row spans="1:2" r="79">
      <c s="4" r="A79" t="s">
        <v>845</v>
      </c>
      <c s="6" r="B79" t="n">
        <v>0</v>
      </c>
    </row>
    <row spans="1:2" r="80">
      <c s="4" r="A80" t="s">
        <v>844</v>
      </c>
      <c s="7" r="B80"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4</v>
      </c>
      <c s="2" r="B1" t="s">
        <v>1</v>
      </c>
    </row>
    <row spans="1:4" r="2">
      <c s="2" r="B2" t="s">
        <v>2</v>
      </c>
      <c s="2" r="C2" t="s">
        <v>32</v>
      </c>
      <c s="2" r="D2" t="s">
        <v>79</v>
      </c>
    </row>
    <row spans="1:4" r="3">
      <c s="3" r="A3" t="s">
        <v>215</v>
      </c>
    </row>
    <row spans="1:4" r="4">
      <c s="4" r="A4" t="s">
        <v>787</v>
      </c>
      <c s="6" r="B4" t="n">
        <v>2279081</v>
      </c>
      <c s="6" r="C4" t="n">
        <v>1044651</v>
      </c>
    </row>
    <row spans="1:4" r="5">
      <c s="4" r="A5" t="s">
        <v>788</v>
      </c>
      <c s="6" r="B5" t="n">
        <v>911734</v>
      </c>
      <c s="6" r="C5" t="n">
        <v>1368761</v>
      </c>
    </row>
    <row spans="1:4" r="6">
      <c s="4" r="A6" t="s">
        <v>865</v>
      </c>
      <c s="6" r="B6" t="n">
        <v>249220</v>
      </c>
      <c s="6" r="C6" t="n">
        <v>131143</v>
      </c>
    </row>
    <row spans="1:4" r="7">
      <c s="4" r="A7" t="s">
        <v>866</v>
      </c>
      <c s="6" r="C7" t="n">
        <v>198825</v>
      </c>
    </row>
    <row spans="1:4" r="8">
      <c s="4" r="A8" t="s">
        <v>867</v>
      </c>
      <c s="6" r="B8" t="n">
        <v>-898205</v>
      </c>
      <c s="6" r="C8" t="n">
        <v>-238446</v>
      </c>
    </row>
    <row spans="1:4" r="9">
      <c s="4" r="A9" t="s">
        <v>868</v>
      </c>
      <c s="6" r="B9" t="n">
        <v>-643805</v>
      </c>
      <c s="6" r="C9" t="n">
        <v>-225853</v>
      </c>
    </row>
    <row spans="1:4" r="10">
      <c s="4" r="A10" t="s">
        <v>791</v>
      </c>
      <c s="6" r="B10" t="n">
        <v>1898025</v>
      </c>
      <c s="6" r="C10" t="n">
        <v>2279081</v>
      </c>
      <c s="6" r="D10" t="n">
        <v>1044651</v>
      </c>
    </row>
    <row spans="1:4" r="11">
      <c s="4" r="A11" t="s">
        <v>869</v>
      </c>
      <c s="9" r="B11" t="n">
        <v>49.53</v>
      </c>
      <c s="9" r="C11" t="n">
        <v>39.07</v>
      </c>
      <c s="9" r="D11" t="n">
        <v>31.64</v>
      </c>
    </row>
    <row spans="1:4" r="12">
      <c s="4" r="A12" t="s">
        <v>870</v>
      </c>
      <c s="11" r="B12" t="n">
        <v>53.02</v>
      </c>
      <c s="11" r="C12" t="n">
        <v>41.66</v>
      </c>
    </row>
    <row spans="1:4" r="13">
      <c s="4" r="A13" t="s">
        <v>871</v>
      </c>
      <c s="11" r="B13" t="n">
        <v>42.58</v>
      </c>
      <c s="11" r="C13" t="n">
        <v>31.42</v>
      </c>
    </row>
    <row spans="1:4" r="14">
      <c s="4" r="A14" t="s">
        <v>872</v>
      </c>
      <c s="11" r="C14" t="n">
        <v>61.14</v>
      </c>
    </row>
    <row spans="1:4" r="15">
      <c s="4" r="A15" t="s">
        <v>873</v>
      </c>
      <c s="11" r="B15" t="n">
        <v>34.97</v>
      </c>
      <c s="11" r="C15" t="n">
        <v>34.84</v>
      </c>
    </row>
    <row spans="1:4" r="16">
      <c s="4" r="A16" t="s">
        <v>874</v>
      </c>
      <c s="9" r="B16" t="n">
        <v>35.09</v>
      </c>
      <c s="9" r="C16" t="n">
        <v>39.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5</v>
      </c>
      <c s="2" r="B1" t="s">
        <v>1</v>
      </c>
    </row>
    <row spans="1:4" r="2">
      <c s="2" r="B2" t="s">
        <v>2</v>
      </c>
      <c s="2" r="C2" t="s">
        <v>32</v>
      </c>
      <c s="2" r="D2" t="s">
        <v>79</v>
      </c>
    </row>
    <row spans="1:4" r="3">
      <c s="3" r="A3" t="s">
        <v>876</v>
      </c>
    </row>
    <row spans="1:4" r="4">
      <c s="4" r="A4" t="s">
        <v>877</v>
      </c>
      <c s="7" r="B4" t="n">
        <v>50964</v>
      </c>
      <c s="7" r="C4" t="n">
        <v>37273</v>
      </c>
      <c s="7" r="D4" t="n">
        <v>22494</v>
      </c>
    </row>
    <row spans="1:4" r="5">
      <c s="4" r="A5" t="s">
        <v>577</v>
      </c>
    </row>
    <row spans="1:4" r="6">
      <c s="3" r="A6" t="s">
        <v>876</v>
      </c>
    </row>
    <row spans="1:4" r="7">
      <c s="4" r="A7" t="s">
        <v>877</v>
      </c>
      <c s="6" r="B7" t="n">
        <v>3862</v>
      </c>
      <c s="6" r="C7" t="n">
        <v>2058</v>
      </c>
      <c s="6" r="D7" t="n">
        <v>1440</v>
      </c>
    </row>
    <row spans="1:4" r="8">
      <c s="4" r="A8" t="s">
        <v>878</v>
      </c>
    </row>
    <row spans="1:4" r="9">
      <c s="3" r="A9" t="s">
        <v>876</v>
      </c>
    </row>
    <row spans="1:4" r="10">
      <c s="4" r="A10" t="s">
        <v>877</v>
      </c>
      <c s="6" r="B10" t="n">
        <v>13831</v>
      </c>
      <c s="6" r="C10" t="n">
        <v>8799</v>
      </c>
      <c s="6" r="D10" t="n">
        <v>3660</v>
      </c>
    </row>
    <row spans="1:4" r="11">
      <c s="4" r="A11" t="s">
        <v>879</v>
      </c>
    </row>
    <row spans="1:4" r="12">
      <c s="3" r="A12" t="s">
        <v>876</v>
      </c>
    </row>
    <row spans="1:4" r="13">
      <c s="4" r="A13" t="s">
        <v>877</v>
      </c>
      <c s="6" r="B13" t="n">
        <v>16717</v>
      </c>
      <c s="6" r="C13" t="n">
        <v>13558</v>
      </c>
      <c s="6" r="D13" t="n">
        <v>8537</v>
      </c>
    </row>
    <row spans="1:4" r="14">
      <c s="4" r="A14" t="s">
        <v>880</v>
      </c>
    </row>
    <row spans="1:4" r="15">
      <c s="3" r="A15" t="s">
        <v>876</v>
      </c>
    </row>
    <row spans="1:4" r="16">
      <c s="4" r="A16" t="s">
        <v>877</v>
      </c>
      <c s="7" r="B16" t="n">
        <v>16554</v>
      </c>
      <c s="7" r="C16" t="n">
        <v>12858</v>
      </c>
      <c s="7" r="D16" t="n">
        <v>88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s="1" r="A1" t="s">
        <v>881</v>
      </c>
      <c s="2" r="B1" t="s">
        <v>1</v>
      </c>
    </row>
    <row spans="1:4" r="2">
      <c s="2" r="B2" t="s">
        <v>2</v>
      </c>
      <c s="2" r="C2" t="s">
        <v>32</v>
      </c>
      <c s="2" r="D2" t="s">
        <v>79</v>
      </c>
    </row>
    <row spans="1:4" r="3">
      <c s="4" r="A3" t="s">
        <v>882</v>
      </c>
    </row>
    <row spans="1:4" r="4">
      <c s="3" r="A4" t="s">
        <v>705</v>
      </c>
    </row>
    <row spans="1:4" r="5">
      <c s="4" r="A5" t="s">
        <v>883</v>
      </c>
      <c s="4" r="B5" t="s">
        <v>884</v>
      </c>
      <c s="4" r="C5" t="s">
        <v>884</v>
      </c>
      <c s="4" r="D5" t="s">
        <v>884</v>
      </c>
    </row>
    <row spans="1:4" r="6">
      <c s="4" r="A6" t="s">
        <v>885</v>
      </c>
      <c s="4" r="B6" t="s">
        <v>886</v>
      </c>
      <c s="4" r="C6" t="s">
        <v>887</v>
      </c>
      <c s="4" r="D6" t="s">
        <v>887</v>
      </c>
    </row>
    <row spans="1:4" r="7">
      <c s="4" r="A7" t="s">
        <v>888</v>
      </c>
      <c s="4" r="B7" t="s">
        <v>680</v>
      </c>
      <c s="4" r="C7" t="s">
        <v>680</v>
      </c>
      <c s="4" r="D7" t="s">
        <v>680</v>
      </c>
    </row>
    <row spans="1:4" r="8">
      <c s="4" r="A8" t="s">
        <v>889</v>
      </c>
      <c s="4" r="B8" t="s">
        <v>890</v>
      </c>
      <c s="4" r="C8" t="s">
        <v>891</v>
      </c>
      <c s="4" r="D8" t="s">
        <v>892</v>
      </c>
    </row>
    <row spans="1:4" r="9">
      <c s="4" r="A9" t="s">
        <v>893</v>
      </c>
    </row>
    <row spans="1:4" r="10">
      <c s="3" r="A10" t="s">
        <v>705</v>
      </c>
    </row>
    <row spans="1:4" r="11">
      <c s="4" r="A11" t="s">
        <v>883</v>
      </c>
      <c s="4" r="B11" t="s">
        <v>884</v>
      </c>
      <c s="4" r="C11" t="s">
        <v>884</v>
      </c>
      <c s="4" r="D11" t="s">
        <v>884</v>
      </c>
    </row>
    <row spans="1:4" r="12">
      <c s="4" r="A12" t="s">
        <v>885</v>
      </c>
      <c s="4" r="B12" t="s">
        <v>894</v>
      </c>
      <c s="4" r="C12" t="s">
        <v>894</v>
      </c>
      <c s="4" r="D12" t="s">
        <v>895</v>
      </c>
    </row>
    <row spans="1:4" r="13">
      <c s="4" r="A13" t="s">
        <v>888</v>
      </c>
      <c s="4" r="B13" t="s">
        <v>896</v>
      </c>
      <c s="4" r="C13" t="s">
        <v>896</v>
      </c>
      <c s="4" r="D13" t="s">
        <v>896</v>
      </c>
    </row>
    <row spans="1:4" r="14">
      <c s="4" r="A14" t="s">
        <v>889</v>
      </c>
      <c s="4" r="B14" t="s">
        <v>897</v>
      </c>
      <c s="4" r="C14" t="s">
        <v>898</v>
      </c>
      <c s="4" r="D14" t="s">
        <v>8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9</v>
      </c>
      <c s="2" r="B1" t="s">
        <v>1</v>
      </c>
    </row>
    <row spans="1:4" r="2">
      <c s="2" r="B2" t="s">
        <v>2</v>
      </c>
      <c s="2" r="C2" t="s">
        <v>32</v>
      </c>
      <c s="2" r="D2" t="s">
        <v>79</v>
      </c>
    </row>
    <row spans="1:4" r="3">
      <c s="3" r="A3" t="s">
        <v>900</v>
      </c>
    </row>
    <row spans="1:4" r="4">
      <c s="4" r="A4" t="s">
        <v>901</v>
      </c>
      <c s="7" r="B4" t="n">
        <v>-1489</v>
      </c>
      <c s="7" r="C4" t="n">
        <v>-428</v>
      </c>
      <c s="7" r="D4" t="n">
        <v>861</v>
      </c>
    </row>
    <row spans="1:4" r="5">
      <c s="4" r="A5" t="s">
        <v>902</v>
      </c>
      <c s="6" r="B5" t="n">
        <v>-814</v>
      </c>
      <c s="6" r="C5" t="n">
        <v>-1714</v>
      </c>
      <c s="6" r="D5" t="n">
        <v>746</v>
      </c>
    </row>
    <row spans="1:4" r="6">
      <c s="4" r="A6" t="s">
        <v>903</v>
      </c>
      <c s="6" r="B6" t="n">
        <v>972</v>
      </c>
      <c s="6" r="C6" t="n">
        <v>653</v>
      </c>
      <c s="6" r="D6" t="n">
        <v>-2035</v>
      </c>
    </row>
    <row spans="1:4" r="7">
      <c s="4" r="A7" t="s">
        <v>107</v>
      </c>
      <c s="6" r="B7" t="n">
        <v>158</v>
      </c>
      <c s="6" r="C7" t="n">
        <v>-1061</v>
      </c>
      <c s="6" r="D7" t="n">
        <v>-1289</v>
      </c>
    </row>
    <row spans="1:4" r="8">
      <c s="4" r="A8" t="s">
        <v>904</v>
      </c>
      <c s="6" r="B8" t="n">
        <v>-1331</v>
      </c>
      <c s="6" r="C8" t="n">
        <v>-1489</v>
      </c>
      <c s="6" r="D8" t="n">
        <v>-428</v>
      </c>
    </row>
    <row spans="1:4" r="9">
      <c s="4" r="A9" t="s">
        <v>905</v>
      </c>
    </row>
    <row spans="1:4" r="10">
      <c s="3" r="A10" t="s">
        <v>900</v>
      </c>
    </row>
    <row spans="1:4" r="11">
      <c s="4" r="A11" t="s">
        <v>901</v>
      </c>
      <c s="6" r="B11" t="n">
        <v>-1428</v>
      </c>
      <c s="6" r="C11" t="n">
        <v>-426</v>
      </c>
      <c s="6" r="D11" t="n">
        <v>691</v>
      </c>
    </row>
    <row spans="1:4" r="12">
      <c s="4" r="A12" t="s">
        <v>902</v>
      </c>
      <c s="6" r="B12" t="n">
        <v>-565</v>
      </c>
      <c s="6" r="C12" t="n">
        <v>-1655</v>
      </c>
      <c s="6" r="D12" t="n">
        <v>712</v>
      </c>
    </row>
    <row spans="1:4" r="13">
      <c s="4" r="A13" t="s">
        <v>903</v>
      </c>
      <c s="6" r="B13" t="n">
        <v>972</v>
      </c>
      <c s="6" r="C13" t="n">
        <v>653</v>
      </c>
      <c s="6" r="D13" t="n">
        <v>-1829</v>
      </c>
    </row>
    <row spans="1:4" r="14">
      <c s="4" r="A14" t="s">
        <v>107</v>
      </c>
      <c s="6" r="B14" t="n">
        <v>407</v>
      </c>
      <c s="6" r="C14" t="n">
        <v>-1002</v>
      </c>
      <c s="6" r="D14" t="n">
        <v>-1117</v>
      </c>
    </row>
    <row spans="1:4" r="15">
      <c s="4" r="A15" t="s">
        <v>904</v>
      </c>
      <c s="6" r="B15" t="n">
        <v>-1021</v>
      </c>
      <c s="6" r="C15" t="n">
        <v>-1428</v>
      </c>
      <c s="6" r="D15" t="n">
        <v>-426</v>
      </c>
    </row>
    <row spans="1:4" r="16">
      <c s="4" r="A16" t="s">
        <v>906</v>
      </c>
    </row>
    <row spans="1:4" r="17">
      <c s="3" r="A17" t="s">
        <v>900</v>
      </c>
    </row>
    <row spans="1:4" r="18">
      <c s="4" r="A18" t="s">
        <v>901</v>
      </c>
      <c s="6" r="B18" t="n">
        <v>-61</v>
      </c>
      <c s="6" r="C18" t="n">
        <v>-2</v>
      </c>
      <c s="6" r="D18" t="n">
        <v>170</v>
      </c>
    </row>
    <row spans="1:4" r="19">
      <c s="4" r="A19" t="s">
        <v>902</v>
      </c>
      <c s="6" r="B19" t="n">
        <v>-249</v>
      </c>
      <c s="6" r="C19" t="n">
        <v>-59</v>
      </c>
      <c s="6" r="D19" t="n">
        <v>34</v>
      </c>
    </row>
    <row spans="1:4" r="20">
      <c s="4" r="A20" t="s">
        <v>903</v>
      </c>
      <c s="6" r="B20" t="n">
        <v>0</v>
      </c>
      <c s="6" r="C20" t="n">
        <v>0</v>
      </c>
      <c s="6" r="D20" t="n">
        <v>-206</v>
      </c>
    </row>
    <row spans="1:4" r="21">
      <c s="4" r="A21" t="s">
        <v>107</v>
      </c>
      <c s="6" r="B21" t="n">
        <v>-249</v>
      </c>
      <c s="6" r="C21" t="n">
        <v>-59</v>
      </c>
      <c s="6" r="D21" t="n">
        <v>-172</v>
      </c>
    </row>
    <row spans="1:4" r="22">
      <c s="4" r="A22" t="s">
        <v>904</v>
      </c>
      <c s="7" r="B22" t="n">
        <v>-310</v>
      </c>
      <c s="7" r="C22" t="n">
        <v>-61</v>
      </c>
      <c s="7" r="D22"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7</v>
      </c>
      <c s="2" r="B1" t="s">
        <v>1</v>
      </c>
    </row>
    <row spans="1:4" r="2">
      <c s="2" r="B2" t="s">
        <v>2</v>
      </c>
      <c s="2" r="C2" t="s">
        <v>32</v>
      </c>
      <c s="2" r="D2" t="s">
        <v>79</v>
      </c>
    </row>
    <row spans="1:4" r="3">
      <c s="3" r="A3" t="s">
        <v>218</v>
      </c>
    </row>
    <row spans="1:4" r="4">
      <c s="4" r="A4" t="s">
        <v>908</v>
      </c>
      <c s="7" r="B4" t="n">
        <v>-565</v>
      </c>
      <c s="7" r="C4" t="n">
        <v>-1655</v>
      </c>
      <c s="7" r="D4" t="n">
        <v>712</v>
      </c>
    </row>
    <row spans="1:4" r="5">
      <c s="4" r="A5" t="s">
        <v>909</v>
      </c>
      <c s="6" r="B5" t="n">
        <v>972</v>
      </c>
      <c s="6" r="C5" t="n">
        <v>653</v>
      </c>
      <c s="6" r="D5" t="n">
        <v>-1829</v>
      </c>
    </row>
    <row spans="1:4" r="6">
      <c s="4" r="A6" t="s">
        <v>910</v>
      </c>
      <c s="6" r="B6" t="n">
        <v>407</v>
      </c>
      <c s="6" r="C6" t="n">
        <v>-1002</v>
      </c>
      <c s="6" r="D6" t="n">
        <v>-1117</v>
      </c>
    </row>
    <row spans="1:4" r="7">
      <c s="4" r="A7" t="s">
        <v>911</v>
      </c>
      <c s="6" r="B7" t="n">
        <v>-249</v>
      </c>
      <c s="6" r="C7" t="n">
        <v>-59</v>
      </c>
      <c s="6" r="D7" t="n">
        <v>34</v>
      </c>
    </row>
    <row spans="1:4" r="8">
      <c s="4" r="A8" t="s">
        <v>912</v>
      </c>
      <c s="6" r="B8" t="n">
        <v>0</v>
      </c>
      <c s="6" r="C8" t="n">
        <v>0</v>
      </c>
      <c s="6" r="D8" t="n">
        <v>-206</v>
      </c>
    </row>
    <row spans="1:4" r="9">
      <c s="4" r="A9" t="s">
        <v>913</v>
      </c>
      <c s="6" r="B9" t="n">
        <v>-249</v>
      </c>
      <c s="6" r="C9" t="n">
        <v>-59</v>
      </c>
      <c s="6" r="D9" t="n">
        <v>-172</v>
      </c>
    </row>
    <row spans="1:4" r="10">
      <c s="4" r="A10" t="s">
        <v>914</v>
      </c>
      <c s="6" r="B10" t="n">
        <v>158</v>
      </c>
      <c s="6" r="C10" t="n">
        <v>-1061</v>
      </c>
      <c s="6" r="D10" t="n">
        <v>-1289</v>
      </c>
    </row>
    <row spans="1:4" r="11">
      <c s="4" r="A11" t="s">
        <v>915</v>
      </c>
      <c s="6" r="B11" t="n">
        <v>0</v>
      </c>
      <c s="6" r="C11" t="n">
        <v>0</v>
      </c>
      <c s="6" r="D11" t="n">
        <v>0</v>
      </c>
    </row>
    <row spans="1:4" r="12">
      <c s="4" r="A12" t="s">
        <v>916</v>
      </c>
      <c s="6" r="B12" t="n">
        <v>0</v>
      </c>
      <c s="6" r="C12" t="n">
        <v>0</v>
      </c>
      <c s="6" r="D12" t="n">
        <v>0</v>
      </c>
    </row>
    <row spans="1:4" r="13">
      <c s="4" r="A13" t="s">
        <v>917</v>
      </c>
      <c s="6" r="B13" t="n">
        <v>0</v>
      </c>
      <c s="6" r="C13" t="n">
        <v>0</v>
      </c>
      <c s="6" r="D13" t="n">
        <v>0</v>
      </c>
    </row>
    <row spans="1:4" r="14">
      <c s="4" r="A14" t="s">
        <v>918</v>
      </c>
      <c s="6" r="B14" t="n">
        <v>0</v>
      </c>
      <c s="6" r="C14" t="n">
        <v>0</v>
      </c>
      <c s="6" r="D14" t="n">
        <v>0</v>
      </c>
    </row>
    <row spans="1:4" r="15">
      <c s="4" r="A15" t="s">
        <v>919</v>
      </c>
      <c s="6" r="B15" t="n">
        <v>0</v>
      </c>
      <c s="6" r="C15" t="n">
        <v>0</v>
      </c>
      <c s="6" r="D15" t="n">
        <v>0</v>
      </c>
    </row>
    <row spans="1:4" r="16">
      <c s="4" r="A16" t="s">
        <v>920</v>
      </c>
      <c s="6" r="B16" t="n">
        <v>0</v>
      </c>
      <c s="6" r="C16" t="n">
        <v>0</v>
      </c>
      <c s="6" r="D16" t="n">
        <v>0</v>
      </c>
    </row>
    <row spans="1:4" r="17">
      <c s="4" r="A17" t="s">
        <v>921</v>
      </c>
      <c s="6" r="B17" t="n">
        <v>0</v>
      </c>
      <c s="6" r="C17" t="n">
        <v>0</v>
      </c>
      <c s="6" r="D17" t="n">
        <v>0</v>
      </c>
    </row>
    <row spans="1:4" r="18">
      <c s="4" r="A18" t="s">
        <v>922</v>
      </c>
      <c s="6" r="B18" t="n">
        <v>-565</v>
      </c>
      <c s="6" r="C18" t="n">
        <v>-1655</v>
      </c>
      <c s="6" r="D18" t="n">
        <v>712</v>
      </c>
    </row>
    <row spans="1:4" r="19">
      <c s="4" r="A19" t="s">
        <v>923</v>
      </c>
      <c s="6" r="B19" t="n">
        <v>972</v>
      </c>
      <c s="6" r="C19" t="n">
        <v>653</v>
      </c>
      <c s="6" r="D19" t="n">
        <v>-1829</v>
      </c>
    </row>
    <row spans="1:4" r="20">
      <c s="4" r="A20" t="s">
        <v>924</v>
      </c>
      <c s="6" r="B20" t="n">
        <v>407</v>
      </c>
      <c s="6" r="C20" t="n">
        <v>-1002</v>
      </c>
      <c s="6" r="D20" t="n">
        <v>-1117</v>
      </c>
    </row>
    <row spans="1:4" r="21">
      <c s="4" r="A21" t="s">
        <v>925</v>
      </c>
      <c s="6" r="B21" t="n">
        <v>-249</v>
      </c>
      <c s="6" r="C21" t="n">
        <v>-59</v>
      </c>
      <c s="6" r="D21" t="n">
        <v>34</v>
      </c>
    </row>
    <row spans="1:4" r="22">
      <c s="4" r="A22" t="s">
        <v>926</v>
      </c>
      <c s="6" r="B22" t="n">
        <v>0</v>
      </c>
      <c s="6" r="C22" t="n">
        <v>0</v>
      </c>
      <c s="6" r="D22" t="n">
        <v>-206</v>
      </c>
    </row>
    <row spans="1:4" r="23">
      <c s="4" r="A23" t="s">
        <v>927</v>
      </c>
      <c s="6" r="B23" t="n">
        <v>-249</v>
      </c>
      <c s="6" r="C23" t="n">
        <v>-59</v>
      </c>
      <c s="6" r="D23" t="n">
        <v>-172</v>
      </c>
    </row>
    <row spans="1:4" r="24">
      <c s="4" r="A24" t="s">
        <v>107</v>
      </c>
      <c s="7" r="B24" t="n">
        <v>158</v>
      </c>
      <c s="7" r="C24" t="n">
        <v>-1061</v>
      </c>
      <c s="7" r="D24" t="n">
        <v>-12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8</v>
      </c>
      <c s="2" r="B1" t="s">
        <v>1</v>
      </c>
    </row>
    <row spans="1:4" r="2">
      <c s="2" r="B2" t="s">
        <v>2</v>
      </c>
      <c s="2" r="C2" t="s">
        <v>32</v>
      </c>
      <c s="2" r="D2" t="s">
        <v>79</v>
      </c>
    </row>
    <row spans="1:4" r="3">
      <c s="3" r="A3" t="s">
        <v>221</v>
      </c>
    </row>
    <row spans="1:4" r="4">
      <c s="4" r="A4" t="s">
        <v>929</v>
      </c>
      <c s="7" r="B4" t="n">
        <v>-50892</v>
      </c>
      <c s="7" r="C4" t="n">
        <v>-55330</v>
      </c>
      <c s="7" r="D4" t="n">
        <v>-28831</v>
      </c>
    </row>
    <row spans="1:4" r="5">
      <c s="4" r="A5" t="s">
        <v>930</v>
      </c>
      <c s="6" r="B5" t="n">
        <v>2692</v>
      </c>
      <c s="6" r="C5" t="n">
        <v>-2665</v>
      </c>
      <c s="6" r="D5" t="n">
        <v>3277</v>
      </c>
    </row>
    <row spans="1:4" r="6">
      <c s="4" r="A6" t="s">
        <v>95</v>
      </c>
      <c s="7" r="B6" t="n">
        <v>-48200</v>
      </c>
      <c s="7" r="C6" t="n">
        <v>-57995</v>
      </c>
      <c s="7" r="D6" t="n">
        <v>-255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931</v>
      </c>
      <c s="2" r="B1" t="s">
        <v>1</v>
      </c>
    </row>
    <row spans="1:4" r="2">
      <c s="2" r="B2" t="s">
        <v>2</v>
      </c>
      <c s="2" r="C2" t="s">
        <v>32</v>
      </c>
      <c s="2" r="D2" t="s">
        <v>79</v>
      </c>
    </row>
    <row spans="1:4" r="3">
      <c s="3" r="A3" t="s">
        <v>932</v>
      </c>
    </row>
    <row spans="1:4" r="4">
      <c s="4" r="A4" t="s">
        <v>933</v>
      </c>
      <c s="7" r="C4" t="n">
        <v>0</v>
      </c>
      <c s="7" r="D4" t="n">
        <v>0</v>
      </c>
    </row>
    <row spans="1:4" r="5">
      <c s="4" r="A5" t="s">
        <v>934</v>
      </c>
      <c s="7" r="B5" t="n">
        <v>34</v>
      </c>
      <c s="6" r="C5" t="n">
        <v>66</v>
      </c>
      <c s="6" r="D5" t="n">
        <v>127</v>
      </c>
    </row>
    <row spans="1:4" r="6">
      <c s="4" r="A6" t="s">
        <v>930</v>
      </c>
      <c s="6" r="B6" t="n">
        <v>857</v>
      </c>
      <c s="6" r="C6" t="n">
        <v>1523</v>
      </c>
      <c s="6" r="D6" t="n">
        <v>700</v>
      </c>
    </row>
    <row spans="1:4" r="7">
      <c s="4" r="A7" t="s">
        <v>935</v>
      </c>
      <c s="6" r="B7" t="n">
        <v>891</v>
      </c>
      <c s="6" r="C7" t="n">
        <v>1589</v>
      </c>
      <c s="6" r="D7" t="n">
        <v>827</v>
      </c>
    </row>
    <row spans="1:4" r="8">
      <c s="3" r="A8" t="s">
        <v>936</v>
      </c>
    </row>
    <row spans="1:4" r="9">
      <c s="4" r="A9" t="s">
        <v>933</v>
      </c>
      <c s="6" r="B9" t="n">
        <v>63</v>
      </c>
      <c s="6" r="C9" t="n">
        <v>109</v>
      </c>
      <c s="6" r="D9" t="n">
        <v>0</v>
      </c>
    </row>
    <row spans="1:4" r="10">
      <c s="4" r="A10" t="s">
        <v>934</v>
      </c>
      <c s="6" r="B10" t="n">
        <v>-1</v>
      </c>
      <c s="6" r="C10" t="n">
        <v>6</v>
      </c>
      <c s="6" r="D10" t="n">
        <v>0</v>
      </c>
    </row>
    <row spans="1:4" r="11">
      <c s="4" r="A11" t="s">
        <v>930</v>
      </c>
      <c s="6" r="B11" t="n">
        <v>-271</v>
      </c>
      <c s="6" r="C11" t="n">
        <v>-523</v>
      </c>
      <c s="6" r="D11" t="n">
        <v>-50</v>
      </c>
    </row>
    <row spans="1:4" r="12">
      <c s="4" r="A12" t="s">
        <v>937</v>
      </c>
      <c s="6" r="B12" t="n">
        <v>-209</v>
      </c>
      <c s="6" r="C12" t="n">
        <v>-408</v>
      </c>
      <c s="6" r="D12" t="n">
        <v>-50</v>
      </c>
    </row>
    <row spans="1:4" r="13">
      <c s="4" r="A13" t="s">
        <v>96</v>
      </c>
      <c s="7" r="B13" t="n">
        <v>682</v>
      </c>
      <c s="7" r="C13" t="n">
        <v>1181</v>
      </c>
      <c s="7" r="D13" t="n">
        <v>7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8</v>
      </c>
      <c s="2" r="B1" t="s">
        <v>1</v>
      </c>
    </row>
    <row spans="1:4" r="2">
      <c s="2" r="B2" t="s">
        <v>2</v>
      </c>
      <c s="2" r="C2" t="s">
        <v>32</v>
      </c>
      <c s="2" r="D2" t="s">
        <v>79</v>
      </c>
    </row>
    <row spans="1:4" r="3">
      <c s="3" r="A3" t="s">
        <v>221</v>
      </c>
    </row>
    <row spans="1:4" r="4">
      <c s="4" r="A4" t="s">
        <v>939</v>
      </c>
      <c s="7" r="B4" t="n">
        <v>-16388</v>
      </c>
      <c s="7" r="C4" t="n">
        <v>-19718</v>
      </c>
      <c s="7" r="D4" t="n">
        <v>-8688</v>
      </c>
    </row>
    <row spans="1:4" r="5">
      <c s="4" r="A5" t="s">
        <v>940</v>
      </c>
      <c s="6" r="B5" t="n">
        <v>-499</v>
      </c>
      <c s="6" r="C5" t="n">
        <v>-1169</v>
      </c>
      <c s="6" r="D5" t="n">
        <v>-829</v>
      </c>
    </row>
    <row spans="1:4" r="6">
      <c s="4" r="A6" t="s">
        <v>941</v>
      </c>
      <c s="6" r="B6" t="n">
        <v>-826</v>
      </c>
      <c s="6" r="C6" t="n">
        <v>-526</v>
      </c>
      <c s="6" r="D6" t="n">
        <v>-705</v>
      </c>
    </row>
    <row spans="1:4" r="7">
      <c s="4" r="A7" t="s">
        <v>942</v>
      </c>
      <c s="6" r="B7" t="n">
        <v>0</v>
      </c>
      <c s="6" r="C7" t="n">
        <v>2366</v>
      </c>
      <c s="6" r="D7" t="n">
        <v>2402</v>
      </c>
    </row>
    <row spans="1:4" r="8">
      <c s="4" r="A8" t="s">
        <v>943</v>
      </c>
      <c s="6" r="B8" t="n">
        <v>9738</v>
      </c>
      <c s="6" r="C8" t="n">
        <v>12407</v>
      </c>
      <c s="6" r="D8" t="n">
        <v>7400</v>
      </c>
    </row>
    <row spans="1:4" r="9">
      <c s="4" r="A9" t="s">
        <v>944</v>
      </c>
      <c s="6" r="B9" t="n">
        <v>44</v>
      </c>
      <c s="6" r="C9" t="n">
        <v>34</v>
      </c>
      <c s="6" r="D9" t="n">
        <v>197</v>
      </c>
    </row>
    <row spans="1:4" r="10">
      <c s="4" r="A10" t="s">
        <v>945</v>
      </c>
      <c s="6" r="B10" t="n">
        <v>8492</v>
      </c>
      <c s="6" r="C10" t="n">
        <v>7160</v>
      </c>
      <c s="6" r="D10" t="n">
        <v>810</v>
      </c>
    </row>
    <row spans="1:4" r="11">
      <c s="4" r="A11" t="s">
        <v>946</v>
      </c>
      <c s="6" r="B11" t="n">
        <v>121</v>
      </c>
      <c s="6" r="C11" t="n">
        <v>627</v>
      </c>
      <c s="6" r="D11" t="n">
        <v>190</v>
      </c>
    </row>
    <row spans="1:4" r="12">
      <c s="4" r="A12" t="s">
        <v>96</v>
      </c>
      <c s="7" r="B12" t="n">
        <v>682</v>
      </c>
      <c s="7" r="C12" t="n">
        <v>1181</v>
      </c>
      <c s="7" r="D12" t="n">
        <v>7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947</v>
      </c>
      <c s="2" r="B1" t="s">
        <v>2</v>
      </c>
      <c s="2" r="C1" t="s">
        <v>32</v>
      </c>
    </row>
    <row spans="1:3" r="2">
      <c s="3" r="A2" t="s">
        <v>948</v>
      </c>
    </row>
    <row spans="1:3" r="3">
      <c s="4" r="A3" t="s">
        <v>949</v>
      </c>
      <c s="7" r="B3" t="n">
        <v>2662</v>
      </c>
      <c s="7" r="C3" t="n">
        <v>1387</v>
      </c>
    </row>
    <row spans="1:3" r="4">
      <c s="4" r="A4" t="s">
        <v>52</v>
      </c>
      <c s="6" r="B4" t="n">
        <v>8724</v>
      </c>
      <c s="6" r="C4" t="n">
        <v>8429</v>
      </c>
    </row>
    <row spans="1:3" r="5">
      <c s="4" r="A5" t="s">
        <v>123</v>
      </c>
      <c s="6" r="B5" t="n">
        <v>4772</v>
      </c>
      <c s="6" r="C5" t="n">
        <v>5776</v>
      </c>
    </row>
    <row spans="1:3" r="6">
      <c s="4" r="A6" t="s">
        <v>950</v>
      </c>
      <c s="6" r="B6" t="n">
        <v>37793</v>
      </c>
      <c s="6" r="C6" t="n">
        <v>25519</v>
      </c>
    </row>
    <row spans="1:3" r="7">
      <c s="4" r="A7" t="s">
        <v>951</v>
      </c>
      <c s="6" r="B7" t="n">
        <v>374</v>
      </c>
      <c s="6" r="C7" t="n">
        <v>380</v>
      </c>
    </row>
    <row spans="1:3" r="8">
      <c s="4" r="A8" t="s">
        <v>595</v>
      </c>
      <c s="6" r="B8" t="n">
        <v>32</v>
      </c>
      <c s="6" r="C8" t="n">
        <v>41</v>
      </c>
    </row>
    <row spans="1:3" r="9">
      <c s="4" r="A9" t="s">
        <v>952</v>
      </c>
      <c s="6" r="B9" t="n">
        <v>54357</v>
      </c>
      <c s="6" r="C9" t="n">
        <v>41532</v>
      </c>
    </row>
    <row spans="1:3" r="10">
      <c s="4" r="A10" t="s">
        <v>953</v>
      </c>
      <c s="6" r="B10" t="n">
        <v>-53468</v>
      </c>
      <c s="6" r="C10" t="n">
        <v>-40488</v>
      </c>
    </row>
    <row spans="1:3" r="11">
      <c s="4" r="A11" t="s">
        <v>954</v>
      </c>
      <c s="6" r="B11" t="n">
        <v>889</v>
      </c>
      <c s="6" r="C11" t="n">
        <v>1044</v>
      </c>
    </row>
    <row spans="1:3" r="12">
      <c s="3" r="A12" t="s">
        <v>955</v>
      </c>
    </row>
    <row spans="1:3" r="13">
      <c s="4" r="A13" t="s">
        <v>123</v>
      </c>
      <c s="6" r="B13" t="n">
        <v>-21</v>
      </c>
      <c s="6" r="C13" t="n">
        <v>-53</v>
      </c>
    </row>
    <row spans="1:3" r="14">
      <c s="4" r="A14" t="s">
        <v>150</v>
      </c>
      <c s="6" r="B14" t="n">
        <v>-1425</v>
      </c>
      <c s="6" r="C14" t="n">
        <v>-1757</v>
      </c>
    </row>
    <row spans="1:3" r="15">
      <c s="4" r="A15" t="s">
        <v>956</v>
      </c>
      <c s="6" r="B15" t="n">
        <v>-1446</v>
      </c>
      <c s="6" r="C15" t="n">
        <v>-1810</v>
      </c>
    </row>
    <row spans="1:3" r="16">
      <c s="4" r="A16" t="s">
        <v>957</v>
      </c>
      <c s="7" r="B16" t="n">
        <v>-557</v>
      </c>
      <c s="7" r="C16" t="n">
        <v>-7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958</v>
      </c>
      <c s="2" r="B1" t="s">
        <v>959</v>
      </c>
      <c s="2" r="C1" t="s">
        <v>1</v>
      </c>
    </row>
    <row spans="1:6" r="2">
      <c s="2" r="B2" t="s">
        <v>960</v>
      </c>
      <c s="2" r="C2" t="s">
        <v>2</v>
      </c>
      <c s="2" r="D2" t="s">
        <v>32</v>
      </c>
      <c s="2" r="E2" t="s">
        <v>79</v>
      </c>
      <c s="2" r="F2" t="s">
        <v>673</v>
      </c>
    </row>
    <row spans="1:6" r="3">
      <c s="3" r="A3" t="s">
        <v>961</v>
      </c>
    </row>
    <row spans="1:6" r="4">
      <c s="4" r="A4" t="s">
        <v>953</v>
      </c>
      <c s="7" r="C4" t="n">
        <v>13000000</v>
      </c>
      <c s="7" r="D4" t="n">
        <v>7800000</v>
      </c>
      <c s="7" r="E4" t="n">
        <v>8400000</v>
      </c>
    </row>
    <row spans="1:6" r="5">
      <c s="4" r="A5" t="s">
        <v>962</v>
      </c>
      <c s="6" r="C5" t="n">
        <v>153000000</v>
      </c>
    </row>
    <row spans="1:6" r="6">
      <c s="4" r="A6" t="s">
        <v>963</v>
      </c>
      <c s="6" r="C6" t="n">
        <v>73700000</v>
      </c>
    </row>
    <row spans="1:6" r="7">
      <c s="4" r="A7" t="s">
        <v>964</v>
      </c>
      <c s="6" r="C7" t="n">
        <v>49900000</v>
      </c>
    </row>
    <row spans="1:6" r="8">
      <c s="4" r="A8" t="s">
        <v>965</v>
      </c>
      <c s="6" r="C8" t="n">
        <v>13500000</v>
      </c>
    </row>
    <row spans="1:6" r="9">
      <c s="4" r="A9" t="s">
        <v>966</v>
      </c>
      <c s="6" r="C9" t="n">
        <v>13600000</v>
      </c>
      <c s="6" r="D9" t="n">
        <v>12900000</v>
      </c>
      <c s="6" r="E9" t="n">
        <v>9800000</v>
      </c>
    </row>
    <row spans="1:6" r="10">
      <c s="4" r="A10" t="s">
        <v>967</v>
      </c>
      <c s="6" r="C10" t="n">
        <v>1154000</v>
      </c>
      <c s="6" r="D10" t="n">
        <v>672000</v>
      </c>
      <c s="7" r="E10" t="n">
        <v>353000</v>
      </c>
      <c s="7" r="F10" t="n">
        <v>239000</v>
      </c>
    </row>
    <row spans="1:6" r="11">
      <c s="4" r="A11" t="s">
        <v>968</v>
      </c>
      <c s="7" r="C11" t="n">
        <v>83000</v>
      </c>
      <c s="7" r="D11" t="n">
        <v>43000</v>
      </c>
    </row>
    <row spans="1:6" r="12">
      <c s="4" r="A12" t="s">
        <v>969</v>
      </c>
    </row>
    <row spans="1:6" r="13">
      <c s="3" r="A13" t="s">
        <v>961</v>
      </c>
    </row>
    <row spans="1:6" r="14">
      <c s="4" r="A14" t="s">
        <v>970</v>
      </c>
      <c s="4" r="C14" t="s">
        <v>971</v>
      </c>
    </row>
    <row spans="1:6" r="15">
      <c s="4" r="A15" t="s">
        <v>972</v>
      </c>
    </row>
    <row spans="1:6" r="16">
      <c s="3" r="A16" t="s">
        <v>961</v>
      </c>
    </row>
    <row spans="1:6" r="17">
      <c s="4" r="A17" t="s">
        <v>970</v>
      </c>
      <c s="4" r="C17" t="s">
        <v>973</v>
      </c>
    </row>
    <row spans="1:6" r="18">
      <c s="4" r="A18" t="s">
        <v>974</v>
      </c>
    </row>
    <row spans="1:6" r="19">
      <c s="3" r="A19" t="s">
        <v>961</v>
      </c>
    </row>
    <row spans="1:6" r="20">
      <c s="4" r="A20" t="s">
        <v>975</v>
      </c>
      <c s="4" r="C20" t="s">
        <v>976</v>
      </c>
    </row>
    <row spans="1:6" r="21">
      <c s="4" r="A21" t="s">
        <v>977</v>
      </c>
    </row>
    <row spans="1:6" r="22">
      <c s="3" r="A22" t="s">
        <v>961</v>
      </c>
    </row>
    <row spans="1:6" r="23">
      <c s="4" r="A23" t="s">
        <v>975</v>
      </c>
      <c s="4" r="B23" t="s">
        <v>759</v>
      </c>
    </row>
    <row spans="1:6" r="24">
      <c s="4" r="A24" t="s">
        <v>978</v>
      </c>
    </row>
    <row spans="1:6" r="25">
      <c s="3" r="A25" t="s">
        <v>961</v>
      </c>
    </row>
    <row spans="1:6" r="26">
      <c s="4" r="A26" t="s">
        <v>975</v>
      </c>
      <c s="4" r="C26" t="s">
        <v>976</v>
      </c>
    </row>
    <row spans="1:6" r="27">
      <c s="4" r="A27" t="s">
        <v>979</v>
      </c>
    </row>
    <row spans="1:6" r="28">
      <c s="3" r="A28" t="s">
        <v>961</v>
      </c>
    </row>
    <row spans="1:6" r="29">
      <c s="4" r="A29" t="s">
        <v>970</v>
      </c>
      <c s="4" r="C29" t="s">
        <v>763</v>
      </c>
    </row>
    <row spans="1:6" r="30">
      <c s="4" r="A30" t="s">
        <v>980</v>
      </c>
    </row>
    <row spans="1:6" r="31">
      <c s="3" r="A31" t="s">
        <v>961</v>
      </c>
    </row>
    <row spans="1:6" r="32">
      <c s="4" r="A32" t="s">
        <v>970</v>
      </c>
      <c s="4" r="C32" t="s">
        <v>763</v>
      </c>
    </row>
    <row spans="1:6" r="33">
      <c s="4" r="A33" t="s">
        <v>981</v>
      </c>
    </row>
    <row spans="1:6" r="34">
      <c s="3" r="A34" t="s">
        <v>961</v>
      </c>
    </row>
    <row spans="1:6" r="35">
      <c s="4" r="A35" t="s">
        <v>970</v>
      </c>
      <c s="4" r="C35" t="s">
        <v>971</v>
      </c>
    </row>
    <row spans="1:6" r="36">
      <c s="4" r="A36" t="s">
        <v>982</v>
      </c>
    </row>
    <row spans="1:6" r="37">
      <c s="3" r="A37" t="s">
        <v>961</v>
      </c>
    </row>
    <row spans="1:6" r="38">
      <c s="4" r="A38" t="s">
        <v>970</v>
      </c>
      <c s="4" r="C38" t="s">
        <v>983</v>
      </c>
    </row>
    <row spans="1:6" r="39">
      <c s="4" r="A39" t="s">
        <v>984</v>
      </c>
    </row>
    <row spans="1:6" r="40">
      <c s="3" r="A40" t="s">
        <v>961</v>
      </c>
    </row>
    <row spans="1:6" r="41">
      <c s="4" r="A41" t="s">
        <v>985</v>
      </c>
      <c s="6" r="C41" t="n">
        <v>2035</v>
      </c>
    </row>
    <row spans="1:6" r="42">
      <c s="4" r="A42" t="s">
        <v>986</v>
      </c>
    </row>
    <row spans="1:6" r="43">
      <c s="3" r="A43" t="s">
        <v>961</v>
      </c>
    </row>
    <row spans="1:6" r="44">
      <c s="4" r="A44" t="s">
        <v>985</v>
      </c>
      <c s="6" r="C44" t="n">
        <v>2035</v>
      </c>
    </row>
    <row spans="1:6" r="45">
      <c s="4" r="A45" t="s">
        <v>987</v>
      </c>
    </row>
    <row spans="1:6" r="46">
      <c s="3" r="A46" t="s">
        <v>961</v>
      </c>
    </row>
    <row spans="1:6" r="47">
      <c s="4" r="A47" t="s">
        <v>988</v>
      </c>
      <c s="6" r="C47" t="n">
        <v>2010</v>
      </c>
    </row>
    <row spans="1:6" r="48">
      <c s="4" r="A48" t="s">
        <v>989</v>
      </c>
    </row>
    <row spans="1:6" r="49">
      <c s="3" r="A49" t="s">
        <v>961</v>
      </c>
    </row>
    <row spans="1:6" r="50">
      <c s="4" r="A50" t="s">
        <v>985</v>
      </c>
      <c s="6" r="C50" t="n">
        <v>2018</v>
      </c>
    </row>
    <row spans="1:6" r="51">
      <c s="4" r="A51" t="s">
        <v>990</v>
      </c>
    </row>
    <row spans="1:6" r="52">
      <c s="3" r="A52" t="s">
        <v>961</v>
      </c>
    </row>
    <row spans="1:6" r="53">
      <c s="4" r="A53" t="s">
        <v>985</v>
      </c>
      <c s="6" r="C53" t="n">
        <v>2023</v>
      </c>
    </row>
    <row spans="1:6" r="54">
      <c s="4" r="A54" t="s">
        <v>991</v>
      </c>
    </row>
    <row spans="1:6" r="55">
      <c s="3" r="A55" t="s">
        <v>961</v>
      </c>
    </row>
    <row spans="1:6" r="56">
      <c s="4" r="A56" t="s">
        <v>988</v>
      </c>
      <c s="6" r="C56" t="n">
        <v>2006</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992</v>
      </c>
      <c s="2" r="B1" t="s">
        <v>1</v>
      </c>
    </row>
    <row spans="1:4" r="2">
      <c s="2" r="B2" t="s">
        <v>2</v>
      </c>
      <c s="2" r="C2" t="s">
        <v>32</v>
      </c>
      <c s="2" r="D2" t="s">
        <v>79</v>
      </c>
    </row>
    <row spans="1:4" r="3">
      <c s="3" r="A3" t="s">
        <v>221</v>
      </c>
    </row>
    <row spans="1:4" r="4">
      <c s="4" r="A4" t="s">
        <v>901</v>
      </c>
      <c s="7" r="B4" t="n">
        <v>672000</v>
      </c>
      <c s="7" r="C4" t="n">
        <v>353000</v>
      </c>
      <c s="7" r="D4" t="n">
        <v>239000</v>
      </c>
    </row>
    <row spans="1:4" r="5">
      <c s="4" r="A5" t="s">
        <v>993</v>
      </c>
      <c s="6" r="B5" t="n">
        <v>401000</v>
      </c>
      <c s="6" r="C5" t="n">
        <v>222000</v>
      </c>
      <c s="6" r="D5" t="n">
        <v>134000</v>
      </c>
    </row>
    <row spans="1:4" r="6">
      <c s="4" r="A6" t="s">
        <v>994</v>
      </c>
      <c s="6" r="B6" t="n">
        <v>-50000</v>
      </c>
      <c s="6" r="C6" t="n">
        <v>-47000</v>
      </c>
      <c s="6" r="D6" t="n">
        <v>-20000</v>
      </c>
    </row>
    <row spans="1:4" r="7">
      <c s="4" r="A7" t="s">
        <v>995</v>
      </c>
      <c s="6" r="B7" t="n">
        <v>131000</v>
      </c>
      <c s="6" r="C7" t="n">
        <v>144000</v>
      </c>
      <c s="6" r="D7" t="n">
        <v>0</v>
      </c>
    </row>
    <row spans="1:4" r="8">
      <c s="4" r="A8" t="s">
        <v>904</v>
      </c>
      <c s="7" r="B8" t="n">
        <v>1154000</v>
      </c>
      <c s="7" r="C8" t="n">
        <v>672000</v>
      </c>
      <c s="7" r="D8" t="n">
        <v>35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996</v>
      </c>
      <c s="2" r="B1" t="s">
        <v>1</v>
      </c>
    </row>
    <row spans="1:2" r="2">
      <c s="2" r="B2" t="s">
        <v>997</v>
      </c>
    </row>
    <row spans="1:2" r="3">
      <c s="3" r="A3" t="s">
        <v>224</v>
      </c>
    </row>
    <row spans="1:2" r="4">
      <c s="4" r="A4" t="s">
        <v>998</v>
      </c>
      <c s="6" r="B4"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9</v>
      </c>
      <c s="2" r="B1" t="s">
        <v>1</v>
      </c>
    </row>
    <row spans="1:4" r="2">
      <c s="2" r="B2" t="s">
        <v>2</v>
      </c>
      <c s="2" r="C2" t="s">
        <v>32</v>
      </c>
      <c s="2" r="D2" t="s">
        <v>79</v>
      </c>
    </row>
    <row spans="1:4" r="3">
      <c s="3" r="A3" t="s">
        <v>1000</v>
      </c>
    </row>
    <row spans="1:4" r="4">
      <c s="4" r="A4" t="s">
        <v>1001</v>
      </c>
      <c s="7" r="B4" t="n">
        <v>126735</v>
      </c>
      <c s="7" r="C4" t="n">
        <v>89711</v>
      </c>
      <c s="7" r="D4" t="n">
        <v>65606</v>
      </c>
    </row>
    <row spans="1:4" r="5">
      <c s="4" r="A5" t="s">
        <v>1002</v>
      </c>
    </row>
    <row spans="1:4" r="6">
      <c s="3" r="A6" t="s">
        <v>1000</v>
      </c>
    </row>
    <row spans="1:4" r="7">
      <c s="4" r="A7" t="s">
        <v>1001</v>
      </c>
      <c s="6" r="B7" t="n">
        <v>66380</v>
      </c>
      <c s="6" r="C7" t="n">
        <v>54795</v>
      </c>
      <c s="6" r="D7" t="n">
        <v>44353</v>
      </c>
    </row>
    <row spans="1:4" r="8">
      <c s="4" r="A8" t="s">
        <v>1003</v>
      </c>
    </row>
    <row spans="1:4" r="9">
      <c s="3" r="A9" t="s">
        <v>1000</v>
      </c>
    </row>
    <row spans="1:4" r="10">
      <c s="4" r="A10" t="s">
        <v>1001</v>
      </c>
      <c s="6" r="B10" t="n">
        <v>14084</v>
      </c>
      <c s="6" r="C10" t="n">
        <v>11414</v>
      </c>
      <c s="6" r="D10" t="n">
        <v>9890</v>
      </c>
    </row>
    <row spans="1:4" r="11">
      <c s="4" r="A11" t="s">
        <v>1004</v>
      </c>
    </row>
    <row spans="1:4" r="12">
      <c s="3" r="A12" t="s">
        <v>1000</v>
      </c>
    </row>
    <row spans="1:4" r="13">
      <c s="4" r="A13" t="s">
        <v>1001</v>
      </c>
      <c s="7" r="B13" t="n">
        <v>46271</v>
      </c>
      <c s="7" r="C13" t="n">
        <v>23502</v>
      </c>
      <c s="7" r="D13" t="n">
        <v>113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5</v>
      </c>
      <c s="2" r="B1" t="s">
        <v>1</v>
      </c>
    </row>
    <row spans="1:4" r="2">
      <c s="2" r="B2" t="s">
        <v>2</v>
      </c>
      <c s="2" r="C2" t="s">
        <v>32</v>
      </c>
      <c s="2" r="D2" t="s">
        <v>79</v>
      </c>
    </row>
    <row spans="1:4" r="3">
      <c s="3" r="A3" t="s">
        <v>1006</v>
      </c>
    </row>
    <row spans="1:4" r="4">
      <c s="4" r="A4" t="s">
        <v>83</v>
      </c>
      <c s="7" r="B4" t="n">
        <v>234298</v>
      </c>
      <c s="7" r="C4" t="n">
        <v>164010</v>
      </c>
      <c s="7" r="D4" t="n">
        <v>137759</v>
      </c>
    </row>
    <row spans="1:4" r="5">
      <c s="4" r="A5" t="s">
        <v>1007</v>
      </c>
    </row>
    <row spans="1:4" r="6">
      <c s="3" r="A6" t="s">
        <v>1006</v>
      </c>
    </row>
    <row spans="1:4" r="7">
      <c s="4" r="A7" t="s">
        <v>83</v>
      </c>
      <c s="6" r="B7" t="n">
        <v>149766</v>
      </c>
      <c s="6" r="C7" t="n">
        <v>94266</v>
      </c>
      <c s="6" r="D7" t="n">
        <v>83736</v>
      </c>
    </row>
    <row spans="1:4" r="8">
      <c s="4" r="A8" t="s">
        <v>1008</v>
      </c>
    </row>
    <row spans="1:4" r="9">
      <c s="3" r="A9" t="s">
        <v>1006</v>
      </c>
    </row>
    <row spans="1:4" r="10">
      <c s="4" r="A10" t="s">
        <v>83</v>
      </c>
      <c s="6" r="B10" t="n">
        <v>57180</v>
      </c>
      <c s="6" r="C10" t="n">
        <v>43111</v>
      </c>
      <c s="6" r="D10" t="n">
        <v>33183</v>
      </c>
    </row>
    <row spans="1:4" r="11">
      <c s="4" r="A11" t="s">
        <v>1009</v>
      </c>
    </row>
    <row spans="1:4" r="12">
      <c s="3" r="A12" t="s">
        <v>1006</v>
      </c>
    </row>
    <row spans="1:4" r="13">
      <c s="4" r="A13" t="s">
        <v>83</v>
      </c>
      <c s="7" r="B13" t="n">
        <v>27352</v>
      </c>
      <c s="7" r="C13" t="n">
        <v>26633</v>
      </c>
      <c s="7" r="D13" t="n">
        <v>208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10</v>
      </c>
      <c s="2" r="B1" t="s">
        <v>2</v>
      </c>
      <c s="2" r="C1" t="s">
        <v>32</v>
      </c>
      <c s="2" r="D1" t="s">
        <v>79</v>
      </c>
    </row>
    <row spans="1:4" r="2">
      <c s="3" r="A2" t="s">
        <v>1006</v>
      </c>
    </row>
    <row spans="1:4" r="3">
      <c s="4" r="A3" t="s">
        <v>1011</v>
      </c>
      <c s="7" r="B3" t="n">
        <v>20155</v>
      </c>
      <c s="7" r="C3" t="n">
        <v>17017</v>
      </c>
      <c s="7" r="D3" t="n">
        <v>5475</v>
      </c>
    </row>
    <row spans="1:4" r="4">
      <c s="4" r="A4" t="s">
        <v>1012</v>
      </c>
    </row>
    <row spans="1:4" r="5">
      <c s="3" r="A5" t="s">
        <v>1006</v>
      </c>
    </row>
    <row spans="1:4" r="6">
      <c s="4" r="A6" t="s">
        <v>1011</v>
      </c>
      <c s="6" r="B6" t="n">
        <v>9913</v>
      </c>
      <c s="6" r="C6" t="n">
        <v>6761</v>
      </c>
      <c s="6" r="D6" t="n">
        <v>3039</v>
      </c>
    </row>
    <row spans="1:4" r="7">
      <c s="4" r="A7" t="s">
        <v>1013</v>
      </c>
    </row>
    <row spans="1:4" r="8">
      <c s="3" r="A8" t="s">
        <v>1006</v>
      </c>
    </row>
    <row spans="1:4" r="9">
      <c s="4" r="A9" t="s">
        <v>1011</v>
      </c>
      <c s="6" r="B9" t="n">
        <v>10224</v>
      </c>
      <c s="6" r="C9" t="n">
        <v>10221</v>
      </c>
      <c s="6" r="D9" t="n">
        <v>2422</v>
      </c>
    </row>
    <row spans="1:4" r="10">
      <c s="4" r="A10" t="s">
        <v>1014</v>
      </c>
    </row>
    <row spans="1:4" r="11">
      <c s="3" r="A11" t="s">
        <v>1006</v>
      </c>
    </row>
    <row spans="1:4" r="12">
      <c s="4" r="A12" t="s">
        <v>1011</v>
      </c>
      <c s="7" r="B12" t="n">
        <v>18</v>
      </c>
      <c s="7" r="C12" t="n">
        <v>35</v>
      </c>
      <c s="7" r="D12" t="n">
        <v>1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5</v>
      </c>
      <c s="2" r="B1" t="s">
        <v>1</v>
      </c>
    </row>
    <row spans="1:4" r="2">
      <c s="2" r="B2" t="s">
        <v>2</v>
      </c>
      <c s="2" r="C2" t="s">
        <v>32</v>
      </c>
      <c s="2" r="D2" t="s">
        <v>79</v>
      </c>
    </row>
    <row spans="1:4" r="3">
      <c s="3" r="A3" t="s">
        <v>227</v>
      </c>
    </row>
    <row spans="1:4" r="4">
      <c s="4" r="A4" t="s">
        <v>99</v>
      </c>
      <c s="7" r="B4" t="n">
        <v>-48882</v>
      </c>
      <c s="7" r="C4" t="n">
        <v>-58963</v>
      </c>
      <c s="7" r="D4" t="n">
        <v>-25178</v>
      </c>
    </row>
    <row spans="1:4" r="5">
      <c s="4" r="A5" t="s">
        <v>101</v>
      </c>
      <c s="6" r="B5" t="n">
        <v>29849</v>
      </c>
      <c s="6" r="C5" t="n">
        <v>25806</v>
      </c>
      <c s="6" r="D5" t="n">
        <v>24300</v>
      </c>
    </row>
    <row spans="1:4" r="6">
      <c s="4" r="A6" t="s">
        <v>1016</v>
      </c>
      <c s="9" r="B6" t="n">
        <v>-1.64</v>
      </c>
      <c s="9" r="C6" t="n">
        <v>-2.28</v>
      </c>
      <c s="9" r="D6" t="n">
        <v>-1.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7</v>
      </c>
      <c s="2" r="B1" t="s">
        <v>1</v>
      </c>
    </row>
    <row spans="1:4" r="2">
      <c s="2" r="B2" t="s">
        <v>2</v>
      </c>
      <c s="2" r="C2" t="s">
        <v>32</v>
      </c>
      <c s="2" r="D2" t="s">
        <v>79</v>
      </c>
    </row>
    <row spans="1:4" r="3">
      <c s="4" r="A3" t="s">
        <v>893</v>
      </c>
    </row>
    <row spans="1:4" r="4">
      <c s="3" r="A4" t="s">
        <v>1018</v>
      </c>
    </row>
    <row spans="1:4" r="5">
      <c s="4" r="A5" t="s">
        <v>1019</v>
      </c>
      <c s="6" r="B5" t="n">
        <v>1949089</v>
      </c>
      <c s="6" r="C5" t="n">
        <v>2244363</v>
      </c>
      <c s="6" r="D5" t="n">
        <v>1675506</v>
      </c>
    </row>
    <row spans="1:4" r="6">
      <c s="4" r="A6" t="s">
        <v>730</v>
      </c>
    </row>
    <row spans="1:4" r="7">
      <c s="3" r="A7" t="s">
        <v>1018</v>
      </c>
    </row>
    <row spans="1:4" r="8">
      <c s="4" r="A8" t="s">
        <v>1019</v>
      </c>
      <c s="6" r="B8" t="n">
        <v>1898025</v>
      </c>
      <c s="6" r="C8" t="n">
        <v>2279081</v>
      </c>
      <c s="6" r="D8" t="n">
        <v>1044651</v>
      </c>
    </row>
    <row spans="1:4" r="9">
      <c s="4" r="A9" t="s">
        <v>735</v>
      </c>
    </row>
    <row spans="1:4" r="10">
      <c s="3" r="A10" t="s">
        <v>1018</v>
      </c>
    </row>
    <row spans="1:4" r="11">
      <c s="4" r="A11" t="s">
        <v>1019</v>
      </c>
      <c s="6" r="B11" t="n">
        <v>0</v>
      </c>
      <c s="6" r="C11" t="n">
        <v>217621</v>
      </c>
      <c s="6" r="D11" t="n">
        <v>335062</v>
      </c>
    </row>
    <row spans="1:4" r="12">
      <c s="4" r="A12" t="s">
        <v>1020</v>
      </c>
    </row>
    <row spans="1:4" r="13">
      <c s="3" r="A13" t="s">
        <v>1018</v>
      </c>
    </row>
    <row spans="1:4" r="14">
      <c s="4" r="A14" t="s">
        <v>1019</v>
      </c>
      <c s="6" r="B14" t="n">
        <v>118961</v>
      </c>
      <c s="6" r="C14" t="n">
        <v>355499</v>
      </c>
      <c s="6" r="D1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Summary of Sign</vt:lpstr>
      <vt:lpstr>Incapsula</vt:lpstr>
      <vt:lpstr>Acquisitions</vt:lpstr>
      <vt:lpstr>Cash, Cash Equivalents, and Sho</vt:lpstr>
      <vt:lpstr>Fair Value of Financial Instrum</vt:lpstr>
      <vt:lpstr>Derivative Instruments</vt:lpstr>
      <vt:lpstr>Consolidated Balance Sheet Comp</vt:lpstr>
      <vt:lpstr>Goodwill and Acquired Intangibl</vt:lpstr>
      <vt:lpstr>Other Income (Expense), net</vt:lpstr>
      <vt:lpstr>Revolving Credit Facility</vt:lpstr>
      <vt:lpstr>Commitments and Contingencies</vt:lpstr>
      <vt:lpstr>Capital Stock</vt:lpstr>
      <vt:lpstr>Accumulated Other Comprehensive</vt:lpstr>
      <vt:lpstr>Income Taxes</vt:lpstr>
      <vt:lpstr>Segment Information</vt:lpstr>
      <vt:lpstr>Net Loss per Share</vt:lpstr>
      <vt:lpstr>The Company and Summary of Si24</vt:lpstr>
      <vt:lpstr>Acquisitions (Tables)</vt:lpstr>
      <vt:lpstr>Cash, Cash Equivalents, and S26</vt:lpstr>
      <vt:lpstr>Fair Value of Financial Instr27</vt:lpstr>
      <vt:lpstr>Derivative Instruments (Tables)</vt:lpstr>
      <vt:lpstr>Consolidated Balance Sheet Co29</vt:lpstr>
      <vt:lpstr>Goodwill and Acquired Intangi30</vt:lpstr>
      <vt:lpstr>Other Income (Expense), net (Ta</vt:lpstr>
      <vt:lpstr>Commitments and Contingencies (</vt:lpstr>
      <vt:lpstr>Capital Stock (Tables)</vt:lpstr>
      <vt:lpstr>Accumulated Other Comprehensi34</vt:lpstr>
      <vt:lpstr>Income Taxes (Tables)</vt:lpstr>
      <vt:lpstr>Segment Information (Tables)</vt:lpstr>
      <vt:lpstr>Net Loss per Share (Tables)</vt:lpstr>
      <vt:lpstr>The Company and Summary of Si38</vt:lpstr>
      <vt:lpstr>Incapsula - Additional Informat</vt:lpstr>
      <vt:lpstr>Acquisitions - Additional Infor</vt:lpstr>
      <vt:lpstr>Acquisitions - Schedule of Tota</vt:lpstr>
      <vt:lpstr>Acquisitions - Summary of Alloc</vt:lpstr>
      <vt:lpstr>Acquisitions - Summary of Suppl</vt:lpstr>
      <vt:lpstr>Cash, Cash Equivalents, and S44</vt:lpstr>
      <vt:lpstr>Cash, Cash Equivalents, and S45</vt:lpstr>
      <vt:lpstr>Cash, Cash Equivalents, and S46</vt:lpstr>
      <vt:lpstr>Fair Value of Financial Instr47</vt:lpstr>
      <vt:lpstr>Fair Value of Financial Instr48</vt:lpstr>
      <vt:lpstr>Derivative Instruments - Additi</vt:lpstr>
      <vt:lpstr>Derivative Instruments - Deriva</vt:lpstr>
      <vt:lpstr>Derivative Instruments - Gains </vt:lpstr>
      <vt:lpstr>Derivative Instruments - Gain52</vt:lpstr>
      <vt:lpstr>Consolidated Balance Sheet Co53</vt:lpstr>
      <vt:lpstr>Consolidated Balance Sheet Co54</vt:lpstr>
      <vt:lpstr>Consolidated Balance Sheet Co55</vt:lpstr>
      <vt:lpstr>Consolidated Balance Sheet Co56</vt:lpstr>
      <vt:lpstr>Consolidated Balance Sheet Co57</vt:lpstr>
      <vt:lpstr>Consolidated Balance Sheet Co58</vt:lpstr>
      <vt:lpstr>Consolidated Balance Sheet Co59</vt:lpstr>
      <vt:lpstr>Goodwill and Acquired Intangi60</vt:lpstr>
      <vt:lpstr>Goodwill and Acquired Intangi61</vt:lpstr>
      <vt:lpstr>Goodwill and Acquired Intangi62</vt:lpstr>
      <vt:lpstr>Other Income (Expense), Net - S</vt:lpstr>
      <vt:lpstr>Revolving Credit Facility - Add</vt:lpstr>
      <vt:lpstr>Commitments and Contingencies -</vt:lpstr>
      <vt:lpstr>Commitments and Contingencies66</vt:lpstr>
      <vt:lpstr>Capital Stock - Reserved Shares</vt:lpstr>
      <vt:lpstr>Capital Stock - Additional Info</vt:lpstr>
      <vt:lpstr>Capital Stock - Option and Perf</vt:lpstr>
      <vt:lpstr>Capital Stock - Summary of Opti</vt:lpstr>
      <vt:lpstr>Capital Stock - Summary of Op71</vt:lpstr>
      <vt:lpstr>Capital Stock - Additional In72</vt:lpstr>
      <vt:lpstr>Capital Stock - Summary of RSU </vt:lpstr>
      <vt:lpstr>Capital Stock - Stock-Based Com</vt:lpstr>
      <vt:lpstr>Capital Stock - Weighted Averag</vt:lpstr>
      <vt:lpstr>Accumulated Other Comprehensi76</vt:lpstr>
      <vt:lpstr>Accumulated Other Comprehensi77</vt:lpstr>
      <vt:lpstr>Income Taxes - Loss Before Prov</vt:lpstr>
      <vt:lpstr>Income Taxes - Provision for In</vt:lpstr>
      <vt:lpstr>Income Taxes - Reconciliation o</vt:lpstr>
      <vt:lpstr>Income Taxes - Net Deferred Tax</vt:lpstr>
      <vt:lpstr>Income Taxes - Additional Infor</vt:lpstr>
      <vt:lpstr>Income Taxes - Unrecognized Tax</vt:lpstr>
      <vt:lpstr>Segment Information - Additiona</vt:lpstr>
      <vt:lpstr>Segment Information - Company's</vt:lpstr>
      <vt:lpstr>Segment Information - Company86</vt:lpstr>
      <vt:lpstr>Segment Information - Long-Live</vt:lpstr>
      <vt:lpstr>Net Loss per Share - Computatio</vt:lpstr>
      <vt:lpstr>Net Loss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9:50Z</dcterms:created>
  <dcterms:modified xmlns:dcterms="http://purl.org/dc/terms/" xmlns:xsi="http://www.w3.org/2001/XMLSchema-instance" xsi:type="dcterms:W3CDTF">2016-02-26T16:09:50Z</dcterms:modified>
  <dc:title xmlns:dc="http://purl.org/dc/elements/1.1/">Untitled</dc:title>
  <dc:description xmlns:dc="http://purl.org/dc/elements/1.1/"/>
  <dc:subject xmlns:dc="http://purl.org/dc/elements/1.1/"/>
  <cp:keywords/>
  <cp:category/>
</cp:coreProperties>
</file>